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Revenue"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ounts Payable and Accrued Li" sheetId="16" state="visible" r:id="rId16"/>
    <sheet xmlns:r="http://schemas.openxmlformats.org/officeDocument/2006/relationships" name="Credit Arrangements" sheetId="17" state="visible" r:id="rId17"/>
    <sheet xmlns:r="http://schemas.openxmlformats.org/officeDocument/2006/relationships" name="Derivative Instruments" sheetId="18" state="visible" r:id="rId18"/>
    <sheet xmlns:r="http://schemas.openxmlformats.org/officeDocument/2006/relationships" name="Noncontrolling Interes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portable Segments" sheetId="22" state="visible" r:id="rId22"/>
    <sheet xmlns:r="http://schemas.openxmlformats.org/officeDocument/2006/relationships" name="Multiemployer Plans" sheetId="23" state="visible" r:id="rId23"/>
    <sheet xmlns:r="http://schemas.openxmlformats.org/officeDocument/2006/relationships" name="Company Retirement Plans" sheetId="24" state="visible" r:id="rId24"/>
    <sheet xmlns:r="http://schemas.openxmlformats.org/officeDocument/2006/relationships" name="Deferred Compensation Agreement"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Dividends and Earnings Per Shar" sheetId="28" state="visible" r:id="rId28"/>
    <sheet xmlns:r="http://schemas.openxmlformats.org/officeDocument/2006/relationships" name="Stockholders' Equity" sheetId="29" state="visible" r:id="rId29"/>
    <sheet xmlns:r="http://schemas.openxmlformats.org/officeDocument/2006/relationships" name="Selected Quarterly Financial In" sheetId="30" state="visible" r:id="rId30"/>
    <sheet xmlns:r="http://schemas.openxmlformats.org/officeDocument/2006/relationships" name="Subsequent Event" sheetId="31" state="visible" r:id="rId31"/>
    <sheet xmlns:r="http://schemas.openxmlformats.org/officeDocument/2006/relationships" name="Basis of Presentation (Policies" sheetId="32" state="visible" r:id="rId32"/>
    <sheet xmlns:r="http://schemas.openxmlformats.org/officeDocument/2006/relationships" name="Fair Value Measurements (Tables" sheetId="33" state="visible" r:id="rId33"/>
    <sheet xmlns:r="http://schemas.openxmlformats.org/officeDocument/2006/relationships" name="Business Combinations (Tables)" sheetId="34" state="visible" r:id="rId34"/>
    <sheet xmlns:r="http://schemas.openxmlformats.org/officeDocument/2006/relationships" name="Revenue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Accounts Payable and Accrued _2" sheetId="38" state="visible" r:id="rId38"/>
    <sheet xmlns:r="http://schemas.openxmlformats.org/officeDocument/2006/relationships" name="Credit Arrangements (Tables)" sheetId="39" state="visible" r:id="rId39"/>
    <sheet xmlns:r="http://schemas.openxmlformats.org/officeDocument/2006/relationships" name="Derivative Instruments (Tables)" sheetId="40" state="visible" r:id="rId40"/>
    <sheet xmlns:r="http://schemas.openxmlformats.org/officeDocument/2006/relationships" name="Noncontrolling Interests (Table" sheetId="41" state="visible" r:id="rId41"/>
    <sheet xmlns:r="http://schemas.openxmlformats.org/officeDocument/2006/relationships" name="Leases (Tables)" sheetId="42" state="visible" r:id="rId42"/>
    <sheet xmlns:r="http://schemas.openxmlformats.org/officeDocument/2006/relationships" name="Reportable Segments (Tables)" sheetId="43" state="visible" r:id="rId43"/>
    <sheet xmlns:r="http://schemas.openxmlformats.org/officeDocument/2006/relationships" name="Multiemployer Plans (Tables)" sheetId="44" state="visible" r:id="rId44"/>
    <sheet xmlns:r="http://schemas.openxmlformats.org/officeDocument/2006/relationships" name="Deferred Compensation Agreeme_2" sheetId="45" state="visible" r:id="rId45"/>
    <sheet xmlns:r="http://schemas.openxmlformats.org/officeDocument/2006/relationships" name="Income Taxes (Tables)" sheetId="46" state="visible" r:id="rId46"/>
    <sheet xmlns:r="http://schemas.openxmlformats.org/officeDocument/2006/relationships" name="Dividends and Earnings Per Sh_2" sheetId="47" state="visible" r:id="rId47"/>
    <sheet xmlns:r="http://schemas.openxmlformats.org/officeDocument/2006/relationships" name="Selected Quarterly Financial _2" sheetId="48" state="visible" r:id="rId48"/>
    <sheet xmlns:r="http://schemas.openxmlformats.org/officeDocument/2006/relationships" name="Nature of Business (Details)" sheetId="49" state="visible" r:id="rId49"/>
    <sheet xmlns:r="http://schemas.openxmlformats.org/officeDocument/2006/relationships" name="Summary of Significant Accoun_2"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Fair Value Measurements (Detail" sheetId="54" state="visible" r:id="rId54"/>
    <sheet xmlns:r="http://schemas.openxmlformats.org/officeDocument/2006/relationships" name="Fair Value Measurements - Conti" sheetId="55" state="visible" r:id="rId55"/>
    <sheet xmlns:r="http://schemas.openxmlformats.org/officeDocument/2006/relationships" name="Business Combinations - 2018 Ac" sheetId="56" state="visible" r:id="rId56"/>
    <sheet xmlns:r="http://schemas.openxmlformats.org/officeDocument/2006/relationships" name="Revenue - Performance obligatio" sheetId="57" state="visible" r:id="rId57"/>
    <sheet xmlns:r="http://schemas.openxmlformats.org/officeDocument/2006/relationships" name="Revenue - Performance obligat_2" sheetId="58" state="visible" r:id="rId58"/>
    <sheet xmlns:r="http://schemas.openxmlformats.org/officeDocument/2006/relationships" name="Revenue - Contract assets (Deta" sheetId="59" state="visible" r:id="rId59"/>
    <sheet xmlns:r="http://schemas.openxmlformats.org/officeDocument/2006/relationships" name="Revenue - Contract liabilities " sheetId="60" state="visible" r:id="rId60"/>
    <sheet xmlns:r="http://schemas.openxmlformats.org/officeDocument/2006/relationships" name="Revenue - Disaggregation of rev" sheetId="61" state="visible" r:id="rId61"/>
    <sheet xmlns:r="http://schemas.openxmlformats.org/officeDocument/2006/relationships" name="Property and Equipment (Details"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Accounts Payable and Accrued _3" sheetId="65" state="visible" r:id="rId65"/>
    <sheet xmlns:r="http://schemas.openxmlformats.org/officeDocument/2006/relationships" name="Credit Arrangements (Details)" sheetId="66" state="visible" r:id="rId66"/>
    <sheet xmlns:r="http://schemas.openxmlformats.org/officeDocument/2006/relationships" name="Credit Arrangements - Narrative" sheetId="67" state="visible" r:id="rId67"/>
    <sheet xmlns:r="http://schemas.openxmlformats.org/officeDocument/2006/relationships" name="Derivative Instruments (Details" sheetId="68" state="visible" r:id="rId68"/>
    <sheet xmlns:r="http://schemas.openxmlformats.org/officeDocument/2006/relationships" name="Derivative Instruments - Deriva" sheetId="69" state="visible" r:id="rId69"/>
    <sheet xmlns:r="http://schemas.openxmlformats.org/officeDocument/2006/relationships" name="Noncontrolling Interests (Detai" sheetId="70" state="visible" r:id="rId70"/>
    <sheet xmlns:r="http://schemas.openxmlformats.org/officeDocument/2006/relationships" name="Leases - Components of Lease Ex" sheetId="71" state="visible" r:id="rId71"/>
    <sheet xmlns:r="http://schemas.openxmlformats.org/officeDocument/2006/relationships" name="Leases - Future Minimum Lease P" sheetId="72" state="visible" r:id="rId72"/>
    <sheet xmlns:r="http://schemas.openxmlformats.org/officeDocument/2006/relationships" name="Leases - Other Information Rela" sheetId="73" state="visible" r:id="rId73"/>
    <sheet xmlns:r="http://schemas.openxmlformats.org/officeDocument/2006/relationships" name="Commitments and Contingencies -" sheetId="74" state="visible" r:id="rId74"/>
    <sheet xmlns:r="http://schemas.openxmlformats.org/officeDocument/2006/relationships" name="Reportable Segments (Details)" sheetId="75" state="visible" r:id="rId75"/>
    <sheet xmlns:r="http://schemas.openxmlformats.org/officeDocument/2006/relationships" name="Reportable Segments - Revenue a" sheetId="76" state="visible" r:id="rId76"/>
    <sheet xmlns:r="http://schemas.openxmlformats.org/officeDocument/2006/relationships" name="Multiemployer Plans (Details)" sheetId="77" state="visible" r:id="rId77"/>
    <sheet xmlns:r="http://schemas.openxmlformats.org/officeDocument/2006/relationships" name="Company Retirement Plans (Detai" sheetId="78" state="visible" r:id="rId78"/>
    <sheet xmlns:r="http://schemas.openxmlformats.org/officeDocument/2006/relationships" name="Deferred Compensation Agreeme_3" sheetId="79" state="visible" r:id="rId79"/>
    <sheet xmlns:r="http://schemas.openxmlformats.org/officeDocument/2006/relationships" name="Deferred Compensation Agreeme_4" sheetId="80" state="visible" r:id="rId80"/>
    <sheet xmlns:r="http://schemas.openxmlformats.org/officeDocument/2006/relationships" name="Related Party Transactions (Det" sheetId="81" state="visible" r:id="rId81"/>
    <sheet xmlns:r="http://schemas.openxmlformats.org/officeDocument/2006/relationships" name="Income Taxes (Details)" sheetId="82" state="visible" r:id="rId82"/>
    <sheet xmlns:r="http://schemas.openxmlformats.org/officeDocument/2006/relationships" name="Dividends and Earnings Per Sh_3" sheetId="83" state="visible" r:id="rId83"/>
    <sheet xmlns:r="http://schemas.openxmlformats.org/officeDocument/2006/relationships" name="Stockholders' Equity (Details)" sheetId="84" state="visible" r:id="rId84"/>
    <sheet xmlns:r="http://schemas.openxmlformats.org/officeDocument/2006/relationships" name="Selected Quarterly Financial _3" sheetId="85" state="visible" r:id="rId85"/>
    <sheet xmlns:r="http://schemas.openxmlformats.org/officeDocument/2006/relationships" name="Subsequent Event (Details)" sheetId="86" state="visible" r:id="rId8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5,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4145</t>
        </is>
      </c>
    </row>
    <row r="9">
      <c r="A9" s="4" t="inlineStr">
        <is>
          <t>Entity Registrant Name</t>
        </is>
      </c>
      <c r="B9" s="4" t="inlineStr">
        <is>
          <t>Primoris Services Corporation</t>
        </is>
      </c>
    </row>
    <row r="10">
      <c r="A10" s="4" t="inlineStr">
        <is>
          <t>Entity Incorporation, State or Country Code</t>
        </is>
      </c>
      <c r="B10" s="4" t="inlineStr">
        <is>
          <t>DE</t>
        </is>
      </c>
    </row>
    <row r="11">
      <c r="A11" s="4" t="inlineStr">
        <is>
          <t>Entity Tax Identification Number</t>
        </is>
      </c>
      <c r="B11" s="4" t="inlineStr">
        <is>
          <t>20-4743916</t>
        </is>
      </c>
    </row>
    <row r="12">
      <c r="A12" s="4" t="inlineStr">
        <is>
          <t>Entity Address, Address Line One</t>
        </is>
      </c>
      <c r="B12" s="4" t="inlineStr">
        <is>
          <t>2300 N. Field Street, Suite 19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1</t>
        </is>
      </c>
    </row>
    <row r="16">
      <c r="A16" s="4" t="inlineStr">
        <is>
          <t>City Area Code</t>
        </is>
      </c>
      <c r="B16" s="4" t="inlineStr">
        <is>
          <t>214</t>
        </is>
      </c>
    </row>
    <row r="17">
      <c r="A17" s="4" t="inlineStr">
        <is>
          <t>Local Phone Number</t>
        </is>
      </c>
      <c r="B17" s="4" t="inlineStr">
        <is>
          <t>740-5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001 par value</t>
        </is>
      </c>
    </row>
    <row r="25">
      <c r="A25" s="4" t="inlineStr">
        <is>
          <t>Trading Symbol</t>
        </is>
      </c>
      <c r="B25" s="4" t="inlineStr">
        <is>
          <t>PRIM</t>
        </is>
      </c>
    </row>
    <row r="26">
      <c r="A26" s="4" t="inlineStr">
        <is>
          <t>Security Exchange Name</t>
        </is>
      </c>
      <c r="B26" s="4" t="inlineStr">
        <is>
          <t>NASDAQ</t>
        </is>
      </c>
    </row>
    <row r="27">
      <c r="A27" s="4" t="inlineStr">
        <is>
          <t>ICFR Auditor Attestation Flag</t>
        </is>
      </c>
      <c r="B27" s="4" t="inlineStr">
        <is>
          <t>true</t>
        </is>
      </c>
    </row>
    <row r="28">
      <c r="A28" s="4" t="inlineStr">
        <is>
          <t>Entity Common Stock, Shares Outstanding</t>
        </is>
      </c>
      <c r="C28" s="5" t="n">
        <v>49148751</v>
      </c>
    </row>
    <row r="29">
      <c r="A29" s="4" t="inlineStr">
        <is>
          <t>Entity Central Index Key</t>
        </is>
      </c>
      <c r="B29" s="4" t="inlineStr">
        <is>
          <t>000136153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Entity Well-known Seasoned Issuer</t>
        </is>
      </c>
      <c r="B34" s="4" t="inlineStr">
        <is>
          <t>Yes</t>
        </is>
      </c>
    </row>
    <row r="35">
      <c r="A35" s="4" t="inlineStr">
        <is>
          <t>Entity Voluntary Filers</t>
        </is>
      </c>
      <c r="B35" s="4" t="inlineStr">
        <is>
          <t>No</t>
        </is>
      </c>
    </row>
    <row r="36">
      <c r="A36" s="4" t="inlineStr">
        <is>
          <t>Entity Public Float</t>
        </is>
      </c>
      <c r="D36" s="6" t="n">
        <v>86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Basis of Presentation</t>
        </is>
      </c>
    </row>
    <row r="4">
      <c r="A4" s="4" t="inlineStr">
        <is>
          <t>Summary of Significant Accounting Policies</t>
        </is>
      </c>
      <c r="B4" s="4" t="inlineStr">
        <is>
          <t>Note 2—Summary of Significant Accounting Policies ​ Basis of presentation — and regulations of the Securities and Exchange Commission (“SEC”). References for Financial Accounting Standards Board (“FASB”) standards are made to the FASB Accounting Standards Codification (“ASC”). ​ Principles of consolidation — “Consolidation” ​ Reclassification — ​ Use of estimates — The preparation of our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s. As a construction contractor, we use estimates for costs to complete construction projects and the contract value of certain construction projects. These estimates have a direct effect on gross profit as reported in these consolidated financial statements. Actual results could materially differ from our estimates. ​ Operating cycle — one ​ Consequently, we have significant working capital invested in assets that may have a liquidation period extending beyond one year. We have claims receivable and retention due from various customers and others that are currently in dispute, the realization of which is subject to binding arbitration, final negotiation or litigation, all of which may extend beyond one ​ Cash and cash equivalents — ​ Business combinations —Business combinations are accounted for using the acquisition method of accounting. We use the fair value of the assets acquired and liabilities assumed to account for the purchase price of businesses. The determination of fair value requires estimates and judgments of future cash flow expectations to assign fair values to the identifiable tangible and intangible assets. GAAP provides a “measurement period” of up to one year in which to finalize all fair value estimates associated with the acquisition of a business. Most estimates are preliminary until the end of the measurement period. During the measurement period, any material, newly discovered information that existed at the acquisition date would be reflected as an adjustment to the initial valuations and estimates. After the measurement period, any adjustments would be recorded as a current period income or expense. ​ Contingent Earnout Liabilities — As part of certain acquisitions, we agreed to pay cash to certain sellers upon meeting specific operating performance targets for specified periods subsequent to the acquisition date. Each quarter, we evaluate the fair value of the estimated contingency and record a non-operating charge for the change in the fair value. Upon meeting the target, we reflect the full liability on the balance sheet and record a charge to “Other income (expense), net” ​ Goodwill and other intangible assets — Intangibles — Goodwill and Other ”. Under ASC 350, goodwill is subject to an annual impairment test, which we perform as of the first day of the fourth quarter of each year, with more frequent testing if indicators of potential impairment exist. The impairment review is performed at the reporting unit level for those units with recorded goodwill. For the majority of our reporting units, we perform a qualitative assessment to determine whether it is more likely than not (that is, a likelihood of more than 50 percent) that the fair value of the reporting unit is less than its carrying value, including goodwill. Factors used in our qualitative assessment include, but are not limited to, macroeconomic conditions, industry and market conditions, cost factors, overall financial performance and Company and reporting unit specific events. For all other reporting units, we use the quantitative impairment test outlined in ASC 350, which compares the fair value of a reporting unit with its carrying amount. Fair value for the goodwill impairment test is determined utilizing a discounted cash flow analysis based on our financial plan discounted using our weighted average cost of capital and market indicators of terminal year cash flows. Other valuation methods may be used to corroborate the discounted cash flow method. If the carrying amount of a reporting unit is in excess of its fair value, goodwill is considered impaired and an impairment loss is recognized in an amount equal to that excess, limited to the total amount of goodwill of the reporting unit. ​ Income tax — Current income tax expense is the amount of income taxes expected to be paid for the financial results of the current year. A deferred tax liability or asset is established for the expected future tax consequences resulting from the differences in financial reporting bases and tax bases of assets and liabilities using enacted tax rates in effect for the years in which the differences are expected to reverse. A valuation allowance is provided if it is more likely than not that some or all of the deferred tax assets will not be realized. We provide for uncertain tax positions when such tax positions do not meet the recognition thresholds or measurement standards as set forth in ASC 740, “Income Taxes” ​ As a result of the Tax Cuts and Jobs Act (the “Tax Act”) new taxes were created on certain foreign earnings. Namely, U.S. shareholders are now subject to a current tax on global intangible low-taxed income (“GILTI”) earned by specified foreign subsidiaries. Available guidance related to GILTI provides for an accounting policy election to either recognize deferred taxes for temporary basis differences expected to reverse as GILTI in future years, or provide for the tax expense related to GILTI in the year the tax is incurred as a period expense. We have elected to recognize the current tax on GILTI as an expense in the period the tax is incurred. The current tax impacts of GILTI are included in our effective tax rate. ​ Staff Accounting Bulletin (“SAB”) 118 provided guidance on accounting for uncertainties of the effects of the Tax Act. Specifically, SAB 118 allowed companies to record provisional estimates of the impact of the Tax Act during a one year “measurement period” from the December 22, 2017 enactment date, similar to that used when accounting for business combinations. As of December 31, 2018, our accounting for the Tax Act was complete. The provision for income taxes for the year ended December 31, 2018 included a $1.1 million increase from the completion of our provisional accounting for the effects of the Tax Act under SAB 118. The increase was due to $0.6 million of additional expense associated with foreign tax credits, net of associated valuation allowances, and $0.5 million of additional expense related to the corporate tax rate change impact on return-to-provision adjustments, primarily for depreciation. ​ Comprehensive income — Comprehensive Income ​ Functional currencies and foreign currency translation — “Accumulated other comprehensive income (loss)” ​ Partnerships and joint ventures — “Consolidation” , and if a VIE, whether we are the primary beneficiary of the VIE, which would require us to consolidate the VIE in our financial statements. When consolidation occurs, we account for the interests of the other parties as a noncontrolling interest and disclose the net income attributable to noncontrolling interests. See Note 11 — “Noncontrolling Interests" ​ Equity method of accounting — “Investments Equity Method and Joint Ventures” if we are not the primary beneficiary of a VIE or do not have a controlling interest. The investment is recorded at cost and the carrying amount is adjusted periodically to recognize our proportionate share of income or loss, additional contributions made and dividends and capital distributions received. We record the effect of any impairment or an other than temporary decrease in the value of its investment. ​ In the event a partially owned equity affiliate were to incur a loss and our cumulative proportionate share of the loss exceeded the carrying amount of the equity method investment, application of the equity method would be suspended and our proportionate share of further losses would not be recognized unless we committed to provide further financial support to the affiliate. We would resume application of the equity method once the affiliate became profitable and our proportionate share of the affiliate’s earnings equals our cumulative proportionate share of losses that were not recognized during the period the application of the equity method was suspended. ​ Cash concentration — ​ Collective bargaining agreements — ​ Multiemployer plans — Various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Federal law requires that if we were to withdraw from an agreement, we would incur a withdrawal obligation. The potential withdrawal obligation may be significant. In accordance with GAAP, any withdrawal liability would be recorded when it is probable that a liability exists and can be reasonably estimated. We have no plans to withdraw from any agreements. ​ Insurance — million at December 31, 2020 and 2019, respectively, with the current portion recorded to “Accrued liabilities” and the long-term portion recorded to “Other long-term liabilities” on the Consolidated Balance Sheets. Claims administration expenses are charged to current operations as incurred. Our accruals are based on judgment and the probability of losses, with the assistance of third-party actuaries. Actual payments that may be made in the future could materially differ from such reserves. ​ Derivative instruments and hedging activities — ​ Accounts receivable customers in the normal course of business. Contract receivables are generally progress billings on projects, and as a result, are short term in nature. Generally, we require no collateral from our customers, but file statutory liens or stop notices on any construction projects when collection problems are anticipated. While a project is underway, we estimate the collectability of contract amounts at the same time that we estimate project costs. As discussed in Note 5 — “Revenue” ​ Significant revision in contract estimates — ​ Customer concentration ​ On January 29, 2019, one of our California utility customers filed for reorganization under Chapter 11 of the U.S. Bankruptcy Code. For the year ended December 31, 2019, the customer accounted for approximately 7.2% of our total revenue. In the third quarter of 2019, we entered into an agreement with a financial institution to sell, on a non-recourse basis, except in limited circumstances, substantially all of our pre-petition bankruptcy receivables with the customer. We received approximately $48.3 million upon the closing of this transaction in October 2019. During the year ended December 31, 2019, we recorded a loss of approximately $2.9 million in “ Other income (expense), net ​ Property and equipment — three ​ We assess the recoverability of property and equipment whenever events or changes in business circumstances indicate that the carrying amount of the asset may not be fully recoverable. We perform an analysis to determine if an impairment exists. The amount of property and equipment impairment, if any, is measured based on fair value and is charged to operations in the period in which the impairment is determined by management. For the years ended December 31, 2020, 2019 and 2018, our management has not identified any material impairment of its property and equipment. ​ Taxes collected from customers — ​ Share-based payments and stock-based compensation — In May 2013, the shareholders approved and we adopted the Primoris Services Corporation 2013 Long-term Incentive Equity Plan (“Equity Plan”). Detailed discussion of shares issued under the Equity Plan are included in Note 17 — “Deferred Compensation Agreements and Stock-Based Compensation” “Stockholders’ Equity” ​ Recently Adopted Accounting Pronouncements ​ In June 2016, the FASB issued ASU 2016-13, “Financial Instruments—Credit Losses (Topic 326): Measurement of Credit Losses on Financial Instruments” ​ In August 2018, the FASB issued ASU 2018-13, “Fair Value Measurement (Topic 820): Disclosure Framework—Changes to the Disclosure Requirements for Fair Value Measurement” ​ In December 2019, the FASB issued ASU No. 2019-12, “Income Taxes (Topic 740): Simplifying the Accounting for Income Taxes”, which removes certain exceptions to the general principles in Topic 740 and clarifies and amends existing guidance to improve consistent application. This ASU is effective for fiscal years beginning after December 15, 2020, and interim periods within those fiscal years. Depending on the amendment, adoption may be applied on the retrospective, modified retrospective or prospective basis. We adopted the new standard on January 1, 2021 and it did not have a material impact on our consolidated financial position, results of operations or cash flows. ​ Other new pronouncements issued but not effective until after December 31, 2020 are not expected to have a material impact on our consolidated results of operations, financial pos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 xml:space="preserve">Note 3—Fair Value Measurements ​ ASC 820, “ Fair Value Measurements and Disclosures ​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 The following table presents, for each of the fair value hierarchy levels identified under ASC 820, our financial assets and certain liabilities that are required to be measured at fair value at December 31, 2020 and 2019 (in thousands): ​ ​ ​ ​ ​ ​ ​ ​ ​ ​ ​ ​ ​ ​ Fair Value Measurements at Reporting Date ​ ​ ​ Significant ​ ​ ​ ​ Quoted Prices ​ Other ​ Significant ​ ​ in Active Markets ​ Observable ​ Unobservable ​ ​ for Identical Assets ​ Inputs ​ Inputs ​ (Level 1) (Level 2) (Level 3) Assets as of December 31, 2020: ​ ​ ​ ​ ​ ​ ​ ​ ​ ​ Cash and cash equivalents ​ $ 326,744 $ — $ — ​ Liabilities as of December 31, 2020: ​ ​ ​ ​ ​ ​ ​ ​ ​ ​ Interest rate swap ​ $ — ​ $ 9,205 ​ $ — ​ ​ ​ ​ ​ ​ ​ ​ ​ ​ ​ ​ ​ ​ ​ ​ ​ ​ ​ ​ ​ ​ ​ Assets as of December 31, 2019: ​ ​ ​ ​ ​ ​ ​ ​ ​ ​ Cash and cash equivalents ​ $ 120,286 $ — $ — ​ Contingent consideration ​ ​ — ​ ​ — ​ ​ 938 ​ Liabilities as of December 31, 2019: ​ ​ ​ ​ ​ ​ ​ ​ ​ ​ Interest rate swap ​ $ — ​ $ 6,443 ​ $ — ​ ​ Other financial instruments not listed in the table consist of accounts receivable, accounts payable and certain accrued liabilities. These financial instruments generally approximate fair value based on their short-term nature. The carrying value of our long-term debt approximates fair value based on a comparison with current prevailing market rates for loans of similar risks and maturities. ​ In the second quarter of 2019, we sold certain assets that included an earnout of $2.0 million, contingent upon the buyer meeting a certain performance target. The estimated fair value of the contingent consideration on the sale date was approximately $0.9 million. We measured the fair value of the contingent consideration using the income approach, which discounts the future cash payments expected upon meeting the performance target to present value. The fair value of the contingent consideration was impacted by two unobservable inputs, management’s estimate of the probability of meeting the performance target and the estimated discount rate (a rate that approximates our cost of capital). Significant changes in either of those inputs in isolation would result in a different fair value measurement. During 2020, we reduced the fair value of the contingent consideration due to a reduced probability of meeting the performance target contemplated in the sales agreement, and decreased the asset by $0.9 million. ​ The interest rate swap is measured at fair value using the income approach, which discounts the future net cash settlements expected under the derivative contracts to a present value. These valuations primarily utilize indirectly observable inputs, including contractual terms, interest rates and yield curves observable at commonly quoted intervals. See Note 10 – “ Derivative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Note 4—Business Combinations ​ 2018 Acquisition ​ Acquisition of Willbros Group, Inc. ​ On June 1, 2018, we acquired all of the outstanding common stock of Willbros, a specialty energy infrastructure contractor serving the oil and gas and power industries for approximately $110.6 million, net of cash and restricted cash acquired. The total purchase price was funded through a combination of existing cash balances and borrowings under our revolving credit facility. ​ During the second quarter of 2019, we finalized the estimate of fair values of the assets acquired and liabilities assumed of Willbros. The tables below represent the purchase consideration and estimated fair values of the assets acquired and liabilities assumed. Significant changes since our initial estimates reported in the second quarter of 2018 primarily relate to fair value adjustments to our acquired contracts, which resulted in an increase to contract liabilities of $23.7 million. In addition, fair value adjustments to our acquired insurance liabilities and lease obligations reduced our liabilities assumed by approximately $11.9 million and $6.0 million, respectively and fair value adjustments to our acquired intangible assets decreased our assets acquired by $6.8 million. As a result of these and other adjustments to the initial estimated fair values of the assets acquired and liabilities assumed, goodwill increased by approximately $18.0 million since the second quarter of 2018. Adjustments recorded to the estimated fair values of the assets acquired and liabilities assumed are recognized in the period in which the adjustments are determined and calculated as if the accounting had been completed as of the acquisition date. ​ ​ ​ ​ ​ ​ Purchase consideration (in thousands) ​ ​ ​ ​ Total purchase consideration ​ $ 164,758 ​ Less cash and restricted cash acquired ​ ​ (54,138) ​ Net cash paid ​ ​ 110,620 ​ ​ ​ ​ ​ ​ ​ Identifiable assets acquired and liabilities assumed (in thousands) ​ ​ ​ ​ Cash and restricted cash ​ $ 54,138 ​ Accounts receivable ​ ​ 103,186 ​ Contract assets ​ ​ 30,762 ​ Other current assets ​ ​ 18,255 ​ Property, plant and equipment ​ ​ 30,522 ​ Intangible assets: ​ ​ ​ Customer relationships ​ ​ 47,500 ​ Tradename ​ ​ 200 ​ Deferred income taxes ​ ​ 27,954 ​ Other non-current assets ​ 2,261 ​ Accounts payable and accrued liabilities ​ ​ (122,692) ​ Contract liabilities ​ ​ (68,104) ​ Other non-current liabilities ​ ​ (20,953) ​ Total identifiable net assets ​ ​ 103,029 ​ Goodwill ​ ​ 61,729 ​ Total purchase consideration ​ $ 164,758 ​ ​ We separated the operations of Willbros among two of our existing segments, and created a new segment for the utility transmission and distribution operations called the Transmission segment. The oil and gas operations are included in the Pipeline segment, and the Canadian operations are included in the Power segment. Goodwill associated with the Willbros acquisition principally consists of expected benefits from the expansion of our services into electric utility-focused offerings and the expansion of our geographic presence. Goodwill also includes the value of the assembled workforce. We allocated $59.0 million of goodwill to the Transmission segment, $1.8 million to the Power segment, and $0.9 million to the Pipeline segment. Based on the current tax treatment, goodwill from this transaction is not deductible for income tax purposes. ​ During 2020, the operations of this acquisition were fully integrated into our operations and no separate financial results were maintained. Therefore, it is impracticable for us to report the amounts of revenue and gross profit included in the Consolidated Statements of Income. For the year ended December 31, 2019, Willbros contributed revenue of $702.4 million and gross profit of $45.5 million. For the period June 1, 2018, the acquisition date, to December 31, 2018, Willbros contributed revenue of $400.8 million and gross profit of $39.5 million. ​ For the year ended December 31, 2018, costs related to the acquisition of Willbros were $13.2 million and are included in “Transaction and related cos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Note 5—Revenue ​ We generate revenue under a range of contracting types, including fixed-price, unit-price, time and material, and cost reimbursable plus fee contracts, each of which has a different risk profile. A substantial portion of our revenue is derived from contracts where scope is adequately defined, and therefore we can reasonably estimate total contract value. For these contracts, revenue is recognized over time as work is completed because of the continuous transfer of control to the customer (typically using an input measure such as costs incurred to date relative to total estimated costs at completion to measure progress). For certain contracts, where scope is not adequately defined and we can’t reasonably estimate total contract value, revenue is recognized primarily on an input basis, based on contract costs incurred as defined within the respective contracts. Costs to obtain contracts are generally not significant and are expensed in the period incurred. ​ We evaluate whether two or more contracts should be combined and accounted for as one single performance obligation and whether a single contract should be accounted for as more than one performance obligation. ASC 606 defines a performance obligation as a contractual promise to transfer a distinct good or service to a customer. A contract’s transaction price is allocated to each distinct performance obligation and recognized as revenue when, or as, the performance obligation is satisfied. Our evaluation requires significant judgment and the decision to combine a group of contracts or separate a contract into multiple performance obligations could change the amount of revenue and profit recorded in a given period. The majority of our contracts have a single performance obligation, as the promise to transfer the individual goods or services is not separately identifiable from other promises in the contract and, therefore, is not distinct. However, occasionally we have contracts with multiple performance obligations. For contracts with multiple performance obligations, we allocate the contract’s transaction price to each performance obligation using the observable standalone selling price, if available, or alternatively our best estimate of the standalone selling price of each distinct performance obligation in the contract. The primary method used to estimate standalone selling price is the expected cost plus a margin approach for each performance obligation. ​ As of December 31, 2020, we had $1.72 billion of remaining performance obligations. We expect to recognize approximately 75% of our remaining performance obligations four ​ Accounting for long-term contracts involves the use of various techniques to estimate total transaction price and costs. For long-term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politics and any prevailing impacts from the pandemic caused by the coronaviru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 The nature of our contracts gives rise to several types of variable consideration, including contract modifications (change orders and claims), liquidated damages, volume discounts, performance bonuses, incentive fees, and other terms that can either increase or decrease the transaction price. We estimate variable consideration as the most likely amount to which we expect to be entitled. We include estimated amounts in the transaction price to the extent we believe we have an enforceable right, and it is probable that a significant reversal of cumulative revenue recognized will not occur. Our estimates of variable consideration and the determination of whether to include estimated amounts in the transaction price are based largely on an assessment of our anticipated performance and all information (historical, current and forecasted) that is reasonably available to us at this time. ​ Contract modifications result from changes in contract specifications or requirements. We consider unapproved change orders to be contract modifications for which customers have not agreed to both scope and price. We consider claims to be contract modifications for which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our measure of progress for the performance obligation to which it relates, is recognized as an adjustment to revenue on a cumulative catch-up basis. In some cases, settlement of contract modifications may not occur until after completion of work under the contract. ​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n the years ended December 31, 2020 and 2019, revenue recognized from performance obligations satisfied in previous periods was $9.9 million and $24.1 million, respectively. If at any time the estimate of contract profitability indicates an anticipated loss on a contract, the projected loss is recognized in full, including any previously recognized profit, in the period it is identified and recognized as an “accrued loss provision” which is included in “Contract liabilities” on the Consolidated Balance Sheets. For contract revenue recognized over time, the accrued loss provision is adjusted so that the gross profit for the contract remains zero in future periods. ​ At December 31, 2020, we had approximately $63.6 million of unapproved contract modifications included in the aggregate transaction prices. These contract modifications were in the process of being negotiated in the normal course of business. Approximately $57.5 million of the unapproved contract modifications had been recognized as revenue on a cumulative catch-up basis through December 31, 2020. ​ In all forms of contracts, we estimate the collectability of contract amounts at the same time that we estimate project costs. If we anticipate that there may be issues associated with the collectability of the full amount calculated as the transaction price,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Also, we sometimes receive advances or deposits from our customers before revenue is recognized, resulting in deferred revenue, which is a contract liability. ​ The caption “Contract assets” in the Consolidated Balance Sheets represents the following: ​ ● unbilled revenue, which arises when revenue has been recorded but the amount will not be billed until a later date; ​ ● retainage amounts for the portion of the contract price earned by us for work performed, but held for payment by the customer as a form of security until we reach certain construction milestones; and ​ ● contract materials for certain job specific materials not yet installed, which are valued using the specific identification method relating the cost incurred to a specific project. ​ Contract assets consist of the following (in thousands): ​ ​ ​ ​ ​ ​ ​ ​ ​ December 31, ​ December 31, ​ 2020 2019 Unbilled revenue ​ $ 192,176 ​ $ 251,429 Retention receivable ​ ​ 115,877 ​ ​ 81,393 Contract materials (not yet installed) ​ 17,796 ​ 11,984 ​ ​ $ 325,849 ​ $ 344,806 ​ Contract assets decreased by $19.0 million compared to December 31, 2019 due primarily to a reduction unbilled revenue, partially offset by an increase in retention receivable. ​ The caption “Contract liabilities” in the Consolidated Balance Sheets represents deferred revenue on billings in excess of contract revenue recognized to date, and the accrued loss provision. ​ Contract liabilities consist of the following (in thousands): ​ ​ ​ ​ ​ ​ ​ ​ ​ December 31, ​ December 31, ​ 2020 2019 Deferred revenue ​ $ 252,781 ​ $ 186,081 Accrued loss provision ​ 14,446 ​ 6,316 ​ ​ $ 267,227 ​ $ 192,397 ​ Contract liabilities increased by $74.8 million compared to December 31, 2019 primarily due to higher deferred revenue from the timing of work progression and billings. ​ Revenue recognized for the years ended December 31, 2020 and 2019, that was included in the contract liability balance at the beginning of each year was approximately $146.0 million and $153.1 million, respectively. ​ The following tables present our revenue disaggregated into various categories. ​ MSA and Non-MSA revenue was as follows (in thousands): ​ ​ ​ ​ ​ ​ ​ ​ ​ ​ ​ ​ ​ For the year ended December 31, 2020 Segment MSA Non-MSA Total Power ​ $ 137,419 ​ $ 657,942 ​ $ 795,361 Pipeline ​ ​ 139,868 ​ ​ 757,173 ​ ​ 897,041 Utilities ​ 705,276 ​ ​ 201,321 ​ ​ 906,597 Transmission ​ ​ 374,882 ​ ​ 84,156 ​ ​ 459,038 Civil ​ 2,951 ​ ​ 430,509 ​ ​ 433,460 Total ​ $ 1,360,396 $ 2,131,101 $ 3,491,497 ​ ​ ​ ​ ​ ​ ​ ​ ​ ​ ​ ​ ​ For the year ended December 31, 2019 Segment MSA Non-MSA Total Power ​ $ 186,504 $ 542,844 $ 729,348 Pipeline ​ ​ 114,710 ​ ​ 390,446 ​ ​ 505,156 Utilities ​ 651,028 235,476 886,504 Transmission ​ ​ 401,823 ​ ​ 95,479 ​ ​ 497,302 Civil ​ 2,477 485,542 488,019 Total ​ $ 1,356,452 $ 1,749,787 $ 3,106,329 ​ ​ ​ ​ ​ ​ ​ ​ ​ ​ ​ ​ ​ For the year ended December 31, 2018 Segment ​ MSA Non-MSA Total Power ​ $ 141,193 $ 552,855 $ 694,048 Pipeline ​ ​ 47,143 ​ ​ 543,794 ​ ​ 590,937 Utilities ​ 699,998 202,774 902,772 Transmission (1) ​ ​ 240,228 ​ ​ 46,521 ​ ​ 286,749 Civil ​ — 464,972 464,972 Total ​ $ 1,128,562 $ 1,810,916 $ 2,939,478 (1) Represents results from the June 1, 2018 acquisition date of Willbros to December 31, 2018. ​ Revenue by contract type was as follows (in thousands): ​ ​ ​ ​ ​ ​ ​ ​ ​ ​ ​ ​ ​ ​ ​ ​ For the year ended December 31, 2020 Segment Fixed-price Unit-price Cost reimbursable (1) Total Power ​ $ 320,392 ​ $ 4,094 ​ $ 470,875 ​ $ 795,361 Pipeline ​ ​ 518,556 ​ ​ 310,780 ​ ​ 67,705 ​ ​ 897,041 Utilities ​ 96,414 ​ ​ 560,262 ​ ​ 249,921 ​ ​ 906,597 Transmission ​ ​ 34,309 ​ ​ 305,007 ​ ​ 119,722 ​ ​ 459,038 Civil ​ 55,326 ​ ​ 336,590 ​ ​ 41,544 ​ ​ 433,460 Total ​ $ 1,024,997 $ 1,516,733 $ 949,767 $ 3,491,497 (1) Includes time and material and cost reimbursable plus fee contracts. ​ ​ ​ ​ ​ ​ ​ ​ ​ ​ ​ ​ ​ ​ ​ ​ For the year ended December 31, 2019 Segment Fixed-price Unit-price Cost reimbursable (1) Total Power ​ $ 458,566 $ 13,982 $ 256,800 $ 729,348 Pipeline ​ ​ 60,157 ​ ​ 37,963 ​ ​ 407,036 ​ ​ 505,156 Utilities ​ 117,015 486,496 282,993 886,504 Transmission ​ ​ 57,818 ​ ​ 423,371 ​ ​ 16,113 ​ ​ 497,302 Civil ​ 81,931 327,449 78,639 488,019 Total ​ $ 775,487 $ 1,289,261 $ 1,041,581 $ 3,106,329 (1) Includes time and material and cost reimbursable plus fee contracts. ​ ​ ​ ​ ​ ​ ​ ​ ​ ​ ​ ​ ​ ​ ​ ​ For the year ended December 31, 2018 Segment ​ Fixed-price Unit-price Cost reimbursable (1) Total Power ​ $ 393,555 $ 45,339 $ 255,154 $ 694,048 Pipeline ​ ​ 107,519 ​ ​ 58,651 ​ ​ 424,767 ​ ​ 590,937 Utilities ​ 184,649 460,122 258,001 902,772 Transmission (2) ​ ​ 48,679 ​ ​ 230,077 ​ ​ 7,993 ​ ​ 286,749 Civil ​ 69,398 345,510 50,064 464,972 Total ​ $ 803,800 $ 1,139,699 $ 995,979 $ 2,939,478 (1) Includes time and material and cost reimbursable plus fee contracts. (2) Represents results from the June 1, 2018 acquisition date of Willbros to December 31, 2018. ​ Each of these contract types has a different risk profile. Typically, we assume more risk with fixed-price contracts. Unforeseen events and circumstances can alter the estimate of the costs and potential profit associated with a particular fixed-price contract. However, these types of contracts offer additional profits when we complete the work for less cost than originally estimated. Unit-price and cost reimbursable contracts generally subject us to lower risk. Accordingly, the associated fees are usually lower than fees earned on fixed-price contracts. Under these contracts, our profit may vary if actual costs vary significantly from the negotiated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Note 6—Property and Equipment ​ The following is a summary of property and equipment (in thousands): ​ ​ ​ ​ ​ ​ ​ ​ ​ ​ ​ ​ 2020 2019 Useful Life Land and buildings ​ $ 147,983 ​ $ 125,047 Buildings 30 Years ​ Leasehold improvements ​ 16,018 ​ 15,399 Various* ​ Office equipment ​ 13,239 ​ 12,379 3 - 5 Years ​ Construction equipment ​ 432,438 ​ 443,285 3 - 7 Years ​ Transportation equipment ​ ​ 122,350 ​ ​ 122,082 ​ 3 - 18 Years ​ Solar equipment ​ ​ 23,552 ​ ​ 23,552 ​ 25 years ​ Construction in progress ​ 17,813 ​ 33,159 ​ ​ ​ ​ 773,393 ​ 774,903 ​ ​ ​ Less: accumulated depreciation and amortization ​ (417,199) ​ (399,015) ​ ​ ​ Property and equipment, net ​ $ 356,194 ​ $ 375,888 ​ ​ ​ * Leasehold improvements are depreciated over the shorter of the life of the leasehold improvement or the lease term . ​ Depreciation expense was $73.7 million, $74.0 million and $67.9 million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Note 7—Goodwill and Intangible Assets ​ There were no changes in goodwill balances during the year ended December 31, 2020. The change in goodwill by segment for 2019 was as follows (in thousands): ​ ​ ​ ​ ​ ​ ​ ​ ​ ​ ​ ​ ​ ​ ​ ​ ​ ​ ​ ​ ​ ​ Power ​ Pipeline ​ Utilities ​ Transmission ​ Civil ​ Total Balance at January 1, 2019 ​ $ 25,933 ​ $ 52,285 ​ $ 37,312 ​ $ 50,479 ​ $ 40,150 ​ $ 206,159 Adjustments to identifiable assets acquired and liabilities assumed ​ ​ 261 ​ ​ 130 ​ ​ — ​ ​ 8,553 ​ ​ — ​ ​ 8,944 Balance at December 31, 2019 ​ $ 26,194 ​ $ 52,415 ​ $ 37,312 ​ $ 59,032 ​ $ 40,150 ​ $ 215,103 ​ There were no impairments of goodwill for the years ended December 31, 2020, 2019 and 2018. The table below summarizes the intangible asset categories, amounts and the average amortization periods, which are generally on a straight-line basis (in thousands): ​ ​ ​ ​ ​ ​ ​ ​ ​ ​ ​ ​ ​ ​ ​ ​ ​ ​ ​ December 31, 2020 ​ December 31, 2019 ​ Gross Carrying Accumulated Intangible assets, net Gross Carrying Accumulated Intangible assets, net Tradename $ 16,040 ​ ​ (14,793) ​ ​ 1,247 ​ $ 16,040 ​ $ (13,216) ​ $ 2,824 Customer relationships 91,000 ​ ​ (31,400) ​ ​ 59,600 ​ 91,000 ​ (24,353) ​ 66,647 Non-compete agreements 1,900 ​ ​ (1,735) ​ ​ 165 ​ 1,900 ​ (1,580) ​ 320 Other ​ 275 ​ ​ (275) ​ ​ — ​ ​ 275 ​ ​ (237) ​ ​ 38 Total $ 109,215 ​ $ (48,203) ​ $ 61,012 ​ $ 109,215 ​ $ (39,386) ​ $ 69,829 ​ ​ Estimated future amortization expense for intangible assets as of December 31, 2020 is as follows (in thousands): ​ ​ ​ ​ ​ ​ ​ Estimated ​ ​ Intangible ​ ​ Amortization For the Years Ending December 31, Expense 2021 ​ $ 7,577 2022 ​ ​ 6,416 2023 ​ 5,581 2024 ​ 4,862 2025 ​ 4,140 Thereafter ​ 32,436 ​ ​ $ 61,0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t>
        </is>
      </c>
    </row>
    <row r="4">
      <c r="A4" s="4" t="inlineStr">
        <is>
          <t>Accounts Payable and Accrued Liabilities</t>
        </is>
      </c>
      <c r="B4" s="4" t="inlineStr">
        <is>
          <t>Note 8—Accounts Payable and Accrued Liabilities ​ At December 31, 2020 and 2019, accounts payable included retention amounts of approximately $12.6 million and $11.3 million, respectively. These amounts owed to subcontractors have been retained pending contract completion and customer acceptance of jobs. ​ The following is a summary of accrued liabilities (in thousands): ​ ​ ​ ​ ​ ​ ​ ​ ​ December 31, ​ December 31, ​ 2020 2019 Payroll and related employee benefits ​ $ 81,088 ​ $ 64,705 Current operating lease liability ​ ​ 73,033 ​ ​ 74,036 Casualty insurance reserves ​ 8,365 ​ 9,918 Corporate income taxes and other taxes ​ 13,783 ​ 9,027 Other ​ 24,404 ​ 25,815 ​ ​ $ 200,673 ​ $ 183,5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redit Arrangements</t>
        </is>
      </c>
      <c r="B1" s="2" t="inlineStr">
        <is>
          <t>12 Months Ended</t>
        </is>
      </c>
    </row>
    <row r="2">
      <c r="B2" s="2" t="inlineStr">
        <is>
          <t>Dec. 31, 2020</t>
        </is>
      </c>
    </row>
    <row r="3">
      <c r="A3" s="3" t="inlineStr">
        <is>
          <t>Credit Arrangements</t>
        </is>
      </c>
    </row>
    <row r="4">
      <c r="A4" s="4" t="inlineStr">
        <is>
          <t>Credit Arrangements</t>
        </is>
      </c>
      <c r="B4" s="4" t="inlineStr">
        <is>
          <t>Note 9—Credit Arrangements ​ Long-term debt and credit facilities consist of the following at December 31 (in thousands): ​ ​ ​ ​ ​ ​ ​ ​ ​ December 31, ​ December 31, ​ 2020 2019 Term loan ​ $ 192,500 ​ $ 203,500 Commercial equipment notes ​ ​ 85,783 ​ ​ 105,114 Mortgage notes ​ 38,795 ​ 43,474 Total debt ​ ​ 317,078 ​ ​ 352,088 Unamortized debt issuance costs ​ ​ (521) ​ ​ (787) Total debt, net ​ $ 316,557 ​ $ 351,301 Less: current portion ​ (47,722) ​ (55,659) Long-term debt, net of current portion ​ $ 268,835 ​ $ 295,642 ​ The weighted average interest rate on total debt outstanding at December 31, 2020 and 2019 was 3.7 % and 4.0%, respectively. ​ Scheduled maturities of long-term debt are as follows (in thousands): ​ ​ ​ ​ ​ Year Ending ​ ​ December 31, 2021 ​ $ 47,722 2022 ​ 42,190 2023 ​ 177,579 2024 ​ 8,880 2025 ​ 15,007 Thereafter ​ 25,700 ​ ​ $ 317,078 ​ Commercial Notes Payable and Mortgage Notes Payable ​ From time to time, we enter into commercial equipment notes payable with various equipment finance companies and banks. At December 31, 2020, interest rates ranged from 1.83% to 4.40% per annum and maturity dates range from August 2021 to June 2025. The notes are secured by certain construction equipment. ​ From time to time, we enter into secured mortgage notes payable with various banks. At December 31, 2020, interest rates ranged from 4.21% to 4.50% per annum and maturity dates range from January 2025 to November 2028. The notes are secured by certain real estate. ​ Credit Agreement ​ On September 29, 2017, we entered into an amended and restated credit agreement, as amended July 9, 2018 and August 3, 2018 (the “Credit Agreement”) with CIBC Bank USA, as administrative agent (the “Administrative Agent”) and co-lead arranger, and the financial parties thereto (collectively, the “Lenders”). The Credit Agreement consists of a $220.0 million term loan (the “Term Loan”) and a $200.0 million revolving credit facility (“Revolving Credit Facility”), whereby the Lenders agreed to make loans on a revolving basis from time to time and to issue letters of credit for up to the $200.0 million committed amount. The Credit Agreement contains an accordion feature that would allow us to increase the Term Loan or the borrowing capacity under the Revolving Credit Facility by up to $75.0 million. The Credit Agreement matures on July 9, 2023. ​ The Term Loan requires quarterly principal payments beginning in the third quarter of 2018 equal to $2.75 million, or $11.0 million per annum, for the first three years and $4.125 million, or $16.5 million per annum, for years four and five, with the balance due on July 9, 2023. ​ The principal amount of any loans under the Credit Agreement will bear variable interest at either: (i) LIBOR plus an applicable margin as specified in the Credit Agreement (based on our senior debt to EBITDA ratio as defined in the Credit Agreement), or (ii) the Base Rate (which is the greater of (a) the Federal Funds Rate plus 0.50% or (b) the prime rate as announced by the Administrative Agent). Non-use fees, letter of credit fees and administrative agent fees are payable at rates specified in the Credit Agreement. ​ The principal amount of any loan drawn under the Credit Agreement may be prepaid in whole or in part at any time, with a minimum prepayment of $5.0 million. ​ At December 31, 2020, commercial letters of credit outstanding were $51.5 million. Other than commercial letters of credit, there were no outstanding borrowings under the Revolving Credit Facility, and available borrowing capacity was $148.5 million at December 31, 2020. ​ Loans made under the Credit Agreement are secured by our assets, including, among others, our cash, inventory, equipment (excluding equipment subject to permitted liens), and accounts receivable. Certain of our domestic subsidiaries have issued joint and several guaranties in favor of the Lenders for all amounts under the Credit Agreement. ​ The Credit Agreement contains various restrictive and financial covenants including, among others, a senior debt/EBITDA ratio and debt service coverage requirements. In addition, the Credit Agreement includes restrictions on investments, change of control provisions and provisions in the event we dispose of more than 20% of our total assets. ​ We were in compliance with the covenants for the Credit Agreement at December 31, 2020. ​ On September 13, 2018, we entered into an interest rate swap agreement to manage our exposure to the fluctuations in variable interest rates. The swap effectively exchanged the interest rate on 75% of the debt outstanding under our Term Loan from variable LIBOR to a fixed rate of 2.89% per annum, in each case plus an applicable margin, which was 1.75 % at December 31, 2020. See Note 10 – “ Derivative Instruments ​ Canadian Credit Facilities ​ We have a demand credit facility for $4.0 million in Canadian dollars with a Canadian bank for purposes of issuing commercial letters of credit in Canada. The credit facility has an annual renewal and provides for the issuance of commercial letters of credit for a term of up to five years . The facility provides for an annual fee of 1.0% for any issued and outstanding commercial letters of credit. Letters of credit can be denominated in either Canadian or U.S. dollars. At December 31, 2020, commercial letters of credit outstanding were ​ We have a credit facility for $10.0 million in Canadian dollars with CIBC Bank for working capital purposes in the normal course of business (“Working Capital Credit Facility”). At December 31, 2020, there were no outstanding borrowings under the Working Capital Credit Facility, and available borrowing capacity was $10.0 million in Canadian dollars. The Working Capital Credit Facility contains a cross default restrictive covenant where a default under our Credit Agreement will represent a default in the Working Capital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t>
        </is>
      </c>
    </row>
    <row r="4">
      <c r="A4" s="4" t="inlineStr">
        <is>
          <t>Derivative Instruments</t>
        </is>
      </c>
      <c r="B4" s="4" t="inlineStr">
        <is>
          <t>Note 10 — Derivative Instruments ​ We are exposed to certain market risks related to changes in interest rates. To monitor and manage these market risks, we have established risk management policies and procedures. We do not enter into derivative instruments for any purpose other than hedging interest rate risk. None of our derivative instruments are used for trading purposes. ​ Interest Rate Risk. Credit Arrangements ​ Credit Risk. ​ The following table summarizes the fair value of our derivative contracts included in the Consolidated Balance Sheets (in thousands): ​ ​ ​ ​ ​ ​ ​ ​ ​ ​ ​ December 31, December 31, ​ ​ Balance Sheet Location ​ 2020 ​ 2019 Interest rate swap ​ Other long-term liabilities ​ $ 9,205 ​ $ 6,443 ​ The following table summarizes the amounts recognized with respect to our derivative instruments within the Consolidated Statements of Income (in thousands): ​ ​ ​ ​ ​ ​ ​ ​ ​ ​ ​ ​ ​ ​ ​ ​ ​ ​ ​ ​ ​ ​ ​ ​ ​ ​ ​ Location of (Gain) Loss Recognized ​ Year Ended December 31, ​ on Derivatives 2020 2019 2018 Interest rate swap Interest expense ​ $ 6,203 ​ $ 4,601 ​ $ 3,1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s</t>
        </is>
      </c>
    </row>
    <row r="4">
      <c r="A4" s="4" t="inlineStr">
        <is>
          <t>Noncontrolling Interests</t>
        </is>
      </c>
      <c r="B4" s="4" t="inlineStr">
        <is>
          <t>Note 11 — Noncontrolling Interests ​ We own a 50% interest in the Carlsbad joint venture and we owned a 50% interest in the Wilmington joint venture, each of which operates in the Power segment. Both joint ventures have been determined to be a VIE and we were determined to be the primary beneficiary as a result of our significant influence over the joint venture operations. ​ Each joint venture is a partnership, and consequently, only the tax effect of our share of the income was recognized by us. The net assets of the joint ventures are restricted for use by the specific project and are not available for our general operations. ​ Carlsbad Joint Venture ​ The Carlsbad joint venture operating activities began in 2015 and are included in our Consolidated Statements of Income as follows (in thousands): ​ ​ ​ ​ ​ ​ ​ ​ ​ ​ ​ ​ ​ Year Ended December 31, ​ 2020 2019 2018 Revenue ​ $ 75 ​ $ 5,970 ​ $ 102,868 Net income attributable to noncontrolling interests ​ 9 ​ 1,770 ​ 9,483 ​ The Carlsbad joint venture made distributions of $1.0 million to the noncontrolling interest and $1.0 million to us during the year ended December 31, 2020. The Carlsbad joint venture made distributions of $3.5 million to the noncontrolling interest and $3.5 million to us during the year ended December 31, 2019. The Carlsbad joint venture made distributions of $9.0 million to the noncontrolling interest and $9.0 million to us during the year ended December 31, 2018. In addition, we did not make any capital contributions to the Carlsbad joint venture during the years ended December 31, 2020, 2019, and 2018. The project was substantially complete as of December 31, 2018 and the warranty period expires in December 2021. ​ The following table summarizes the total balance sheet amounts for the Carlsbad joint venture, which is included in our Consolidated Balance Sheets ( in thousands) and the total consolidated balance sheet amounts: ​ ​ ​ ​ ​ ​ ​ ​ ​ ​ Joint Venture ​ Consolidated At December 31, 2020 Amounts Amounts Cash ​ $ 431 ​ $ 326,744 Contract liabilities ​ ​ 350 ​ ​ 267,227 Due to Primoris ​ ​ 2 ​ ​ — ​ ​ ​ ​ ​ ​ ​ At December 31, 2019 ​ ​ ​ ​ ​ ​ Cash ​ $ 2,124 ​ $ 120,286 Accounts payable ​ ​ 38 ​ ​ 235,972 Contract liabilities ​ ​ 425 ​ ​ 192,397 ​ Wilmington Joint Venture ​ The Wilmington joint venture operating activities began in 2015 and are included in our Consolidated Statements of Income as follows (in thousands): ​ ​ ​ ​ ​ ​ ​ ​ ​ ​ ​ ​ Year Ended December 31, ​ 2020 2019 2018 Revenue ​ $ — ​ $ — ​ $ 2,133 Net income attributable to noncontrolling interests ​ — ​ — ​ 649 ​ The project is complete, the warranty period expired in October 2018, and dissolution of the joint venture was completed in the first quarter of 2019. The Wilmington joint venture made a final immaterial distribution to the noncontrolling interest and to us during the first quarter of 2019. The Wilmington joint venture made distributions of $4.1 million to the noncontrolling interest and $4.1 million to us during the year ended December 31, 2018. In addition, we did not make any capital contributions to the Wilmington joint venture during the years ended December 31, 2020, 2019, and 201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26744</v>
      </c>
      <c r="C3" s="7" t="n">
        <v>120286</v>
      </c>
    </row>
    <row r="4">
      <c r="A4" s="4" t="inlineStr">
        <is>
          <t>Accounts receivable, net</t>
        </is>
      </c>
      <c r="B4" s="5" t="n">
        <v>432455</v>
      </c>
      <c r="C4" s="5" t="n">
        <v>404911</v>
      </c>
    </row>
    <row r="5">
      <c r="A5" s="4" t="inlineStr">
        <is>
          <t>Contract assets</t>
        </is>
      </c>
      <c r="B5" s="5" t="n">
        <v>325849</v>
      </c>
      <c r="C5" s="5" t="n">
        <v>344806</v>
      </c>
    </row>
    <row r="6">
      <c r="A6" s="4" t="inlineStr">
        <is>
          <t>Prepaid expenses and other current assets</t>
        </is>
      </c>
      <c r="B6" s="5" t="n">
        <v>30218</v>
      </c>
      <c r="C6" s="5" t="n">
        <v>42704</v>
      </c>
    </row>
    <row r="7">
      <c r="A7" s="4" t="inlineStr">
        <is>
          <t>Total current assets</t>
        </is>
      </c>
      <c r="B7" s="5" t="n">
        <v>1115266</v>
      </c>
      <c r="C7" s="5" t="n">
        <v>912707</v>
      </c>
    </row>
    <row r="8">
      <c r="A8" s="4" t="inlineStr">
        <is>
          <t>Property and equipment, net</t>
        </is>
      </c>
      <c r="B8" s="5" t="n">
        <v>356194</v>
      </c>
      <c r="C8" s="5" t="n">
        <v>375888</v>
      </c>
    </row>
    <row r="9">
      <c r="A9" s="4" t="inlineStr">
        <is>
          <t>Operating lease assets</t>
        </is>
      </c>
      <c r="B9" s="5" t="n">
        <v>207320</v>
      </c>
      <c r="C9" s="5" t="n">
        <v>242385</v>
      </c>
    </row>
    <row r="10">
      <c r="A10" s="4" t="inlineStr">
        <is>
          <t>Deferred tax assets</t>
        </is>
      </c>
      <c r="B10" s="5" t="n">
        <v>1909</v>
      </c>
      <c r="C10" s="5" t="n">
        <v>1100</v>
      </c>
    </row>
    <row r="11">
      <c r="A11" s="4" t="inlineStr">
        <is>
          <t>Intangible assets, net</t>
        </is>
      </c>
      <c r="B11" s="5" t="n">
        <v>61012</v>
      </c>
      <c r="C11" s="5" t="n">
        <v>69829</v>
      </c>
    </row>
    <row r="12">
      <c r="A12" s="4" t="inlineStr">
        <is>
          <t>Goodwill</t>
        </is>
      </c>
      <c r="B12" s="5" t="n">
        <v>215103</v>
      </c>
      <c r="C12" s="5" t="n">
        <v>215103</v>
      </c>
    </row>
    <row r="13">
      <c r="A13" s="4" t="inlineStr">
        <is>
          <t>Other long-term assets</t>
        </is>
      </c>
      <c r="B13" s="5" t="n">
        <v>12776</v>
      </c>
      <c r="C13" s="5" t="n">
        <v>13453</v>
      </c>
    </row>
    <row r="14">
      <c r="A14" s="4" t="inlineStr">
        <is>
          <t>Total assets</t>
        </is>
      </c>
      <c r="B14" s="5" t="n">
        <v>1969580</v>
      </c>
      <c r="C14" s="5" t="n">
        <v>1830465</v>
      </c>
    </row>
    <row r="15">
      <c r="A15" s="3" t="inlineStr">
        <is>
          <t>Current liabilities:</t>
        </is>
      </c>
    </row>
    <row r="16">
      <c r="A16" s="4" t="inlineStr">
        <is>
          <t>Accounts payable</t>
        </is>
      </c>
      <c r="B16" s="5" t="n">
        <v>245906</v>
      </c>
      <c r="C16" s="5" t="n">
        <v>235972</v>
      </c>
    </row>
    <row r="17">
      <c r="A17" s="4" t="inlineStr">
        <is>
          <t>Contract liabilities</t>
        </is>
      </c>
      <c r="B17" s="5" t="n">
        <v>267227</v>
      </c>
      <c r="C17" s="5" t="n">
        <v>192397</v>
      </c>
    </row>
    <row r="18">
      <c r="A18" s="4" t="inlineStr">
        <is>
          <t>Accrued liabilities</t>
        </is>
      </c>
      <c r="B18" s="5" t="n">
        <v>200673</v>
      </c>
      <c r="C18" s="5" t="n">
        <v>183501</v>
      </c>
    </row>
    <row r="19">
      <c r="A19" s="4" t="inlineStr">
        <is>
          <t>Dividends payable</t>
        </is>
      </c>
      <c r="B19" s="5" t="n">
        <v>2887</v>
      </c>
      <c r="C19" s="5" t="n">
        <v>2919</v>
      </c>
    </row>
    <row r="20">
      <c r="A20" s="4" t="inlineStr">
        <is>
          <t>Current portion of long-term debt</t>
        </is>
      </c>
      <c r="B20" s="5" t="n">
        <v>47722</v>
      </c>
      <c r="C20" s="5" t="n">
        <v>55659</v>
      </c>
    </row>
    <row r="21">
      <c r="A21" s="4" t="inlineStr">
        <is>
          <t>Total current liabilities</t>
        </is>
      </c>
      <c r="B21" s="5" t="n">
        <v>764415</v>
      </c>
      <c r="C21" s="5" t="n">
        <v>670448</v>
      </c>
    </row>
    <row r="22">
      <c r="A22" s="4" t="inlineStr">
        <is>
          <t>Long-term debt, net of current portion</t>
        </is>
      </c>
      <c r="B22" s="5" t="n">
        <v>268835</v>
      </c>
      <c r="C22" s="5" t="n">
        <v>295642</v>
      </c>
    </row>
    <row r="23">
      <c r="A23" s="4" t="inlineStr">
        <is>
          <t>Noncurrent operating lease liabilities, net of current portion</t>
        </is>
      </c>
      <c r="B23" s="5" t="n">
        <v>137913</v>
      </c>
      <c r="C23" s="5" t="n">
        <v>171225</v>
      </c>
    </row>
    <row r="24">
      <c r="A24" s="4" t="inlineStr">
        <is>
          <t>Deferred tax liabilities</t>
        </is>
      </c>
      <c r="B24" s="5" t="n">
        <v>13548</v>
      </c>
      <c r="C24" s="5" t="n">
        <v>17819</v>
      </c>
    </row>
    <row r="25">
      <c r="A25" s="4" t="inlineStr">
        <is>
          <t>Other long-term liabilities</t>
        </is>
      </c>
      <c r="B25" s="5" t="n">
        <v>70077</v>
      </c>
      <c r="C25" s="5" t="n">
        <v>45801</v>
      </c>
    </row>
    <row r="26">
      <c r="A26" s="4" t="inlineStr">
        <is>
          <t>Total liabilities</t>
        </is>
      </c>
      <c r="B26" s="5" t="n">
        <v>1254788</v>
      </c>
      <c r="C26" s="5" t="n">
        <v>1200935</v>
      </c>
    </row>
    <row r="27">
      <c r="A27" s="4" t="inlineStr">
        <is>
          <t>Commitments and contingencies (See Note 13)</t>
        </is>
      </c>
      <c r="B27" s="4" t="inlineStr">
        <is>
          <t xml:space="preserve"> </t>
        </is>
      </c>
      <c r="C27" s="4" t="inlineStr">
        <is>
          <t xml:space="preserve"> </t>
        </is>
      </c>
    </row>
    <row r="28">
      <c r="A28" s="3" t="inlineStr">
        <is>
          <t>Stockholders' equity</t>
        </is>
      </c>
    </row>
    <row r="29">
      <c r="A29" s="4" t="inlineStr">
        <is>
          <t>Common stock-$.0001 par value; 90,000,000 shares authorized; 48,110,442 and 48,665,138 issued and outstanding at December 31, 2020 and December 31, 2019, respectively</t>
        </is>
      </c>
      <c r="B29" s="5" t="n">
        <v>5</v>
      </c>
      <c r="C29" s="5" t="n">
        <v>5</v>
      </c>
    </row>
    <row r="30">
      <c r="A30" s="4" t="inlineStr">
        <is>
          <t>Additional paid-in capital</t>
        </is>
      </c>
      <c r="B30" s="5" t="n">
        <v>89098</v>
      </c>
      <c r="C30" s="5" t="n">
        <v>97130</v>
      </c>
    </row>
    <row r="31">
      <c r="A31" s="4" t="inlineStr">
        <is>
          <t>Retained earnings</t>
        </is>
      </c>
      <c r="B31" s="5" t="n">
        <v>624694</v>
      </c>
      <c r="C31" s="5" t="n">
        <v>531291</v>
      </c>
    </row>
    <row r="32">
      <c r="A32" s="4" t="inlineStr">
        <is>
          <t>Accumulated other comprehensive income</t>
        </is>
      </c>
      <c r="B32" s="5" t="n">
        <v>958</v>
      </c>
      <c r="C32" s="5" t="n">
        <v>76</v>
      </c>
    </row>
    <row r="33">
      <c r="A33" s="4" t="inlineStr">
        <is>
          <t>Noncontrolling interest</t>
        </is>
      </c>
      <c r="B33" s="5" t="n">
        <v>37</v>
      </c>
      <c r="C33" s="5" t="n">
        <v>1028</v>
      </c>
    </row>
    <row r="34">
      <c r="A34" s="4" t="inlineStr">
        <is>
          <t>Total stockholders' equity</t>
        </is>
      </c>
      <c r="B34" s="5" t="n">
        <v>714792</v>
      </c>
      <c r="C34" s="5" t="n">
        <v>629530</v>
      </c>
    </row>
    <row r="35">
      <c r="A35" s="4" t="inlineStr">
        <is>
          <t>Total liabilities and stockholders' equity</t>
        </is>
      </c>
      <c r="B35" s="7" t="n">
        <v>1969580</v>
      </c>
      <c r="C35" s="7" t="n">
        <v>1830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12—Leases ​ We lease administrative and various operational facilities, which are generally longer-term, project specific facilities or yards, and construction equipment under non-cancelable operating leases. On January 1, 2019, we adopted ASC 842, “ Leases “Leases” ​ We elected certain transition practical expedients permitted with the new standard, which among other things, allowed us to carry forward the historical lease classification. In addition, we elected the hindsight practical expedient to determine the reasonably certain lease term for existing leases. We also made an accounting policy election in which leases with an initial term of 12 months or less are not recorded on the balance sheet and lease payments are recognized in the Consolidated Statements of Income on a straight-line basis over the lease term. ​ We determine if an arrangement is a lease at inception. We have lease agreements with lease and non-lease components, which are generally accounted for separately. Operating leases are included in “Operating lease assets”, “Accrued liabilities”, and “Noncurrent operating lease liabilities, net of current portion” on our Consolidated Balance Sheets. ​ ​ Our leases have remaining lease terms that expire at various dates through 2030, some of which may include options to extend the leases for up to 5 years. The exercise of lease extensions is at our sole discretion. Periodically, we sublease excess facility space, but any sublease income is generally not significant. Our lease agreements do not contain any material residual value guarantees or material restrictive covenants. ​ The components of operating lease expense are as follows (in thousands): ​ ​ ​ ​ ​ ​ ​ ​ ​ ​ ​ ​ ​ Year Ended December 31, ​ ​ 2020 2019 2018 Operating lease expense ​ $ 90,965 (1) $ 77,222 (1) $ 53,415 (2) ________________________________________ (1) Includes short-term leases, which are immaterial. (2) Reported in accordance with our historical accounting under ASC 840, “ Leases” . ​ Our operating lease liabilities are reported on the Consolidated Balance Sheet as follows (in thousands): ​ ​ ​ ​ ​ ​ ​ ​ December 31, December 31, ​ 2020 ​ 2019 Accrued liabilities ​ $ 73,033 $ 74,036 Noncurrent operating lease liabilities, net of current portion ​ 137,913 171,225 ​ ​ $ 210,946 $ 245,261 ​ The future minimum lease payments under non-cancelable operating leases are as follows (in thousands): ​ ​ ​ ​ ​ ​ ​ Future Minimum For the Years Ending December 31, ​ Lease Payments 2021 $ 79,229 2022 ​ ​ 61,235 2023 ​ ​ 47,586 2024 ​ ​ 22,232 2025 ​ ​ 5,197 Thereafter ​ ​ 8,995 Total lease payments ​ $ 224,474 Less imputed interest ​ (13,528) Total ​ $ 210,946 ​ Other information related to operating leases is as follows (in thousands, except lease term and discount rate): ​ ​ ​ ​ ​ ​ ​ ​ ​ ​ Year Ended December 31, ​ 2020 ​ 2019 Cash paid for amounts included in the measurement of lease liabilities ​ ​ ​ ​ ​ ​ Operating cash flows from operating leases ​ $ 93,107 ​ $ 77,229 Weighted-average remaining lease term on operating leases (years) ​ ​ 3.51 ​ ​ 3.99 Weighted-average discount rate on operating leases ​ ​ 3.59% ​ ​ 3.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3—Commitments and Contingencies ​ NTTA settlement — million. We are paying a third-party contractor approved by the NTTA to complete the remediation. During the year ended December 31, 2020, we increased our liability by $2.0 million. We also spent $8.2 million for remediation during the year ended December 31, 2020. At December 31, 2020, our remaining accrual balance was $2.3 million. ​ Litigation — million. In addition, we believe we are owed amounts from the bankruptcy trustee. We expect that we will collect a portion of the amount owed to us but cannot predict the timing of such collection. ​ We are subject to other claims and legal proceedings arising out of our business. We provide for costs related to contingencies when a loss from such claims is probable and the amount is reasonably estimable. In determining whether it is possible to provide an estimate of loss, or range of possible loss, we review and evaluate our litigation and regulatory matters on a quarterly basis in light of potentially relevant factual and legal developments. If we determine an unfavorable outcome is not probable or reasonably estimable, we do not accrue for a potential litigation loss. ​ Management is unable to ascertain the ultimate outcome of other claims and legal proceedings; however, after review and consultation with counsel and taking into consideration relevant insurance coverage and related deductibles/self-insurance retention, management believes that it has meritorious defense to the claims and believes that the reasonably possible outcome of such claims will not, individually or in the aggregate, have a materially adverse effect on our consolidated results of operations, financial condition or cash flow. ​ Bo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12 Months Ended</t>
        </is>
      </c>
    </row>
    <row r="2">
      <c r="B2" s="2" t="inlineStr">
        <is>
          <t>Dec. 31, 2020</t>
        </is>
      </c>
    </row>
    <row r="3">
      <c r="A3" s="3" t="inlineStr">
        <is>
          <t>Reportable Segments</t>
        </is>
      </c>
    </row>
    <row r="4">
      <c r="A4" s="4" t="inlineStr">
        <is>
          <t>Reportable Segments</t>
        </is>
      </c>
      <c r="B4" s="4" t="inlineStr">
        <is>
          <t xml:space="preserve">Note 14—Reportable Segments ​ We segregate our business into five reportable segments: the Power segment, the Pipeline segment, the Utilities segment, the Transmission segment, and the Civil segment. Each of our reportable segments is comprised of similar business units that specialize in services unique to the segment. Driving the end-user focused segments are differences in the economic characteristics of each segment, the nature of the services provided by each segment; the production processes of each segment; the type or class of customer using the segment’s services; the methods used by the segment to provide the services; and the regulatory environment of each segment’s customers. ​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 The following is a brief description of the reportable segments: ​ The Power segment operates throughout the United States and in Canada and specializes in a range of services that include engineering, procurement, and construction, retrofits, upgrades, repairs, outages, and maintenance services for entities in the petroleum and petrochemical industries, as well as traditional and renewable power generators. ​ The Pipeline segment operates throughout the United States and specializes in a range of services, including pipeline construction and maintenance, pipeline facility and integrity services, installation of compressor and pump stations, and metering facilities for entities in the petroleum and petrochemical industries, as well as gas, water, and sewer utilities. ​ The Utilities segment operates primarily in California, the Midwest, the Atlantic Coast, and the Southeast regions of the United States and specializes in a range of services, including installation and maintenance of new and existing natural gas utility distribution systems and pipeline integrity services for entities in the gas utility market. ​ The Transmission segment operates primarily in the Southeastern, Midwest, Atlantic Coast, and Gulf Coast regions of the United States and specializes in a range of services, including installation and maintenance of new and existing electric utility transmission, substation, and distribution systems for entities in the electric utility market. ​ The Civil segment operates primarily in the Southeastern and Gulf Coast regions of the United States and specializes in highway and bridge construction, airport runway construction, demolition, site work, soil stabilization, mass excavation, flood control, and drainage projects for entities in the petroleum and petrochemical industries, state and municipal departments of transportation, and airports. ​ All intersegment revenue and gross profit, which was immaterial, has been eliminated in the following tables. Total assets by segment is not presented as our “Chief Operating Decision Maker” does not review or allocate resources based on segment assets. ​ Segment Revenue ​ Revenue by segment for the years ended December 31, 2020, 2019 and 2018 was as follows (in thousands): ​ ​ ​ ​ ​ ​ ​ ​ ​ ​ ​ ​ ​ ​ ​ ​ ​ ​ ​ For the year ended December 31, ​ ​ 2020 ​ 2019 ​ 2018 ​ ​ ​ ​ ​ % of ​ ​ ​ ​ % of ​ ​ ​ ​ % of ​ ​ ​ ​ ​ Total ​ ​ ​ ​ Total ​ ​ ​ ​ Total Segment Revenue Revenue Revenue Revenue Revenue ​ Revenue Power ​ $ 795,361 22.8% ​ $ 729,348 23.5% ​ $ 694,048 23.6% Pipeline ​ ​ 897,041 ​ 25.7% ​ ​ 505,156 ​ 16.3% ​ ​ 590,937 ​ 20.1% Utilities ​ 906,597 26.0% ​ 886,504 28.5% ​ 902,772 30.7% Transmission ​ ​ 459,038 ​ 13.1% ​ ​ 497,302 ​ 16.0% ​ ​ 286,749 (1) 9.8% Civil ​ 433,460 12.4% ​ 488,019 15.7% ​ 464,972 15.8% Total ​ $ 3,491,497 100.0% ​ $ 3,106,329 100.0% ​ $ 2,939,478 100.0% (1) Represents results from the June 1, 2018 acquisition date of Willbros to December 31, 2018. ​ Segment Gross Profit ​ Gross profit by segment for the years ended December 31, 2020, 2019 and 2018 was as follows (in thousands): ​ ​ ​ ​ ​ ​ ​ ​ ​ ​ ​ ​ ​ ​ ​ ​ ​ ​ ​ For the year ended December 31, ​ ​ 2020 ​ 2019 ​ 2018 ​ ​ ​ ​ ​ % of ​ ​ ​ ​ % of ​ ​ % of ​ ​ ​ ​ ​ Segment ​ ​ ​ ​ Segment ​ ​ ​ ​ Segment Segment Gross Profit Revenue Gross Profit Revenue ​ Gross Profit ​ Revenue Power ​ $ 53,500 6.7% ​ $ 76,119 10.4% ​ $ 109,789 15.8% Pipeline ​ ​ 97,459 ​ 10.9% ​ ​ 61,550 ​ 12.2% ​ ​ 66,602 ​ 11.3% Utilities ​ 132,957 14.7% ​ 116,645 13.2% ​ 111,825 12.4% Transmission ​ ​ 44,879 ​ 9.8% ​ ​ 22,580 ​ 4.5% ​ ​ 31,904 (1) 11.1% Civil ​ 41,419 9.6% ​ 54,032 11.1% ​ 5,617 1.2% Total ​ $ 370,214 10.6% ​ $ 330,926 10.7% ​ $ 325,737 11.1% (1) Represents results from the June 1, 2018 acquisition date of Willbros to December 31, 2018. ​ Geographic Region — Revenue and Total Assets ​ The majority of our revenue is derived from customers in the United States with approximately 3.5%, 5.8% and 2.9% generated from sources outside of the United States, principally Canada, for the years ended December 31, 2020, 2019 and 2018, respectively. At December 31, 2020 and 2019, approximat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ultiemployer Plans</t>
        </is>
      </c>
      <c r="B1" s="2" t="inlineStr">
        <is>
          <t>12 Months Ended</t>
        </is>
      </c>
    </row>
    <row r="2">
      <c r="B2" s="2" t="inlineStr">
        <is>
          <t>Dec. 31, 2020</t>
        </is>
      </c>
    </row>
    <row r="3">
      <c r="A3" s="3" t="inlineStr">
        <is>
          <t>Multiemployer Plans</t>
        </is>
      </c>
    </row>
    <row r="4">
      <c r="A4" s="4" t="inlineStr">
        <is>
          <t>Multiemployer Plans</t>
        </is>
      </c>
      <c r="B4" s="4" t="inlineStr">
        <is>
          <t>Note 15 — Multiemployer Plans ​ Union Plans — Various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 We contributed $48.4 million, $41.0 million, and $48.8 million, to multiemployer pension plans for the years ended December 31, 2020, 2019 and 2018, respectively. These costs were charged to the related construction contracts in process. Contributions during 2020 increased from 2019 as a result of an increase in the number of man-hours worked by our union labor. ​ The financial risks of participating in multiemployer plans are different from single-employer plans in the following respects: ​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a participating employer chooses to stop participating in the plan, a withdrawal liability may be created based on the unfunded vested benefits for all employees in the plan. Under U.S. legislation regarding multiemployer pension plans, an employer is required to pay an amount that represents its proportionate share of a plan’s unfunded vested benefits in the event of withdrawal from a plan or upon plan termination. ​ ​ During the last three years, we made annual contributions to 36 pension plans. Based upon the most recent and available plan financial information, we made contributions to the Southern California Pipe Trades Trust Funds that represented more than 5% of the plan’s total contributions for the 2018 plan year. None of the other significant pension plans we contributed to below listed us in the plan’s Form 5500 as providing more than 5% of the plan’s total contributions during the years ended December 31, 2020 and 2019. ​ Our participation in significant plans for the years ended December 31, 2020, 2019 and 2018 is outlined in the table below. The “EIN/Pension Plan Number” column provides the Employer Identification Number (“EIN”) and the three digit plan number. The “Zone Status” is based on the latest information that we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f regular contributions. The next column lists the expiration date of our collective bargaining agreement related to the plan. ​ ​ ​ ​ ​ ​ ​ ​ ​ ​ ​ ​ ​ ​ ​ ​ ​ ​ ​ ​ ​ ​ ​ ​ ​ ​ ​ ​ ​ ​ ​ ​ ​ ​ ​ ​ Collective ​ ​ ​ ​ ​ ​ ​ ​ ​ ​ ​ ​ ​ ​ ​ ​ ​ FIP/RP ​ ​ ​ Bargaining ​ ​ ​ ​ ​ ​ ​ ​ ​ ​ ​ EIN / ​ Pension Protection Act ​ Status ​ ​ ​ Agreement ​ Contributions of the Company ​ ​ Pension Plan ​ Zone Status ​ Pending / ​ Surcharge ​ Expiration ​ (In Thousands) Pension Fund Name Number 2020 2019 Implemented Imposed Date 2020 2019 2018 ​ ​ ​ ​ ​ ​ ​ ​ ​ ​ ​ ​ ​ ​ ​ ​ ​ ​ ​ ​ ​ ​ ​ Central Pension Fund of the International Union of Operating Engineers and Participating Employers 36-6052390/001 Green as of Green as of January 31, 2019 No No 6/1/2021 ​ $ 7,734 ​ $ 6,572 ​ $ 6,643 ​ ​ ​ ​ ​ ​ ​ ​ ​ ​ ​ ​ ​ ​ ​ ​ ​ ​ ​ ​ ​ ​ ​ ​ Laborers International Union of North America National (Industrial) Pension Fund 52-6074345/001 Green as of March 30, 2020 Red as of December 31, 2018 No No 6/1/2025 ​ 5,206 ​ 3,969 ​ 3,967 ​ ​ ​ ​ ​ ​ ​ ​ ​ ​ ​ ​ ​ ​ ​ ​ ​ ​ ​ ​ ​ ​ ​ ​ Pipeline Industry Benefit Fund ​ 73-6146433/001 ​ Green as of December 31, 2019 ​ Green as of December 31, 2018 ​ No No ​ 6/1/2023 ​ ​ 4,275 ​ ​ 1,941 ​ ​ 1,988 ​ ​ ​ ​ ​ ​ ​ ​ ​ ​ ​ ​ ​ ​ ​ ​ ​ ​ ​ ​ ​ ​ ​ ​ Plumbers &amp; Pipefitters National Pension Fund 52-6152779/001 Yellow as of Yellow as of June 30, 2019 No No 9/30/2022 ​ 3,570 ​ 3,659 ​ 3,686 ​ ​ ​ ​ ​ ​ ​ ​ ​ ​ ​ ​ ​ ​ ​ ​ ​ ​ ​ ​ ​ ​ ​ ​ Minnesota Laborers Pension Fund 41-6159599/001 Green as of December 31, 2019 Green as of December 31, 2018 No No 6/1/2025 ​ 3,386 ​ ​ 3,108 ​ ​ 2,565 ​ ​ ​ ​ ​ ​ ​ ​ ​ ​ ​ ​ ​ ​ ​ ​ ​ ​ ​ ​ ​ ​ ​ ​ Southern California Pipe Trades Trust Funds 51-6108443/001 Green as of December 31, 2019 Green as of December 31, 2018 No No 8/31/2026 ​ 3,312 ​ 3,078 ​ 5,122 ​ ​ ​ ​ ​ ​ ​ ​ ​ ​ ​ ​ ​ ​ ​ ​ ​ ​ ​ ​ ​ ​ ​ ​ Construction Laborers Pension Trust for Southern California 43-6159056/001 Green as of December 31, 2019 Green as of December 31, 2018 No No 6/30/2022 ​ 2,844 ​ ​ 2,886 ​ ​ 2,873 ​ ​ ​ ​ ​ ​ ​ ​ ​ ​ ​ ​ ​ ​ ​ ​ ​ ​ ​ ​ ​ ​ ​ ​ Laborers Pension Trust Fund for Northern California 94-6277608/001 Green as of May 31, 2020 Green as of May 31, 2019 No No 6/30/2023 ​ 2,581 ​ 2,823 ​ 3,793 ​ ​ ​ ​ ​ ​ ​ ​ Contributions to significant plans ​ ​ 32,908 ​ ​ 28,036 ​ ​ 30,637 ​ ​ ​ ​ ​ ​ ​ ​ Contributions to other multiemployer plans ​ 15,489 ​ 12,964 ​ 18,153 ​ ​ ​ ​ ​ ​ ​ ​ ​ ​ ​ ​ ​ ​ ​ ​ ​ ​ ​ ​ ​ ​ ​ ​ ​ ​ ​ ​ ​ ​ ​ Total contributions made ​ $ 48,397 ​ $ 41,000 ​ $ 48,79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64" customWidth="1" min="2" max="2"/>
  </cols>
  <sheetData>
    <row r="1">
      <c r="A1" s="1" t="inlineStr">
        <is>
          <t>Company Retirement Plans</t>
        </is>
      </c>
      <c r="B1" s="2" t="inlineStr">
        <is>
          <t>12 Months Ended</t>
        </is>
      </c>
    </row>
    <row r="2">
      <c r="B2" s="2" t="inlineStr">
        <is>
          <t>Dec. 31, 2020</t>
        </is>
      </c>
    </row>
    <row r="3">
      <c r="A3" s="3" t="inlineStr">
        <is>
          <t>Company Retirement Plans</t>
        </is>
      </c>
    </row>
    <row r="4">
      <c r="A4" s="4" t="inlineStr">
        <is>
          <t>Company Retirement Plans</t>
        </is>
      </c>
      <c r="B4" s="4" t="inlineStr">
        <is>
          <t>Note 16—Company Retirement Plans ​ Defined Contribution Pla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ferred Compensation Agreements and Stock-Based Compensation</t>
        </is>
      </c>
      <c r="B1" s="2" t="inlineStr">
        <is>
          <t>12 Months Ended</t>
        </is>
      </c>
    </row>
    <row r="2">
      <c r="B2" s="2" t="inlineStr">
        <is>
          <t>Dec. 31, 2020</t>
        </is>
      </c>
    </row>
    <row r="3">
      <c r="A3" s="3" t="inlineStr">
        <is>
          <t>Compensation Agreements and Stock-Based Compensation</t>
        </is>
      </c>
    </row>
    <row r="4">
      <c r="A4" s="4" t="inlineStr">
        <is>
          <t>Deferred Compensation Agreements and Stock-Based Compensation</t>
        </is>
      </c>
      <c r="B4" s="4" t="inlineStr">
        <is>
          <t xml:space="preserve">Note 17—Deferred Compensation Agreements and Stock-Based Compensation ​ Primoris Incentive Compensation Plans — period. Participants in the LTR Plan defer receipt of one half of their annual earned bonus for one year . Generally, except in the case of death, disability or involuntary separation from service, the Units are vested to the participant only if actively employed by us on the payment or vesting date. Participants in the LTR Plan may also elect to purchase our common stock at a discounted price. For bonuses earned in 2020 and 2019, participants in the LTR Plan could elect to use up to one sixth of their bonus amount to purchase shares of our common stock at a discounted price. The purchase price was calculated as 75% of the average market closing price for the month of December 2020 and December 2019, respectively. The discount is treated as compensation to the participant. ​ Stock-based compensation — million shares of common stock remaining available for grant. Units granted under the Equity Plan are documented in RSU Award Agreements which provide for a vesting schedule and require continuing employment of the individual. The Units are subject to earlier acceleration, termination, cancellation or forfeiture as provided in the underlying RSU Award Agreement. ​ The table below presents the activity for 2020: ​ ​ ​ ​ ​ ​ ​ ​ Nonvested RSUs Units ​ Weighted Average Grant Date Fair Value per Unit ​ Balance at December 31, 2019 ​ 163,757 ​ $ 24.72 ​ Granted ​ 184,256 ​ ​ 19.66 ​ Vested ​ (33,434) ​ ​ 22.26 ​ Forfeited ​ (25,436) ​ ​ 23.24 ​ Balance at December 31, 2020 ​ 289,143 ​ ​ 21.91 ​ ​ During 2019, 25,360 Units were granted with a weighted-average grant date fair value per unit of $20.70. The total fair value of Units that vested during 2020, 2019 and 2018 was $0.6 million, $1.2 million and $0.7 million, respectively. ​ Under guidance of ASC 718, “ Compensation — Stock Compensation ​ The fair value of the Units was based on the closing market price of our common stock on the day prior to the date of the grant. Stock compensation expense for the Units is being amortized using the straight-line method over the service period. For the years ended December 31, 2020, 2019 and 2018, we recognized $2.3 million, $1.6 million, and $1.3 million, respectively, in compensation expense. At December 31, 2020, approximately $3.1 million of unrecognized compensation expense remains for the Units, which will be recognized over a weighted average period of 1.9 years. ​ Vested Units accrue “Dividend Equivalent Units” (as defined in the Equity Plan), which will be accrued as additional Units until the Units are converted to Common Stock. At December 31, 2020, a total of 2,677 Dividend Equivalent Units were accru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8—Related Party Transactions ​ In December 2019, we purchased and cancelled an aggregate of 2,316,960 shares of our Common Stock from a former member of our Board of Directors, in a private transaction for an aggregate purchase price of $50.0 million or $21.58 per share. The share repurchase was made pursuant to our $50.0 million repurchase program authorized by our Board of Directors in October 2019. The governing Share Repurchase Agreement contained a “standstill” covenant prohibiting the former member of our Board of Directors from selling any additional shares of our Common Stock through May 26,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9—Income Taxes ​ Income before provision for income taxes consists of the following (in thousands): ​ ​ ​ ​ ​ ​ ​ ​ ​ ​ ​ ​ Year Ended December 31, ​ ​ 2020 2019 2018 United States ​ $ 140,346 ​ $ 107,639 ​ $ 111,002 Foreign ​ 5,293 ​ 10,270 ​ 2,356 Total ​ $ 145,639 ​ $ 117,909 ​ $ 113,358 ​ ​ The components of the provision for income taxes are as follows (in thousands): ​ ​ ​ ​ ​ ​ ​ ​ ​ ​ ​ ​ Year Ended December 31, ​ ​ 2020 2019 2018 Current provision ​ ​ ​ ​ ​ ​ ​ ​ ​ Federal ​ $ 37,315 ​ $ 12,513 ​ $ 3,405 State ​ 6,680 ​ 4,398 ​ 4,536 Foreign ​ 1,741 ​ 2,954 ​ 674 ​ ​ ​ 45,736 ​ ​ 19,865 ​ ​ 8,615 Deferred provision (benefit) ​ ​ ​ ​ ​ ​ ​ ​ ​ Federal ​ (3,207) ​ 12,283 ​ 14,535 State ​ 438 ​ 1,940 ​ 2,120 Foreign ​ (809) ​ (276) ​ (139) ​ ​ (3,578) ​ 13,947 ​ 16,516 Change in valuation allowance ​ ​ (1,502) ​ ​ — ​ ​ 634 Total ​ $ 40,656 ​ $ 33,812 ​ $ 25,765 ​ A reconciliation of income tax expense compared to the amount of income tax expense that would result by applying the U.S. federal statutory income tax rate to pre-tax income is as follows: ​ ​ ​ ​ ​ ​ ​ ​ ​ ​ ​ ​ Year Ended December 31, ​ ​ ​ 2020 ​ 2019 ​ 2018 ​ U.S. federal statutory income tax rate 21.0 % ​ 21.0 % ​ 21.0 % Impact of U.S tax reform ​ — ​ ​ — ​ ​ 1.1 ​ State taxes, net of federal income tax impact 3.1 ​ ​ 4.4 ​ ​ 5.1 ​ Tax credits (0.8) ​ ​ (1.7) ​ ​ (5.3) ​ Income taxed at rates greater than U.S. 0.2 ​ ​ 1.1 ​ ​ 0.4 ​ Nondeductible meals &amp; entertainment 3.3 ​ ​ 3.0 ​ ​ 2.9 ​ Nondeductible compensation ​ 0.3 ​ ​ 0.7 ​ ​ 0.2 ​ Other items 0.8 ​ ​ 0.6 ​ ​ (0.4) ​ Effective tax rate excluding income attributable to noncontrolling interests 27.9 ​ ​ 29.1 ​ ​ 25.0 ​ Impact of income from noncontrolling interests on effective tax rate — ​ ​ (0.4) ​ ​ (2.3) ​ Effective tax rate 27.9 % ​ 28.7 % ​ 22.7 % ​ ​ Deferred taxes are recognized for temporary differences between the financial reporting bases and tax bases of assets and liabilities based on enacted tax rates expected to be in effect when such amounts are realized or settled. However, deferred tax assets are recognized only to the extent that it is more likely than not that they will be realized based upon consideration of available evidence, including future reversals of existing taxable temporary differences, future projected taxable income, the length of the tax asset carryforward periods, and tax planning strategies. ​ The tax effect of temporary differences that give rise to deferred income taxes are as follows (in thousands): ​ ​ ​ ​ ​ ​ ​ ​ ​ December 31, ​ ​ 2020 2019 Deferred tax assets: ​ ​ ​ ​ ​ ​ Accrued compensation ​ $ 1,810 ​ $ 3,705 Accrued workers compensation ​ ​ 5,035 ​ ​ 9,939 Net operating losses ​ ​ 37,013 ​ ​ 40,919 Disallowed interest ​ ​ — ​ ​ 533 Capital loss carryforward ​ ​ 10,974 ​ ​ 10,126 Lease liabilities ​ ​ 47,955 ​ ​ 62,023 Insurance reserves ​ 7,200 ​ 3,146 Loss reserves ​ 4,191 ​ 2,276 Tax credit ​ 825 ​ 825 State income taxes ​ 872 ​ 1,193 Interest rate swap ​ ​ 2,412 ​ ​ 1,630 Deferred payroll tax ​ ​ 10,687 ​ ​ — Other ​ 1,269 ​ 1,932 Total deferred tax assets ​ 130,243 ​ 138,247 Deferred tax liabilities ​ ​ ​ ​ ​ ​ Depreciation and amortization ​ (66,150) ​ (63,824) Prepaid expenses and other ​ (1,387) ​ (1,839) Lease assets ​ ​ (47,961) ​ ​ (61,417) Total deferred tax liabilities ​ (115,498) ​ (127,080) ​ ​ ​ ​ ​ ​ ​ Valuation allowance ​ ​ (26,384) ​ ​ (27,886) ​ ​ ​ ​ ​ ​ ​ Net deferred tax liabilities ​ $ (11,639) ​ $ (16,719) ​ As of December 31, 2020, we have remaining tax effected U.S. federal and state net operating loss carryforwards of $19.0 million and $13.6 million, respectively. Our U.S. federal net operating losses expire beginning in 2031, and our state net operating losses generally expire 20 years after the period in which the net operating loss was incurred. ​ As of December 31, 2020, our U.S. capital loss carryforward totaled ​ Valuation allowances on U.S. capital losses, on U.S. state net operating losses and on foreign net operating losses and foreign tax credits were $26.4 million as of December 31, 2020. ​ A reconciliation of the beginning, ending and aggregate changes in the gross balances of unrecognized tax benefits is as follows (in thousands): ​ ​ ​ ​ ​ ​ ​ ​ ​ ​ ​ ​ December 31, ​ ​ 2020 2019 2018 Beginning balance ​ $ 815 ​ $ 890 ​ $ 588 Increases in balances for tax positions taken during the current year ​ 377 ​ 295 ​ 146 Increases in balances for tax positions taken during prior years ​ 717 ​ — ​ 1,555 Settlements and effective settlements with tax authorities ​ ​ (158) ​ ​ (231) ​ ​ (1,305) Lapse of statute of limitations ​ (198) ​ (139) ​ (94) Total ​ $ 1,553 ​ $ 815 ​ $ 890 ​ We recognize accrued interest and penalties related to uncertain tax positions in income tax expense, which were not material for the three years presented. ​ We believe it is reasonably possible that decreases of up to $0.6 million of unrecognized tax benefits could occur in the next twelve months due to the expiration of statutes of limitation and settlements with tax authorities. ​ Our federal income tax returns are generally no longer subject to examination for tax years before 2017. The statutes of limitation of state and foreign jurisdictions generally vary between 3 ​ On March 27, 2020, the Coronavirus Aid, Relief, and Economic Security Act (“CARES Act”) was enacted by the US Government in response to the COVID-19 pandemic. We deferred FICA tax payments through the end of 2020 as allowed under the CARES Act. This deferral was $40.8 million at December 31, 2020, and is included in Accrued liabilities and Other long-term liabilities on our Consolidated Balance Sheet. Half of the tax deferral is due to be paid to the U.S. Treasury on December 31, 2021, and the other half is due on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and Earnings Per Share</t>
        </is>
      </c>
      <c r="B1" s="2" t="inlineStr">
        <is>
          <t>12 Months Ended</t>
        </is>
      </c>
    </row>
    <row r="2">
      <c r="B2" s="2" t="inlineStr">
        <is>
          <t>Dec. 31, 2020</t>
        </is>
      </c>
    </row>
    <row r="3">
      <c r="A3" s="3" t="inlineStr">
        <is>
          <t>Dividends and Earnings Per Share</t>
        </is>
      </c>
    </row>
    <row r="4">
      <c r="A4" s="4" t="inlineStr">
        <is>
          <t>Dividends and Earnings Per Share</t>
        </is>
      </c>
      <c r="B4" s="4" t="inlineStr">
        <is>
          <t>Note 20—Dividends and Earnings Per Share ​ ​ ​ ​ ​ ​ ​ ​ ​ ​ Declaration Date Record Date Date Paid Amount Per Share February 21, 2018 ​ March 30, 2018 ​ April 13, 2018 ​ $ 0.06 May 4, 2018 ​ June 29, 2018 ​ July 13, 2018 ​ ​ 0.06 August 2, 2018 ​ September 28, 2018 ​ October 15, 2018 ​ ​ 0.06 November 2, 2018 ​ December 31, 2018 ​ January 15, 2019 ​ ​ 0.06 February 26, 2019 ​ March 29, 2019 ​ April 15, 2019 ​ ​ 0.06 May 3, 2019 ​ June 28, 2019 ​ July 15, 2019 ​ ​ 0.06 August 2, 2019 ​ September 30, 2019 ​ October 15, 2019 ​ ​ 0.06 October 31, 2019 ​ December 31, 2019 ​ January 15, 2020 ​ ​ 0.06 February 21, 2020 ​ March 31, 2020 ​ April 15, 2020 ​ ​ 0.06 May 1, 2020 ​ June 30, 2020 ​ July 15, 2020 ​ ​ 0.06 July 31, 2020 ​ September 30, 2020 ​ October 15, 2020 ​ ​ 0.06 November 5, 2020 ​ December 31, 2020 ​ January 5, 2021 ​ ​ 0.06 ​ ​ The table below presents the computation of basic and diluted earnings per share for the years ended December 31, 2020, 2019 and 2018 (in thousands, except per share amounts): ​ ​ ​ ​ ​ ​ ​ ​ ​ ​ ​ ​ ​ Year Ended December 31, ​ 2020 2019 2018 Numerator: ​ ​ ​ ​ ​ ​ ​ ​ ​ Net income attributable to Primoris ​ $ 104,974 ​ $ 82,327 ​ $ 77,461 ​ ​ ​ ​ ​ ​ ​ ​ ​ ​ Denominator: ​ ​ ​ ​ ​ ​ ​ ​ ​ Weighted average shares for computation of basic earnings per share ​ 48,303 ​ 50,784 ​ 51,350 Dilutive effect of shares issued to independent directors ​ 5 ​ 3 ​ 3 Dilutive effect of restricted stock units (1) ​ 325 ​ 297 ​ 317 Weighted average shares for computation of diluted earnings per share ​ 48,633 ​ 51,084 ​ 51,670 ​ ​ ​ ​ ​ ​ ​ ​ ​ ​ Earnings per share attributable to Primoris: ​ ​ ​ ​ ​ ​ ​ ​ ​ Basic ​ $ 2.17 ​ $ 1.62 ​ $ 1.51 Diluted ​ $ 2.16 ​ $ 1.61 ​ $ 1.50 (1) Represents the effect of the grant of Units and vested Dividend Equivalent Units for the respective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21—Stockholders’ Equity ​ Preferred Stock ​ We are authorized to issue 1,000,000 shares of $0.0001 par value preferred stock. No shares of Preferred Stock were outstanding at December 31, 2020, 2019 and 2018. ​ Common Stock ​ We are authorized to issue 90,000,000 shares of $0.0001 par value common stock, of which 48,110,442 and 48,665,138 shares were issued and outstanding as of December 31, 2020 and 2019, respectively. ​ We issued 34,524 shares of common stock in 2020, 114,106 shares of common stock in 2019, and 71,757 shares of common stock in 2018 under our LTR Plan. The shares were purchased by the participants in the LTR Plan with payments made to us of $0.6 million in 2020, $1.8 million in 2019, and $1.5 million in 2018. Our LTR Plan for managers and executives allows participants to use a portion of their annual bonus amount to purchase our common stock at a discount from the market price. The shares purchased in 2020, 2019 and 2018 were for bonus amounts earned in 2019, 2018 and 2017 and the number of shares was calculated at 75% of the average closing price for December of the previous year. ​ During the years ended December 31. 2020, 2019, and 2018, we issued 47,928, 30,155, and 20,154 shares of common stock, respectively, as part of the quarterly compensation of the non-employee members of the Board of Directors. The shares were fully vested upon issuance and have a one-year trading restriction. ​ Share Repurchase Plan ​ In February 2020, our Board of Directors authorized a $25.0 million share repurchase program. Under the share repurchase program, we can, depending on market conditions, share price and other factors, acquire shares of our common stock on the open market or in privately negotiated transactions. During the year ended December 31, 2020, we purchased and cancelled 694,260 shares of common stock, which in the aggregate equaled $11.5 million at an average share price of $16.50. The share repurchase plan expired on December 31, 2020. ​ In October 2019, our Board of Directors authorized a $50.0 million share repurchase program. Under the share repurchase program, we can, depending on market conditions, share price and other factors, acquire shares of our common stock on the open market or in privately negotiated transactions. As discussed in Note 18—“ Related Party Transactions ​ In May 2018, our Board of Directors authorized a $5.0 million share repurchase program. In August 2018, our Board of Directors approved an increase to the share repurchase program to $20.0 million. Under the share repurchase program, we could, depending on market conditions, share price and other factors, acquire shares of our common stock on the open market or in privately negotiated transactions. During the period from August 2018 to December 2018, we purchased and cancelled 825,146 shares of common stock, which in the aggregate equaled $20.0 million, at an average price of $24.24 per sha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Common stock, par value (in dollars per share)</t>
        </is>
      </c>
      <c r="B3" s="8" t="n">
        <v>0.0001</v>
      </c>
      <c r="C3" s="8" t="n">
        <v>0.0001</v>
      </c>
    </row>
    <row r="4">
      <c r="A4" s="4" t="inlineStr">
        <is>
          <t>Common stock, shares authorized</t>
        </is>
      </c>
      <c r="B4" s="5" t="n">
        <v>90000000</v>
      </c>
      <c r="C4" s="5" t="n">
        <v>90000000</v>
      </c>
    </row>
    <row r="5">
      <c r="A5" s="4" t="inlineStr">
        <is>
          <t>Common stock, shares issued</t>
        </is>
      </c>
      <c r="B5" s="5" t="n">
        <v>48110442</v>
      </c>
      <c r="C5" s="5" t="n">
        <v>48665138</v>
      </c>
    </row>
    <row r="6">
      <c r="A6" s="4" t="inlineStr">
        <is>
          <t>Common stock, shares outstanding</t>
        </is>
      </c>
      <c r="B6" s="5" t="n">
        <v>48110442</v>
      </c>
      <c r="C6" s="5" t="n">
        <v>48665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Selected Quarterly Financial Information (Unaudited)</t>
        </is>
      </c>
    </row>
    <row r="4">
      <c r="A4" s="4" t="inlineStr">
        <is>
          <t>Selected Quarterly Financial Information (Unaudited)</t>
        </is>
      </c>
      <c r="B4" s="4" t="inlineStr">
        <is>
          <t>Note 22—Selected Quarterly Financial Information (Unaudited) ​ Selected unaudited quarterly consolidated financial information is presented in the following tables (in thousands, except per share amounts): ​ ​ ​ ​ ​ ​ ​ ​ ​ ​ ​ ​ ​ ​ ​ ​ Year Ended December 31, 2020 ​ 1st 2nd 3rd 4th ​ ​ Quarter ​ Quarter ​ Quarter ​ Quarter Revenue ​ $ 743,243 ​ $ 908,216 ​ $ 942,700 ​ $ 897,338 Gross profit ​ ​ 47,810 ​ ​ 100,967 ​ ​ 123,681 ​ ​ 97,756 Net (loss) income ​ ​ (3,734) ​ ​ 32,962 ​ ​ 43,943 ​ ​ 31,812 Net (loss) income attributable to Primoris ​ ​ (3,737) ​ ​ 32,959 ​ ​ 43,941 ​ ​ 31,811 ​ ​ ​ ​ ​ ​ ​ ​ ​ ​ ​ ​ ​ Earnings per share: ​ ​ ​ ​ ​ ​ ​ ​ ​ ​ ​ ​ Basic earnings per share ​ $ (0.08) ​ $ 0.68 ​ $ 0.91 ​ $ 0.66 Diluted earnings per share ​ ​ (0.08) ​ ​ 0.68 ​ ​ 0.90 ​ ​ 0.66 ​ ​ ​ ​ ​ ​ ​ ​ ​ ​ ​ ​ ​ Weighted average shares outstanding ​ ​ ​ ​ ​ ​ ​ ​ ​ ​ ​ ​ Basic ​ 48,588 ​ 48,270 ​ 48,253 ​ ​ 48,104 Diluted ​ 48,588 ​ 48,668 ​ 48,574 ​ ​ 48,410 ​ ​ ​ ​ ​ ​ ​ ​ ​ ​ ​ ​ ​ ​ ​ ​ Year Ended December 31, 2019 ​ 1st 2nd 3rd 4th ​ ​ Quarter ​ Quarter ​ Quarter ​ Quarter Revenue ​ $ 661,558 ​ $ 789,929 ​ ​ 865,064 ​ $ 789,778 Gross profit ​ ​ 52,460 ​ ​ 80,531 ​ ​ 108,421 ​ ​ 89,514 Net income ​ ​ 2,936 ​ ​ 17,824 ​ ​ 35,826 ​ ​ 27,511 Net income attributable to Primoris ​ ​ 1,947 ​ ​ 17,787 ​ ​ 35,648 ​ ​ 26,945 ​ ​ ​ ​ ​ ​ ​ ​ ​ ​ ​ ​ ​ Earnings per share: ​ ​ ​ ​ ​ ​ ​ ​ ​ ​ ​ ​ Basic earnings per share ​ $ 0.04 ​ $ 0.35 ​ $ 0.70 ​ $ 0.53 Diluted earnings per share ​ ​ 0.04 ​ ​ 0.35 ​ ​ 0.70 ​ ​ 0.53 ​ ​ ​ ​ ​ ​ ​ ​ ​ ​ ​ ​ ​ Weighted average shares outstanding ​ ​ ​ ​ ​ ​ ​ ​ ​ ​ ​ ​ Basic ​ 50,770 ​ 50,912 ​ 50,976 ​ 50,478 Diluted ​ 51,188 ​ 51,228 ​ 51,215 ​ 50,7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Subsequent Event</t>
        </is>
      </c>
      <c r="B4" s="4" t="inlineStr">
        <is>
          <t>Note 23—Subsequent Events ​ Acquisition of Future Infrastructure Holdings, LLC. ​ On January 15, 2021, we acquired Future Infrastructure Holdings, LLC (“FIH”) in an all-cash transaction valued at approximately $621.7 million. FIH is a provider of non-discretionary maintenance, repair, upgrade, and installation services to the telecommunication, regulated gas utility, and infrastructure markets. FIH furthers our strategic plan to expand our service lines, enter new markets, and grow our MSA revenue base. The transaction directly aligns with our strategy to grow in large, higher growth, higher margin markets, and expands our utility services capabilities. Since the closing of the FIH acquisition occurred subsequent to our year-end, our preliminary estimate of assets acquired and liabilities assumed, which is subject to a formal valuation process, has not yet been completed. We will reflect the preliminary estimates in our first quarter 2021 10-Q filing, and we will finalize the estimates as soon as practicable within the measurement period, but not later than one year following the acquisition close date. ​ Amended and Restated Credit Agreement ​ On January 15, 2021, we entered into the Second Amended and Restated Credit Agreement (the “Amended Credit Agreement”) with the Administrative Agent and the Lenders, amending and restating the Credit Agreement to increase the Term Loan by $400.0 million to an aggregate principal amount of $592.5 million (the “New Term Loan”) and to extend the maturity date of the Credit Agreement from July 9, 2023 to January 15, 2026. ​ In addition to the New Term Loan, the Amended Credit Agreement consists of an existing $200.0 million Revolving Credit Facility whereby the Lenders agreed to make loans on a revolving basis from time to time and to issue letters of credit for up to the $200.0 million committed amount, and contains an accordion feature that would allow us to increase the New Term Loan or the borrowing capacity under the Revolving Credit Facility by up to $75.0 million. ​ Under the Amended Credit Agreement, we must make quarterly principal payments on the New Term Loan in an amount equal to approximately $7.4 million, with the balance due on January 15, 2026. The first principal payment will be due on March 31, 2021. ​ The proceeds from the New Term Loan were used to finance the acquisition of FIH and for general corporate purposes. ​ The principal amount of all loans under the Amended Credit Agreement will bear interest at either: (i) LIBOR plus an applicable margin as specified in the Amended Credit Agreement (based on our senior debt to EBITDA ratio as defined in the Amended Credit Agreement), or (ii) the Base Rate (which is the greater of (a) the Federal Funds Rate plus 0.50% or (b) the prime rate as announced by the Administrative Agent) plus an applicable margin as specified in the Amended Credit Agreement. Quarterly non-use fees, letter of credit fees and administrative agent fees are payable at rates specified in the Amended Credit Agreement. ​ The principal amount of any loan drawn under the Amended Credit Agreement may be prepaid in whole or in part at any time, with a minimum prepayment of $5.0 million. ​ Loans made under the Amended Credit Agreement are secured by our assets, including, among others, our cash, inventory, equipment (excluding equipment subject to permitted liens), and accounts receivable. Certain of our domestic subsidiaries have issued joint and several guaranties in favor of the Lenders for all amounts under the Amended Credit Agreement. ​ The Amended Credit Agreement contains various restrictive and financial covenants including, among others, a senior debt/EBITDA ratio and debt service coverage requirements. In addition, the Amended Credit Agreement includes restrictions on investments, change of control provisions and provisions in the event we dispose of more than 20% of our total assets. ​ Declaration of Cash Dividend to Stockholders ​ On February 19, 2021, the Board of Directors declared a cash dividend of $0.06 per common share for stockholders of record as of March 31, 2021, payable on or about April 15,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Policies)</t>
        </is>
      </c>
      <c r="B1" s="2" t="inlineStr">
        <is>
          <t>12 Months Ended</t>
        </is>
      </c>
    </row>
    <row r="2">
      <c r="B2" s="2" t="inlineStr">
        <is>
          <t>Dec. 31, 2020</t>
        </is>
      </c>
    </row>
    <row r="3">
      <c r="A3" s="3" t="inlineStr">
        <is>
          <t>Basis of Presentation</t>
        </is>
      </c>
    </row>
    <row r="4">
      <c r="A4" s="4" t="inlineStr">
        <is>
          <t>Basis of presentation</t>
        </is>
      </c>
      <c r="B4" s="4" t="inlineStr">
        <is>
          <t>Basis of presentation — and regulations of the Securities and Exchange Commission (“SEC”). References for Financial Accounting Standards Board (“FASB”) standards are made to the FASB Accounting Standards Codification (“ASC”).</t>
        </is>
      </c>
    </row>
    <row r="5">
      <c r="A5" s="4" t="inlineStr">
        <is>
          <t>Principles of consolidation</t>
        </is>
      </c>
      <c r="B5" s="4" t="inlineStr">
        <is>
          <t>Principles of consolidation — “Consolidation”</t>
        </is>
      </c>
    </row>
    <row r="6">
      <c r="A6" s="4" t="inlineStr">
        <is>
          <t>Reclassification</t>
        </is>
      </c>
      <c r="B6" s="4" t="inlineStr">
        <is>
          <t>Reclassification —</t>
        </is>
      </c>
    </row>
    <row r="7">
      <c r="A7" s="4" t="inlineStr">
        <is>
          <t>Use of estimates</t>
        </is>
      </c>
      <c r="B7" s="4" t="inlineStr">
        <is>
          <t>Use of estimates — The preparation of our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s. As a construction contractor, we use estimates for costs to complete construction projects and the contract value of certain construction projects. These estimates have a direct effect on gross profit as reported in these consolidated financial statements. Actual results could materially differ from our estimates.</t>
        </is>
      </c>
    </row>
    <row r="8">
      <c r="A8" s="4" t="inlineStr">
        <is>
          <t>Operating cycle</t>
        </is>
      </c>
      <c r="B8" s="4" t="inlineStr">
        <is>
          <t>Operating cycle — one ​ Consequently, we have significant working capital invested in assets that may have a liquidation period extending beyond one year. We have claims receivable and retention due from various customers and others that are currently in dispute, the realization of which is subject to binding arbitration, final negotiation or litigation, all of which may extend beyond one</t>
        </is>
      </c>
    </row>
    <row r="9">
      <c r="A9" s="4" t="inlineStr">
        <is>
          <t>Cash and cash equivalents</t>
        </is>
      </c>
      <c r="B9" s="4" t="inlineStr">
        <is>
          <t>Cash and cash equivalents —</t>
        </is>
      </c>
    </row>
    <row r="10">
      <c r="A10" s="4" t="inlineStr">
        <is>
          <t>Business combinations</t>
        </is>
      </c>
      <c r="B10" s="4" t="inlineStr">
        <is>
          <t xml:space="preserve">Business combinations —Business combinations are accounted for using the acquisition method of accounting. We use the fair value of the assets acquired and liabilities assumed to account for the purchase price of businesses. The determination of fair value requires estimates and judgments of future cash flow expectations to assign fair values to the identifiable tangible and intangible assets. GAAP provides a “measurement period” of up to one year in which to finalize all fair value estimates associated with the acquisition of a business. Most estimates are preliminary until the end of the measurement period. During the measurement period, any material, newly discovered information that existed at the acquisition date would be reflected as an adjustment to the initial valuations and estimates. After the measurement period, any adjustments would be recorded as a current period income or expense. </t>
        </is>
      </c>
    </row>
    <row r="11">
      <c r="A11" s="4" t="inlineStr">
        <is>
          <t>Contingent Earnout Liabilities</t>
        </is>
      </c>
      <c r="B11" s="4" t="inlineStr">
        <is>
          <t>Contingent Earnout Liabilities — As part of certain acquisitions, we agreed to pay cash to certain sellers upon meeting specific operating performance targets for specified periods subsequent to the acquisition date. Each quarter, we evaluate the fair value of the estimated contingency and record a non-operating charge for the change in the fair value. Upon meeting the target, we reflect the full liability on the balance sheet and record a charge to “Other income (expense), net”</t>
        </is>
      </c>
    </row>
    <row r="12">
      <c r="A12" s="4" t="inlineStr">
        <is>
          <t>Goodwill and other intangible assets</t>
        </is>
      </c>
      <c r="B12" s="4" t="inlineStr">
        <is>
          <t>Goodwill and other intangible assets — Intangibles — Goodwill and Other ”. Under ASC 350, goodwill is subject to an annual impairment test, which we perform as of the first day of the fourth quarter of each year, with more frequent testing if indicators of potential impairment exist. The impairment review is performed at the reporting unit level for those units with recorded goodwill. For the majority of our reporting units, we perform a qualitative assessment to determine whether it is more likely than not (that is, a likelihood of more than 50 percent) that the fair value of the reporting unit is less than its carrying value, including goodwill. Factors used in our qualitative assessment include, but are not limited to, macroeconomic conditions, industry and market conditions, cost factors, overall financial performance and Company and reporting unit specific events. For all other reporting units, we use the quantitative impairment test outlined in ASC 350, which compares the fair value of a reporting unit with its carrying amount. Fair value for the goodwill impairment test is determined utilizing a discounted cash flow analysis based on our financial plan discounted using our weighted average cost of capital and market indicators of terminal year cash flows. Other valuation methods may be used to corroborate the discounted cash flow method. If the carrying amount of a reporting unit is in excess of its fair value, goodwill is considered impaired and an impairment loss is recognized in an amount equal to that excess, limited to the total amount of goodwill of the reporting unit. ​</t>
        </is>
      </c>
    </row>
    <row r="13">
      <c r="A13" s="4" t="inlineStr">
        <is>
          <t>Income tax</t>
        </is>
      </c>
      <c r="B13" s="4" t="inlineStr">
        <is>
          <t>Income tax — Current income tax expense is the amount of income taxes expected to be paid for the financial results of the current year. A deferred tax liability or asset is established for the expected future tax consequences resulting from the differences in financial reporting bases and tax bases of assets and liabilities using enacted tax rates in effect for the years in which the differences are expected to reverse. A valuation allowance is provided if it is more likely than not that some or all of the deferred tax assets will not be realized. We provide for uncertain tax positions when such tax positions do not meet the recognition thresholds or measurement standards as set forth in ASC 740, “Income Taxes” ​ As a result of the Tax Cuts and Jobs Act (the “Tax Act”) new taxes were created on certain foreign earnings. Namely, U.S. shareholders are now subject to a current tax on global intangible low-taxed income (“GILTI”) earned by specified foreign subsidiaries. Available guidance related to GILTI provides for an accounting policy election to either recognize deferred taxes for temporary basis differences expected to reverse as GILTI in future years, or provide for the tax expense related to GILTI in the year the tax is incurred as a period expense. We have elected to recognize the current tax on GILTI as an expense in the period the tax is incurred. The current tax impacts of GILTI are included in our effective tax rate. ​ Staff Accounting Bulletin (“SAB”) 118 provided guidance on accounting for uncertainties of the effects of the Tax Act. Specifically, SAB 118 allowed companies to record provisional estimates of the impact of the Tax Act during a one year “measurement period” from the December 22, 2017 enactment date, similar to that used when accounting for business combinations. As of December 31, 2018, our accounting for the Tax Act was complete. The provision for income taxes for the year ended December 31, 2018 included a $1.1 million increase from the completion of our provisional accounting for the effects of the Tax Act under SAB 118. The increase was due to $0.6 million of additional expense associated with foreign tax credits, net of associated valuation allowances, and $0.5 million of additional expense related to the corporate tax rate change impact on return-to-provision adjustments, primarily for depreciation.</t>
        </is>
      </c>
    </row>
    <row r="14">
      <c r="A14" s="4" t="inlineStr">
        <is>
          <t>Comprehensive income</t>
        </is>
      </c>
      <c r="B14" s="4" t="inlineStr">
        <is>
          <t>Comprehensive income — Comprehensive Income</t>
        </is>
      </c>
    </row>
    <row r="15">
      <c r="A15" s="4" t="inlineStr">
        <is>
          <t>Functional currencies and foreign currency translation</t>
        </is>
      </c>
      <c r="B15" s="4" t="inlineStr">
        <is>
          <t>Functional currencies and foreign currency translation — “Accumulated other comprehensive income (loss)” ​</t>
        </is>
      </c>
    </row>
    <row r="16">
      <c r="A16" s="4" t="inlineStr">
        <is>
          <t>Partnerships and joint ventures</t>
        </is>
      </c>
      <c r="B16" s="4" t="inlineStr">
        <is>
          <t>Partnerships and joint ventures — “Consolidation” , and if a VIE, whether we are the primary beneficiary of the VIE, which would require us to consolidate the VIE in our financial statements. When consolidation occurs, we account for the interests of the other parties as a noncontrolling interest and disclose the net income attributable to noncontrolling interests. See Note 11 — “Noncontrolling Interests"</t>
        </is>
      </c>
    </row>
    <row r="17">
      <c r="A17" s="4" t="inlineStr">
        <is>
          <t>Equity method of accounting</t>
        </is>
      </c>
      <c r="B17" s="4" t="inlineStr">
        <is>
          <t>Equity method of accounting — “Investments Equity Method and Joint Ventures” if we are not the primary beneficiary of a VIE or do not have a controlling interest. The investment is recorded at cost and the carrying amount is adjusted periodically to recognize our proportionate share of income or loss, additional contributions made and dividends and capital distributions received. We record the effect of any impairment or an other than temporary decrease in the value of its investment. ​ In the event a partially owned equity affiliate were to incur a loss and our cumulative proportionate share of the loss exceeded the carrying amount of the equity method investment, application of the equity method would be suspended and our proportionate share of further losses would not be recognized unless we committed to provide further financial support to the affiliate. We would resume application of the equity method once the affiliate became profitable and our proportionate share of the affiliate’s earnings equals our cumulative proportionate share of losses that were not recognized during the period the application of the equity method was suspended.</t>
        </is>
      </c>
    </row>
    <row r="18">
      <c r="A18" s="4" t="inlineStr">
        <is>
          <t>Cash concentration</t>
        </is>
      </c>
      <c r="B18" s="4" t="inlineStr">
        <is>
          <t>Cash concentration —</t>
        </is>
      </c>
    </row>
    <row r="19">
      <c r="A19" s="4" t="inlineStr">
        <is>
          <t>Collective bargaining agreements</t>
        </is>
      </c>
      <c r="B19" s="4" t="inlineStr">
        <is>
          <t>Collective bargaining agreements —</t>
        </is>
      </c>
    </row>
    <row r="20">
      <c r="A20" s="4" t="inlineStr">
        <is>
          <t>Multiemployer plans</t>
        </is>
      </c>
      <c r="B20" s="4" t="inlineStr">
        <is>
          <t>Multiemployer plans — Various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Federal law requires that if we were to withdraw from an agreement, we would incur a withdrawal obligation. The potential withdrawal obligation may be significant. In accordance with GAAP, any withdrawal liability would be recorded when it is probable that a liability exists and can be reasonably estimated. We have no plans to withdraw from any agreements.</t>
        </is>
      </c>
    </row>
    <row r="21">
      <c r="A21" s="4" t="inlineStr">
        <is>
          <t>Insurance</t>
        </is>
      </c>
      <c r="B21" s="4" t="inlineStr">
        <is>
          <t>Insurance — million at December 31, 2020 and 2019, respectively, with the current portion recorded to “Accrued liabilities” and the long-term portion recorded to “Other long-term liabilities” on the Consolidated Balance Sheets. Claims administration expenses are charged to current operations as incurred. Our accruals are based on judgment and the probability of losses, with the assistance of third-party actuaries. Actual payments that may be made in the future could materially differ from such reserves.</t>
        </is>
      </c>
    </row>
    <row r="22">
      <c r="A22" s="4" t="inlineStr">
        <is>
          <t>Derivative instruments and hedging activities</t>
        </is>
      </c>
      <c r="B22" s="4" t="inlineStr">
        <is>
          <t>Derivative instruments and hedging activities —</t>
        </is>
      </c>
    </row>
    <row r="23">
      <c r="A23" s="4" t="inlineStr">
        <is>
          <t>Accounts receivable</t>
        </is>
      </c>
      <c r="B23" s="4" t="inlineStr">
        <is>
          <t>Accounts receivable customers in the normal course of business. Contract receivables are generally progress billings on projects, and as a result, are short term in nature. Generally, we require no collateral from our customers, but file statutory liens or stop notices on any construction projects when collection problems are anticipated. While a project is underway, we estimate the collectability of contract amounts at the same time that we estimate project costs. As discussed in Note 5 — “Revenue”</t>
        </is>
      </c>
    </row>
    <row r="24">
      <c r="A24" s="4" t="inlineStr">
        <is>
          <t>Significant revision in contract estimates</t>
        </is>
      </c>
      <c r="B24" s="4" t="inlineStr">
        <is>
          <t>Significant revision in contract estimates —</t>
        </is>
      </c>
    </row>
    <row r="25">
      <c r="A25" s="4" t="inlineStr">
        <is>
          <t>Customer concentration</t>
        </is>
      </c>
      <c r="B25" s="4" t="inlineStr">
        <is>
          <t>Customer concentration ​ On January 29, 2019, one of our California utility customers filed for reorganization under Chapter 11 of the U.S. Bankruptcy Code. For the year ended December 31, 2019, the customer accounted for approximately 7.2% of our total revenue. In the third quarter of 2019, we entered into an agreement with a financial institution to sell, on a non-recourse basis, except in limited circumstances, substantially all of our pre-petition bankruptcy receivables with the customer. We received approximately $48.3 million upon the closing of this transaction in October 2019. During the year ended December 31, 2019, we recorded a loss of approximately $2.9 million in “ Other income (expense), net</t>
        </is>
      </c>
    </row>
    <row r="26">
      <c r="A26" s="4" t="inlineStr">
        <is>
          <t>Property and equipment</t>
        </is>
      </c>
      <c r="B26" s="4" t="inlineStr">
        <is>
          <t>Property and equipment — three ​ We assess the recoverability of property and equipment whenever events or changes in business circumstances indicate that the carrying amount of the asset may not be fully recoverable. We perform an analysis to determine if an impairment exists. The amount of property and equipment impairment, if any, is measured based on fair value and is charged to operations in the period in which the impairment is determined by management. For the years ended December 31, 2020, 2019 and 2018, our management has not identified any material impairment of its property and equipment.</t>
        </is>
      </c>
    </row>
    <row r="27">
      <c r="A27" s="4" t="inlineStr">
        <is>
          <t>Taxes collected from customers</t>
        </is>
      </c>
      <c r="B27" s="4" t="inlineStr">
        <is>
          <t>Taxes collected from customers —</t>
        </is>
      </c>
    </row>
    <row r="28">
      <c r="A28" s="4" t="inlineStr">
        <is>
          <t>Share-based payments and stock-based compensation</t>
        </is>
      </c>
      <c r="B28" s="4" t="inlineStr">
        <is>
          <t>Share-based payments and stock-based compensation — In May 2013, the shareholders approved and we adopted the Primoris Services Corporation 2013 Long-term Incentive Equity Plan (“Equity Plan”). Detailed discussion of shares issued under the Equity Plan are included in Note 17 — “Deferred Compensation Agreements and Stock-Based Compensation” “Stockholders’ Equity”</t>
        </is>
      </c>
    </row>
    <row r="29">
      <c r="A29" s="4" t="inlineStr">
        <is>
          <t>Recently Adopted Accounting Pronouncements</t>
        </is>
      </c>
      <c r="B29" s="4" t="inlineStr">
        <is>
          <t>Recently Adopted Accounting Pronouncements ​ In June 2016, the FASB issued ASU 2016-13, “Financial Instruments—Credit Losses (Topic 326): Measurement of Credit Losses on Financial Instruments” ​ In August 2018, the FASB issued ASU 2018-13, “Fair Value Measurement (Topic 820): Disclosure Framework—Changes to the Disclosure Requirements for Fair Value Measurement” ​ In December 2019, the FASB issued ASU No. 2019-12, “Income Taxes (Topic 740): Simplifying the Accounting for Income Taxes”, which removes certain exceptions to the general principles in Topic 740 and clarifies and amends existing guidance to improve consistent application. This ASU is effective for fiscal years beginning after December 15, 2020, and interim periods within those fiscal years. Depending on the amendment, adoption may be applied on the retrospective, modified retrospective or prospective basis. We adopted the new standard on January 1, 2021 and it did not have a material impact on our consolidated financial position, results of operations or cash flows. ​ Other new pronouncements issued but not effective until after December 31, 2020 are not expected to have a material impact on our consolidated results of operations, financial position or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inancial assets and liabilities which are required to be measured at fair value</t>
        </is>
      </c>
      <c r="B4" s="4" t="inlineStr">
        <is>
          <t>The following table presents, for each of the fair value hierarchy levels identified under ASC 820, our financial assets and certain liabilities that are required to be measured at fair value at December 31, 2020 and 2019 (in thousands): ​ ​ ​ ​ ​ ​ ​ ​ ​ ​ ​ ​ ​ ​ Fair Value Measurements at Reporting Date ​ ​ ​ Significant ​ ​ ​ ​ Quoted Prices ​ Other ​ Significant ​ ​ in Active Markets ​ Observable ​ Unobservable ​ ​ for Identical Assets ​ Inputs ​ Inputs ​ (Level 1) (Level 2) (Level 3) Assets as of December 31, 2020: ​ ​ ​ ​ ​ ​ ​ ​ ​ ​ Cash and cash equivalents ​ $ 326,744 $ — $ — ​ Liabilities as of December 31, 2020: ​ ​ ​ ​ ​ ​ ​ ​ ​ ​ Interest rate swap ​ $ — ​ $ 9,205 ​ $ — ​ ​ ​ ​ ​ ​ ​ ​ ​ ​ ​ ​ ​ ​ ​ ​ ​ ​ ​ ​ ​ ​ ​ Assets as of December 31, 2019: ​ ​ ​ ​ ​ ​ ​ ​ ​ ​ Cash and cash equivalents ​ $ 120,286 $ — $ — ​ Contingent consideration ​ ​ — ​ ​ — ​ ​ 938 ​ Liabilities as of December 31, 2019: ​ ​ ​ ​ ​ ​ ​ ​ ​ ​ Interest rate swap ​ $ — ​ $ 6,443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Tables)</t>
        </is>
      </c>
      <c r="B1" s="2" t="inlineStr">
        <is>
          <t>12 Months Ended</t>
        </is>
      </c>
    </row>
    <row r="2">
      <c r="B2" s="2" t="inlineStr">
        <is>
          <t>Dec. 31, 2020</t>
        </is>
      </c>
    </row>
    <row r="3">
      <c r="A3" s="4" t="inlineStr">
        <is>
          <t>Willbros</t>
        </is>
      </c>
    </row>
    <row r="4">
      <c r="A4" s="3" t="inlineStr">
        <is>
          <t>Business combinations</t>
        </is>
      </c>
    </row>
    <row r="5">
      <c r="A5" s="4" t="inlineStr">
        <is>
          <t>Summary of the identifiable assets acquired and liabilities assumed</t>
        </is>
      </c>
      <c r="B5" s="4" t="inlineStr">
        <is>
          <t>​ ​ ​ ​ ​ ​ Purchase consideration (in thousands) ​ ​ ​ ​ Total purchase consideration ​ $ 164,758 ​ Less cash and restricted cash acquired ​ ​ (54,138) ​ Net cash paid ​ ​ 110,620 ​ ​ ​ ​ ​ ​ ​ Identifiable assets acquired and liabilities assumed (in thousands) ​ ​ ​ ​ Cash and restricted cash ​ $ 54,138 ​ Accounts receivable ​ ​ 103,186 ​ Contract assets ​ ​ 30,762 ​ Other current assets ​ ​ 18,255 ​ Property, plant and equipment ​ ​ 30,522 ​ Intangible assets: ​ ​ ​ Customer relationships ​ ​ 47,500 ​ Tradename ​ ​ 200 ​ Deferred income taxes ​ ​ 27,954 ​ Other non-current assets ​ 2,261 ​ Accounts payable and accrued liabilities ​ ​ (122,692) ​ Contract liabilities ​ ​ (68,104) ​ Other non-current liabilities ​ ​ (20,953) ​ Total identifiable net assets ​ ​ 103,029 ​ Goodwill ​ ​ 61,729 ​ Total purchase consideration ​ $ 164,7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contract assets</t>
        </is>
      </c>
      <c r="B4" s="4" t="inlineStr">
        <is>
          <t>Contract assets consist of the following (in thousands): ​ ​ ​ ​ ​ ​ ​ ​ ​ December 31, ​ December 31, ​ 2020 2019 Unbilled revenue ​ $ 192,176 ​ $ 251,429 Retention receivable ​ ​ 115,877 ​ ​ 81,393 Contract materials (not yet installed) ​ 17,796 ​ 11,984 ​ ​ $ 325,849 ​ $ 344,806</t>
        </is>
      </c>
    </row>
    <row r="5">
      <c r="A5" s="4" t="inlineStr">
        <is>
          <t>Schedule of contract liabilities</t>
        </is>
      </c>
      <c r="B5" s="4" t="inlineStr">
        <is>
          <t>Contract liabilities consist of the following (in thousands): ​ ​ ​ ​ ​ ​ ​ ​ ​ December 31, ​ December 31, ​ 2020 2019 Deferred revenue ​ $ 252,781 ​ $ 186,081 Accrued loss provision ​ 14,446 ​ 6,316 ​ ​ $ 267,227 ​ $ 192,397</t>
        </is>
      </c>
    </row>
    <row r="6">
      <c r="A6" s="4" t="inlineStr">
        <is>
          <t>Schedule of revenue disaggregation by various categories</t>
        </is>
      </c>
      <c r="B6" s="4" t="inlineStr">
        <is>
          <t>MSA and Non-MSA revenue was as follows (in thousands): ​ ​ ​ ​ ​ ​ ​ ​ ​ ​ ​ ​ ​ For the year ended December 31, 2020 Segment MSA Non-MSA Total Power ​ $ 137,419 ​ $ 657,942 ​ $ 795,361 Pipeline ​ ​ 139,868 ​ ​ 757,173 ​ ​ 897,041 Utilities ​ 705,276 ​ ​ 201,321 ​ ​ 906,597 Transmission ​ ​ 374,882 ​ ​ 84,156 ​ ​ 459,038 Civil ​ 2,951 ​ ​ 430,509 ​ ​ 433,460 Total ​ $ 1,360,396 $ 2,131,101 $ 3,491,497 ​ ​ ​ ​ ​ ​ ​ ​ ​ ​ ​ ​ ​ For the year ended December 31, 2019 Segment MSA Non-MSA Total Power ​ $ 186,504 $ 542,844 $ 729,348 Pipeline ​ ​ 114,710 ​ ​ 390,446 ​ ​ 505,156 Utilities ​ 651,028 235,476 886,504 Transmission ​ ​ 401,823 ​ ​ 95,479 ​ ​ 497,302 Civil ​ 2,477 485,542 488,019 Total ​ $ 1,356,452 $ 1,749,787 $ 3,106,329 ​ ​ ​ ​ ​ ​ ​ ​ ​ ​ ​ ​ ​ For the year ended December 31, 2018 Segment ​ MSA Non-MSA Total Power ​ $ 141,193 $ 552,855 $ 694,048 Pipeline ​ ​ 47,143 ​ ​ 543,794 ​ ​ 590,937 Utilities ​ 699,998 202,774 902,772 Transmission (1) ​ ​ 240,228 ​ ​ 46,521 ​ ​ 286,749 Civil ​ — 464,972 464,972 Total ​ $ 1,128,562 $ 1,810,916 $ 2,939,478 (1) Represents results from the June 1, 2018 acquisition date of Willbros to December 31, 2018. ​ Revenue by contract type was as follows (in thousands): ​ ​ ​ ​ ​ ​ ​ ​ ​ ​ ​ ​ ​ ​ ​ ​ For the year ended December 31, 2020 Segment Fixed-price Unit-price Cost reimbursable (1) Total Power ​ $ 320,392 ​ $ 4,094 ​ $ 470,875 ​ $ 795,361 Pipeline ​ ​ 518,556 ​ ​ 310,780 ​ ​ 67,705 ​ ​ 897,041 Utilities ​ 96,414 ​ ​ 560,262 ​ ​ 249,921 ​ ​ 906,597 Transmission ​ ​ 34,309 ​ ​ 305,007 ​ ​ 119,722 ​ ​ 459,038 Civil ​ 55,326 ​ ​ 336,590 ​ ​ 41,544 ​ ​ 433,460 Total ​ $ 1,024,997 $ 1,516,733 $ 949,767 $ 3,491,497 (1) Includes time and material and cost reimbursable plus fee contracts. ​ ​ ​ ​ ​ ​ ​ ​ ​ ​ ​ ​ ​ ​ ​ ​ For the year ended December 31, 2019 Segment Fixed-price Unit-price Cost reimbursable (1) Total Power ​ $ 458,566 $ 13,982 $ 256,800 $ 729,348 Pipeline ​ ​ 60,157 ​ ​ 37,963 ​ ​ 407,036 ​ ​ 505,156 Utilities ​ 117,015 486,496 282,993 886,504 Transmission ​ ​ 57,818 ​ ​ 423,371 ​ ​ 16,113 ​ ​ 497,302 Civil ​ 81,931 327,449 78,639 488,019 Total ​ $ 775,487 $ 1,289,261 $ 1,041,581 $ 3,106,329 (1) Includes time and material and cost reimbursable plus fee contracts. ​ ​ ​ ​ ​ ​ ​ ​ ​ ​ ​ ​ ​ ​ ​ ​ For the year ended December 31, 2018 Segment ​ Fixed-price Unit-price Cost reimbursable (1) Total Power ​ $ 393,555 $ 45,339 $ 255,154 $ 694,048 Pipeline ​ ​ 107,519 ​ ​ 58,651 ​ ​ 424,767 ​ ​ 590,937 Utilities ​ 184,649 460,122 258,001 902,772 Transmission (2) ​ ​ 48,679 ​ ​ 230,077 ​ ​ 7,993 ​ ​ 286,749 Civil ​ 69,398 345,510 50,064 464,972 Total ​ $ 803,800 $ 1,139,699 $ 995,979 $ 2,939,478 (1) Includes time and material and cost reimbursable plus fee contracts. (2) Represents results from the June 1, 2018 acquisition date of Willbros to December 31, 2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ummary of property and equipment</t>
        </is>
      </c>
      <c r="B4" s="4" t="inlineStr">
        <is>
          <t xml:space="preserve">The following is a summary of property and equipment (in thousands): ​ ​ ​ ​ ​ ​ ​ ​ ​ ​ ​ ​ 2020 2019 Useful Life Land and buildings ​ $ 147,983 ​ $ 125,047 Buildings 30 Years ​ Leasehold improvements ​ 16,018 ​ 15,399 Various* ​ Office equipment ​ 13,239 ​ 12,379 3 - 5 Years ​ Construction equipment ​ 432,438 ​ 443,285 3 - 7 Years ​ Transportation equipment ​ ​ 122,350 ​ ​ 122,082 ​ 3 - 18 Years ​ Solar equipment ​ ​ 23,552 ​ ​ 23,552 ​ 25 years ​ Construction in progress ​ 17,813 ​ 33,159 ​ ​ ​ ​ 773,393 ​ 774,903 ​ ​ ​ Less: accumulated depreciation and amortization ​ (417,199) ​ (399,015) ​ ​ ​ Property and equipment, net ​ $ 356,194 ​ $ 375,888 ​ ​ ​ * Leasehold improvements are depreciated over the shorter of the life of the leasehold improvement or the lease term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chedule of goodwill by reporting unit</t>
        </is>
      </c>
      <c r="B4" s="4" t="inlineStr">
        <is>
          <t>There were no changes in goodwill balances during the year ended December 31, 2020. The change in goodwill by segment for 2019 was as follows (in thousands): ​ ​ ​ ​ ​ ​ ​ ​ ​ ​ ​ ​ ​ ​ ​ ​ ​ ​ ​ ​ ​ ​ Power ​ Pipeline ​ Utilities ​ Transmission ​ Civil ​ Total Balance at January 1, 2019 ​ $ 25,933 ​ $ 52,285 ​ $ 37,312 ​ $ 50,479 ​ $ 40,150 ​ $ 206,159 Adjustments to identifiable assets acquired and liabilities assumed ​ ​ 261 ​ ​ 130 ​ ​ — ​ ​ 8,553 ​ ​ — ​ ​ 8,944 Balance at December 31, 2019 ​ $ 26,194 ​ $ 52,415 ​ $ 37,312 ​ $ 59,032 ​ $ 40,150 ​ $ 215,103</t>
        </is>
      </c>
    </row>
    <row r="5">
      <c r="A5" s="4" t="inlineStr">
        <is>
          <t>Summary of intangible asset categories, amounts and the average amortization periods</t>
        </is>
      </c>
      <c r="B5" s="4" t="inlineStr">
        <is>
          <t>The table below summarizes the intangible asset categories, amounts and the average amortization periods, which are generally on a straight-line basis (in thousands): ​ ​ ​ ​ ​ ​ ​ ​ ​ ​ ​ ​ ​ ​ ​ ​ ​ ​ ​ December 31, 2020 ​ December 31, 2019 ​ Gross Carrying Accumulated Intangible assets, net Gross Carrying Accumulated Intangible assets, net Tradename $ 16,040 ​ ​ (14,793) ​ ​ 1,247 ​ $ 16,040 ​ $ (13,216) ​ $ 2,824 Customer relationships 91,000 ​ ​ (31,400) ​ ​ 59,600 ​ 91,000 ​ (24,353) ​ 66,647 Non-compete agreements 1,900 ​ ​ (1,735) ​ ​ 165 ​ 1,900 ​ (1,580) ​ 320 Other ​ 275 ​ ​ (275) ​ ​ — ​ ​ 275 ​ ​ (237) ​ ​ 38 Total $ 109,215 ​ $ (48,203) ​ $ 61,012 ​ $ 109,215 ​ $ (39,386) ​ $ 69,829</t>
        </is>
      </c>
    </row>
    <row r="6">
      <c r="A6" s="4" t="inlineStr">
        <is>
          <t>Schedule of estimated future amortization expense for intangible assets</t>
        </is>
      </c>
      <c r="B6" s="4" t="inlineStr">
        <is>
          <t>Estimated future amortization expense for intangible assets as of December 31, 2020 is as follows (in thousands): ​ ​ ​ ​ ​ ​ ​ Estimated ​ ​ Intangible ​ ​ Amortization For the Years Ending December 31, Expense 2021 ​ $ 7,577 2022 ​ ​ 6,416 2023 ​ 5,581 2024 ​ 4,862 2025 ​ 4,140 Thereafter ​ 32,436 ​ ​ $ 61,0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Accounts Payable and Accrued Liabilities</t>
        </is>
      </c>
    </row>
    <row r="4">
      <c r="A4" s="4" t="inlineStr">
        <is>
          <t>Summary of accrued liabilities</t>
        </is>
      </c>
      <c r="B4" s="4" t="inlineStr">
        <is>
          <t>The following is a summary of accrued liabilities (in thousands): ​ ​ ​ ​ ​ ​ ​ ​ ​ December 31, ​ December 31, ​ 2020 2019 Payroll and related employee benefits ​ $ 81,088 ​ $ 64,705 Current operating lease liability ​ ​ 73,033 ​ ​ 74,036 Casualty insurance reserves ​ 8,365 ​ 9,918 Corporate income taxes and other taxes ​ 13,783 ​ 9,027 Other ​ 24,404 ​ 25,815 ​ ​ $ 200,673 ​ $ 183,5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redit Arrangements (Tables)</t>
        </is>
      </c>
      <c r="B1" s="2" t="inlineStr">
        <is>
          <t>12 Months Ended</t>
        </is>
      </c>
    </row>
    <row r="2">
      <c r="B2" s="2" t="inlineStr">
        <is>
          <t>Dec. 31, 2020</t>
        </is>
      </c>
    </row>
    <row r="3">
      <c r="A3" s="3" t="inlineStr">
        <is>
          <t>Credit Arrangements</t>
        </is>
      </c>
    </row>
    <row r="4">
      <c r="A4" s="4" t="inlineStr">
        <is>
          <t>Schedule of long-term debt and credit facilities</t>
        </is>
      </c>
      <c r="B4" s="4" t="inlineStr">
        <is>
          <t>Long-term debt and credit facilities consist of the following at December 31 (in thousands): ​ ​ ​ ​ ​ ​ ​ ​ ​ December 31, ​ December 31, ​ 2020 2019 Term loan ​ $ 192,500 ​ $ 203,500 Commercial equipment notes ​ ​ 85,783 ​ ​ 105,114 Mortgage notes ​ 38,795 ​ 43,474 Total debt ​ ​ 317,078 ​ ​ 352,088 Unamortized debt issuance costs ​ ​ (521) ​ ​ (787) Total debt, net ​ $ 316,557 ​ $ 351,301 Less: current portion ​ (47,722) ​ (55,659) Long-term debt, net of current portion ​ $ 268,835 ​ $ 295,642</t>
        </is>
      </c>
    </row>
    <row r="5">
      <c r="A5" s="4" t="inlineStr">
        <is>
          <t>Schedule of maturities of long-term debt</t>
        </is>
      </c>
      <c r="B5" s="4" t="inlineStr">
        <is>
          <t>Scheduled maturities of long-term debt are as follows (in thousands): ​ ​ ​ ​ ​ Year Ending ​ ​ December 31, 2021 ​ $ 47,722 2022 ​ 42,190 2023 ​ 177,579 2024 ​ 8,880 2025 ​ 15,007 Thereafter ​ 25,700 ​ ​ $ 317,0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CONSOLIDATED STATEMENTS OF INCOME</t>
        </is>
      </c>
    </row>
    <row r="4">
      <c r="A4" s="4" t="inlineStr">
        <is>
          <t>Revenue</t>
        </is>
      </c>
      <c r="B4" s="7" t="n">
        <v>3491497</v>
      </c>
      <c r="C4" s="7" t="n">
        <v>3106329</v>
      </c>
      <c r="D4" s="7" t="n">
        <v>2939478</v>
      </c>
    </row>
    <row r="5">
      <c r="A5" s="4" t="inlineStr">
        <is>
          <t>Cost of revenue</t>
        </is>
      </c>
      <c r="B5" s="5" t="n">
        <v>3121283</v>
      </c>
      <c r="C5" s="5" t="n">
        <v>2775403</v>
      </c>
      <c r="D5" s="5" t="n">
        <v>2613741</v>
      </c>
    </row>
    <row r="6">
      <c r="A6" s="4" t="inlineStr">
        <is>
          <t>Gross profit</t>
        </is>
      </c>
      <c r="B6" s="5" t="n">
        <v>370214</v>
      </c>
      <c r="C6" s="5" t="n">
        <v>330926</v>
      </c>
      <c r="D6" s="5" t="n">
        <v>325737</v>
      </c>
    </row>
    <row r="7">
      <c r="A7" s="4" t="inlineStr">
        <is>
          <t>Selling, general and administrative expenses</t>
        </is>
      </c>
      <c r="B7" s="5" t="n">
        <v>202835</v>
      </c>
      <c r="C7" s="5" t="n">
        <v>190051</v>
      </c>
      <c r="D7" s="5" t="n">
        <v>182006</v>
      </c>
    </row>
    <row r="8">
      <c r="A8" s="4" t="inlineStr">
        <is>
          <t>Transaction and related costs</t>
        </is>
      </c>
      <c r="B8" s="5" t="n">
        <v>3430</v>
      </c>
      <c r="D8" s="5" t="n">
        <v>13260</v>
      </c>
    </row>
    <row r="9">
      <c r="A9" s="4" t="inlineStr">
        <is>
          <t>Operating income</t>
        </is>
      </c>
      <c r="B9" s="5" t="n">
        <v>163949</v>
      </c>
      <c r="C9" s="5" t="n">
        <v>140875</v>
      </c>
      <c r="D9" s="5" t="n">
        <v>130471</v>
      </c>
    </row>
    <row r="10">
      <c r="A10" s="3" t="inlineStr">
        <is>
          <t>Other income (expense):</t>
        </is>
      </c>
    </row>
    <row r="11">
      <c r="A11" s="4" t="inlineStr">
        <is>
          <t>Foreign exchange gain (loss), net</t>
        </is>
      </c>
      <c r="B11" s="5" t="n">
        <v>379</v>
      </c>
      <c r="C11" s="5" t="n">
        <v>-690</v>
      </c>
      <c r="D11" s="5" t="n">
        <v>688</v>
      </c>
    </row>
    <row r="12">
      <c r="A12" s="4" t="inlineStr">
        <is>
          <t>Other income (expense), net</t>
        </is>
      </c>
      <c r="B12" s="5" t="n">
        <v>1234</v>
      </c>
      <c r="C12" s="5" t="n">
        <v>-3134</v>
      </c>
      <c r="D12" s="5" t="n">
        <v>-808</v>
      </c>
    </row>
    <row r="13">
      <c r="A13" s="4" t="inlineStr">
        <is>
          <t>Interest income</t>
        </is>
      </c>
      <c r="B13" s="5" t="n">
        <v>376</v>
      </c>
      <c r="C13" s="5" t="n">
        <v>955</v>
      </c>
      <c r="D13" s="5" t="n">
        <v>1753</v>
      </c>
    </row>
    <row r="14">
      <c r="A14" s="4" t="inlineStr">
        <is>
          <t>Interest expense</t>
        </is>
      </c>
      <c r="B14" s="5" t="n">
        <v>-20299</v>
      </c>
      <c r="C14" s="5" t="n">
        <v>-20097</v>
      </c>
      <c r="D14" s="5" t="n">
        <v>-18746</v>
      </c>
    </row>
    <row r="15">
      <c r="A15" s="4" t="inlineStr">
        <is>
          <t>Income before provision for income taxes</t>
        </is>
      </c>
      <c r="B15" s="5" t="n">
        <v>145639</v>
      </c>
      <c r="C15" s="5" t="n">
        <v>117909</v>
      </c>
      <c r="D15" s="5" t="n">
        <v>113358</v>
      </c>
    </row>
    <row r="16">
      <c r="A16" s="4" t="inlineStr">
        <is>
          <t>Provision for income taxes</t>
        </is>
      </c>
      <c r="B16" s="5" t="n">
        <v>-40656</v>
      </c>
      <c r="C16" s="5" t="n">
        <v>-33812</v>
      </c>
      <c r="D16" s="5" t="n">
        <v>-25765</v>
      </c>
    </row>
    <row r="17">
      <c r="A17" s="4" t="inlineStr">
        <is>
          <t>Net income</t>
        </is>
      </c>
      <c r="B17" s="5" t="n">
        <v>104983</v>
      </c>
      <c r="C17" s="5" t="n">
        <v>84097</v>
      </c>
      <c r="D17" s="5" t="n">
        <v>87593</v>
      </c>
    </row>
    <row r="18">
      <c r="A18" s="4" t="inlineStr">
        <is>
          <t>Less net income attributable to noncontrolling interests</t>
        </is>
      </c>
      <c r="B18" s="5" t="n">
        <v>-9</v>
      </c>
      <c r="C18" s="5" t="n">
        <v>-1770</v>
      </c>
      <c r="D18" s="5" t="n">
        <v>-10132</v>
      </c>
    </row>
    <row r="19">
      <c r="A19" s="4" t="inlineStr">
        <is>
          <t>Net income attributable to Primoris</t>
        </is>
      </c>
      <c r="B19" s="7" t="n">
        <v>104974</v>
      </c>
      <c r="C19" s="7" t="n">
        <v>82327</v>
      </c>
      <c r="D19" s="7" t="n">
        <v>77461</v>
      </c>
    </row>
    <row r="20">
      <c r="A20" s="4" t="inlineStr">
        <is>
          <t>Dividends per common share (in dollars per share)</t>
        </is>
      </c>
      <c r="B20" s="9" t="n">
        <v>0.24</v>
      </c>
      <c r="C20" s="9" t="n">
        <v>0.24</v>
      </c>
      <c r="D20" s="9" t="n">
        <v>0.24</v>
      </c>
    </row>
    <row r="21">
      <c r="A21" s="3" t="inlineStr">
        <is>
          <t>Earnings per share:</t>
        </is>
      </c>
    </row>
    <row r="22">
      <c r="A22" s="4" t="inlineStr">
        <is>
          <t>Basic (in dollars per share)</t>
        </is>
      </c>
      <c r="B22" s="10" t="n">
        <v>2.17</v>
      </c>
      <c r="C22" s="10" t="n">
        <v>1.62</v>
      </c>
      <c r="D22" s="10" t="n">
        <v>1.51</v>
      </c>
    </row>
    <row r="23">
      <c r="A23" s="4" t="inlineStr">
        <is>
          <t>Diluted (in dollars per share)</t>
        </is>
      </c>
      <c r="B23" s="9" t="n">
        <v>2.16</v>
      </c>
      <c r="C23" s="9" t="n">
        <v>1.61</v>
      </c>
      <c r="D23" s="9" t="n">
        <v>1.5</v>
      </c>
    </row>
    <row r="24">
      <c r="A24" s="3" t="inlineStr">
        <is>
          <t>Weighted average common shares outstanding:</t>
        </is>
      </c>
    </row>
    <row r="25">
      <c r="A25" s="4" t="inlineStr">
        <is>
          <t>Basic (in shares)</t>
        </is>
      </c>
      <c r="B25" s="5" t="n">
        <v>48303</v>
      </c>
      <c r="C25" s="5" t="n">
        <v>50784</v>
      </c>
      <c r="D25" s="5" t="n">
        <v>51350</v>
      </c>
    </row>
    <row r="26">
      <c r="A26" s="4" t="inlineStr">
        <is>
          <t>Diluted (in shares)</t>
        </is>
      </c>
      <c r="B26" s="5" t="n">
        <v>48633</v>
      </c>
      <c r="C26" s="5" t="n">
        <v>51084</v>
      </c>
      <c r="D26" s="5" t="n">
        <v>516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t>
        </is>
      </c>
    </row>
    <row r="4">
      <c r="A4" s="4" t="inlineStr">
        <is>
          <t>Schedule of fair values of our derivative contracts included in the Condensed Consolidated Balance Sheets</t>
        </is>
      </c>
      <c r="B4" s="4" t="inlineStr">
        <is>
          <t>The following table summarizes the fair value of our derivative contracts included in the Consolidated Balance Sheets (in thousands): ​ ​ ​ ​ ​ ​ ​ ​ ​ ​ ​ December 31, December 31, ​ ​ Balance Sheet Location ​ 2020 ​ 2019 Interest rate swap ​ Other long-term liabilities ​ $ 9,205 ​ $ 6,443</t>
        </is>
      </c>
    </row>
    <row r="5">
      <c r="A5" s="4" t="inlineStr">
        <is>
          <t>Schedule of derivative instruments within the Condensed Consolidated Statements of Income</t>
        </is>
      </c>
      <c r="B5" s="4" t="inlineStr">
        <is>
          <t>The following table summarizes the amounts recognized with respect to our derivative instruments within the Consolidated Statements of Income (in thousands): ​ ​ ​ ​ ​ ​ ​ ​ ​ ​ ​ ​ ​ ​ ​ ​ ​ ​ ​ ​ ​ ​ ​ ​ ​ ​ ​ Location of (Gain) Loss Recognized ​ Year Ended December 31, ​ on Derivatives 2020 2019 2018 Interest rate swap Interest expense ​ $ 6,203 ​ $ 4,601 ​ $ 3,1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0</t>
        </is>
      </c>
    </row>
    <row r="3">
      <c r="A3" s="4" t="inlineStr">
        <is>
          <t>Carlsbad</t>
        </is>
      </c>
    </row>
    <row r="4">
      <c r="A4" s="4" t="inlineStr">
        <is>
          <t>Schedule of joint venture operating activities included in the Company's consolidated statements of income</t>
        </is>
      </c>
      <c r="B4" s="4" t="inlineStr">
        <is>
          <t>The Carlsbad joint venture operating activities began in 2015 and are included in our Consolidated Statements of Income as follows (in thousands): ​ ​ ​ ​ ​ ​ ​ ​ ​ ​ ​ ​ ​ Year Ended December 31, ​ 2020 2019 2018 Revenue ​ $ 75 ​ $ 5,970 ​ $ 102,868 Net income attributable to noncontrolling interests ​ 9 ​ 1,770 ​ 9,483</t>
        </is>
      </c>
    </row>
    <row r="5">
      <c r="A5" s="4" t="inlineStr">
        <is>
          <t>Balance sheet amounts for joint ventures</t>
        </is>
      </c>
      <c r="B5" s="4" t="inlineStr">
        <is>
          <t>The following table summarizes the total balance sheet amounts for the Carlsbad joint venture, which is included in our Consolidated Balance Sheets ( in thousands) and the total consolidated balance sheet amounts: ​ ​ ​ ​ ​ ​ ​ ​ ​ ​ Joint Venture ​ Consolidated At December 31, 2020 Amounts Amounts Cash ​ $ 431 ​ $ 326,744 Contract liabilities ​ ​ 350 ​ ​ 267,227 Due to Primoris ​ ​ 2 ​ ​ — ​ ​ ​ ​ ​ ​ ​ At December 31, 2019 ​ ​ ​ ​ ​ ​ Cash ​ $ 2,124 ​ $ 120,286 Accounts payable ​ ​ 38 ​ ​ 235,972 Contract liabilities ​ ​ 425 ​ ​ 192,397</t>
        </is>
      </c>
    </row>
    <row r="6">
      <c r="A6" s="4" t="inlineStr">
        <is>
          <t>Wilmington</t>
        </is>
      </c>
    </row>
    <row r="7">
      <c r="A7" s="4" t="inlineStr">
        <is>
          <t>Schedule of joint venture operating activities included in the Company's consolidated statements of income</t>
        </is>
      </c>
      <c r="B7" s="4" t="inlineStr">
        <is>
          <t>Wilmington Joint Venture ​ The Wilmington joint venture operating activities began in 2015 and are included in our Consolidated Statements of Income as follows (in thousands): ​ ​ ​ ​ ​ ​ ​ ​ ​ ​ ​ ​ Year Ended December 31, ​ 2020 2019 2018 Revenue ​ $ — ​ $ — ​ $ 2,133 Net income attributable to noncontrolling interests ​ — ​ — ​ 6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components of lease expense</t>
        </is>
      </c>
      <c r="B4" s="4" t="inlineStr">
        <is>
          <t>The components of operating lease expense are as follows (in thousands): ​ ​ ​ ​ ​ ​ ​ ​ ​ ​ ​ ​ ​ Year Ended December 31, ​ ​ 2020 2019 2018 Operating lease expense ​ $ 90,965 (1) $ 77,222 (1) $ 53,415 (2) ________________________________________ (1) Includes short-term leases, which are immaterial. (2) Reported in accordance with our historical accounting under ASC 840, “ Leases” .</t>
        </is>
      </c>
    </row>
    <row r="5">
      <c r="A5" s="4" t="inlineStr">
        <is>
          <t>Summary of operating lease liabilities</t>
        </is>
      </c>
      <c r="B5" s="4" t="inlineStr">
        <is>
          <t>Our operating lease liabilities are reported on the Consolidated Balance Sheet as follows (in thousands): ​ ​ ​ ​ ​ ​ ​ ​ December 31, December 31, ​ 2020 ​ 2019 Accrued liabilities ​ $ 73,033 $ 74,036 Noncurrent operating lease liabilities, net of current portion ​ 137,913 171,225 ​ ​ $ 210,946 $ 245,261</t>
        </is>
      </c>
    </row>
    <row r="6">
      <c r="A6" s="4" t="inlineStr">
        <is>
          <t>Summary of future minimum lease payments under non-cancelable operating leases</t>
        </is>
      </c>
      <c r="B6" s="4" t="inlineStr">
        <is>
          <t>The future minimum lease payments under non-cancelable operating leases are as follows (in thousands): ​ ​ ​ ​ ​ ​ ​ Future Minimum For the Years Ending December 31, ​ Lease Payments 2021 $ 79,229 2022 ​ ​ 61,235 2023 ​ ​ 47,586 2024 ​ ​ 22,232 2025 ​ ​ 5,197 Thereafter ​ ​ 8,995 Total lease payments ​ $ 224,474 Less imputed interest ​ (13,528) Total ​ $ 210,946</t>
        </is>
      </c>
    </row>
    <row r="7">
      <c r="A7" s="4" t="inlineStr">
        <is>
          <t>Summary of other information related to operating leases</t>
        </is>
      </c>
      <c r="B7" s="4" t="inlineStr">
        <is>
          <t>Other information related to operating leases is as follows (in thousands, except lease term and discount rate): ​ ​ ​ ​ ​ ​ ​ ​ ​ ​ Year Ended December 31, ​ 2020 ​ 2019 Cash paid for amounts included in the measurement of lease liabilities ​ ​ ​ ​ ​ ​ Operating cash flows from operating leases ​ $ 93,107 ​ $ 77,229 Weighted-average remaining lease term on operating leases (years) ​ ​ 3.51 ​ ​ 3.99 Weighted-average discount rate on operating leases ​ ​ 3.59% ​ ​ 3.8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rtable Segments (Tables)</t>
        </is>
      </c>
      <c r="B1" s="2" t="inlineStr">
        <is>
          <t>12 Months Ended</t>
        </is>
      </c>
    </row>
    <row r="2">
      <c r="B2" s="2" t="inlineStr">
        <is>
          <t>Dec. 31, 2020</t>
        </is>
      </c>
    </row>
    <row r="3">
      <c r="A3" s="3" t="inlineStr">
        <is>
          <t>Reportable Segments</t>
        </is>
      </c>
    </row>
    <row r="4">
      <c r="A4" s="4" t="inlineStr">
        <is>
          <t>Schedule of revenue and gross profit by segment</t>
        </is>
      </c>
      <c r="B4" s="4" t="inlineStr">
        <is>
          <t>Revenue by segment for the years ended December 31, 2020, 2019 and 2018 was as follows (in thousands): ​ ​ ​ ​ ​ ​ ​ ​ ​ ​ ​ ​ ​ ​ ​ ​ ​ ​ ​ For the year ended December 31, ​ ​ 2020 ​ 2019 ​ 2018 ​ ​ ​ ​ ​ % of ​ ​ ​ ​ % of ​ ​ ​ ​ % of ​ ​ ​ ​ ​ Total ​ ​ ​ ​ Total ​ ​ ​ ​ Total Segment Revenue Revenue Revenue Revenue Revenue ​ Revenue Power ​ $ 795,361 22.8% ​ $ 729,348 23.5% ​ $ 694,048 23.6% Pipeline ​ ​ 897,041 ​ 25.7% ​ ​ 505,156 ​ 16.3% ​ ​ 590,937 ​ 20.1% Utilities ​ 906,597 26.0% ​ 886,504 28.5% ​ 902,772 30.7% Transmission ​ ​ 459,038 ​ 13.1% ​ ​ 497,302 ​ 16.0% ​ ​ 286,749 (1) 9.8% Civil ​ 433,460 12.4% ​ 488,019 15.7% ​ 464,972 15.8% Total ​ $ 3,491,497 100.0% ​ $ 3,106,329 100.0% ​ $ 2,939,478 100.0% (1) Represents results from the June 1, 2018 acquisition date of Willbros to December 31, 2018. Gross profit by segment for the years ended December 31, 2020, 2019 and 2018 was as follows (in thousands): ​ ​ ​ ​ ​ ​ ​ ​ ​ ​ ​ ​ ​ ​ ​ ​ ​ ​ ​ For the year ended December 31, ​ ​ 2020 ​ 2019 ​ 2018 ​ ​ ​ ​ ​ % of ​ ​ ​ ​ % of ​ ​ % of ​ ​ ​ ​ ​ Segment ​ ​ ​ ​ Segment ​ ​ ​ ​ Segment Segment Gross Profit Revenue Gross Profit Revenue ​ Gross Profit ​ Revenue Power ​ $ 53,500 6.7% ​ $ 76,119 10.4% ​ $ 109,789 15.8% Pipeline ​ ​ 97,459 ​ 10.9% ​ ​ 61,550 ​ 12.2% ​ ​ 66,602 ​ 11.3% Utilities ​ 132,957 14.7% ​ 116,645 13.2% ​ 111,825 12.4% Transmission ​ ​ 44,879 ​ 9.8% ​ ​ 22,580 ​ 4.5% ​ ​ 31,904 (1) 11.1% Civil ​ 41,419 9.6% ​ 54,032 11.1% ​ 5,617 1.2% Total ​ $ 370,214 10.6% ​ $ 330,926 10.7% ​ $ 325,737 11.1% (1) Represents results from the June 1, 2018 acquisition date of Willbros to December 31, 20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ultiemployer Plans (Tables)</t>
        </is>
      </c>
      <c r="B1" s="2" t="inlineStr">
        <is>
          <t>12 Months Ended</t>
        </is>
      </c>
    </row>
    <row r="2">
      <c r="B2" s="2" t="inlineStr">
        <is>
          <t>Dec. 31, 2020</t>
        </is>
      </c>
    </row>
    <row r="3">
      <c r="A3" s="3" t="inlineStr">
        <is>
          <t>Multiemployer Plans</t>
        </is>
      </c>
    </row>
    <row r="4">
      <c r="A4" s="4" t="inlineStr">
        <is>
          <t>Schedule of the entity's contributions to different pension funds</t>
        </is>
      </c>
      <c r="B4" s="4" t="inlineStr">
        <is>
          <t>​ ​ ​ ​ ​ ​ ​ ​ ​ ​ ​ ​ ​ ​ ​ ​ ​ ​ ​ ​ ​ ​ ​ ​ ​ ​ ​ ​ ​ ​ ​ ​ ​ ​ ​ ​ Collective ​ ​ ​ ​ ​ ​ ​ ​ ​ ​ ​ ​ ​ ​ ​ ​ ​ FIP/RP ​ ​ ​ Bargaining ​ ​ ​ ​ ​ ​ ​ ​ ​ ​ ​ EIN / ​ Pension Protection Act ​ Status ​ ​ ​ Agreement ​ Contributions of the Company ​ ​ Pension Plan ​ Zone Status ​ Pending / ​ Surcharge ​ Expiration ​ (In Thousands) Pension Fund Name Number 2020 2019 Implemented Imposed Date 2020 2019 2018 ​ ​ ​ ​ ​ ​ ​ ​ ​ ​ ​ ​ ​ ​ ​ ​ ​ ​ ​ ​ ​ ​ ​ Central Pension Fund of the International Union of Operating Engineers and Participating Employers 36-6052390/001 Green as of Green as of January 31, 2019 No No 6/1/2021 ​ $ 7,734 ​ $ 6,572 ​ $ 6,643 ​ ​ ​ ​ ​ ​ ​ ​ ​ ​ ​ ​ ​ ​ ​ ​ ​ ​ ​ ​ ​ ​ ​ ​ Laborers International Union of North America National (Industrial) Pension Fund 52-6074345/001 Green as of March 30, 2020 Red as of December 31, 2018 No No 6/1/2025 ​ 5,206 ​ 3,969 ​ 3,967 ​ ​ ​ ​ ​ ​ ​ ​ ​ ​ ​ ​ ​ ​ ​ ​ ​ ​ ​ ​ ​ ​ ​ ​ Pipeline Industry Benefit Fund ​ 73-6146433/001 ​ Green as of December 31, 2019 ​ Green as of December 31, 2018 ​ No No ​ 6/1/2023 ​ ​ 4,275 ​ ​ 1,941 ​ ​ 1,988 ​ ​ ​ ​ ​ ​ ​ ​ ​ ​ ​ ​ ​ ​ ​ ​ ​ ​ ​ ​ ​ ​ ​ ​ Plumbers &amp; Pipefitters National Pension Fund 52-6152779/001 Yellow as of Yellow as of June 30, 2019 No No 9/30/2022 ​ 3,570 ​ 3,659 ​ 3,686 ​ ​ ​ ​ ​ ​ ​ ​ ​ ​ ​ ​ ​ ​ ​ ​ ​ ​ ​ ​ ​ ​ ​ ​ Minnesota Laborers Pension Fund 41-6159599/001 Green as of December 31, 2019 Green as of December 31, 2018 No No 6/1/2025 ​ 3,386 ​ ​ 3,108 ​ ​ 2,565 ​ ​ ​ ​ ​ ​ ​ ​ ​ ​ ​ ​ ​ ​ ​ ​ ​ ​ ​ ​ ​ ​ ​ ​ Southern California Pipe Trades Trust Funds 51-6108443/001 Green as of December 31, 2019 Green as of December 31, 2018 No No 8/31/2026 ​ 3,312 ​ 3,078 ​ 5,122 ​ ​ ​ ​ ​ ​ ​ ​ ​ ​ ​ ​ ​ ​ ​ ​ ​ ​ ​ ​ ​ ​ ​ ​ Construction Laborers Pension Trust for Southern California 43-6159056/001 Green as of December 31, 2019 Green as of December 31, 2018 No No 6/30/2022 ​ 2,844 ​ ​ 2,886 ​ ​ 2,873 ​ ​ ​ ​ ​ ​ ​ ​ ​ ​ ​ ​ ​ ​ ​ ​ ​ ​ ​ ​ ​ ​ ​ ​ Laborers Pension Trust Fund for Northern California 94-6277608/001 Green as of May 31, 2020 Green as of May 31, 2019 No No 6/30/2023 ​ 2,581 ​ 2,823 ​ 3,793 ​ ​ ​ ​ ​ ​ ​ ​ Contributions to significant plans ​ ​ 32,908 ​ ​ 28,036 ​ ​ 30,637 ​ ​ ​ ​ ​ ​ ​ ​ Contributions to other multiemployer plans ​ 15,489 ​ 12,964 ​ 18,153 ​ ​ ​ ​ ​ ​ ​ ​ ​ ​ ​ ​ ​ ​ ​ ​ ​ ​ ​ ​ ​ ​ ​ ​ ​ ​ ​ ​ ​ ​ ​ Total contributions made ​ $ 48,397 ​ $ 41,000 ​ $ 48,7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Compensation Agreements and Stock-Based Compensation (Tables)</t>
        </is>
      </c>
      <c r="B1" s="2" t="inlineStr">
        <is>
          <t>12 Months Ended</t>
        </is>
      </c>
    </row>
    <row r="2">
      <c r="B2" s="2" t="inlineStr">
        <is>
          <t>Dec. 31, 2020</t>
        </is>
      </c>
    </row>
    <row r="3">
      <c r="A3" s="3" t="inlineStr">
        <is>
          <t>Compensation Agreements and Stock-Based Compensation</t>
        </is>
      </c>
    </row>
    <row r="4">
      <c r="A4" s="4" t="inlineStr">
        <is>
          <t>Schedule of units activity</t>
        </is>
      </c>
      <c r="B4" s="4" t="inlineStr">
        <is>
          <t>​ ​ ​ ​ ​ ​ ​ ​ Nonvested RSUs Units ​ Weighted Average Grant Date Fair Value per Unit ​ Balance at December 31, 2019 ​ 163,757 ​ $ 24.72 ​ Granted ​ 184,256 ​ ​ 19.66 ​ Vested ​ (33,434) ​ ​ 22.26 ​ Forfeited ​ (25,436) ​ ​ 23.24 ​ Balance at December 31, 2020 ​ 289,143 ​ ​ 21.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omestic and foreign components of income before income taxes</t>
        </is>
      </c>
      <c r="B4" s="4" t="inlineStr">
        <is>
          <t>Income before provision for income taxes consists of the following (in thousands): ​ ​ ​ ​ ​ ​ ​ ​ ​ ​ ​ ​ Year Ended December 31, ​ ​ 2020 2019 2018 United States ​ $ 140,346 ​ $ 107,639 ​ $ 111,002 Foreign ​ 5,293 ​ 10,270 ​ 2,356 Total ​ $ 145,639 ​ $ 117,909 ​ $ 113,358</t>
        </is>
      </c>
    </row>
    <row r="5">
      <c r="A5" s="4" t="inlineStr">
        <is>
          <t>Schedule of components of the provision for income taxes</t>
        </is>
      </c>
      <c r="B5" s="4" t="inlineStr">
        <is>
          <t>The components of the provision for income taxes are as follows (in thousands): ​ ​ ​ ​ ​ ​ ​ ​ ​ ​ ​ ​ Year Ended December 31, ​ ​ 2020 2019 2018 Current provision ​ ​ ​ ​ ​ ​ ​ ​ ​ Federal ​ $ 37,315 ​ $ 12,513 ​ $ 3,405 State ​ 6,680 ​ 4,398 ​ 4,536 Foreign ​ 1,741 ​ 2,954 ​ 674 ​ ​ ​ 45,736 ​ ​ 19,865 ​ ​ 8,615 Deferred provision (benefit) ​ ​ ​ ​ ​ ​ ​ ​ ​ Federal ​ (3,207) ​ 12,283 ​ 14,535 State ​ 438 ​ 1,940 ​ 2,120 Foreign ​ (809) ​ (276) ​ (139) ​ ​ (3,578) ​ 13,947 ​ 16,516 Change in valuation allowance ​ ​ (1,502) ​ ​ — ​ ​ 634 Total ​ $ 40,656 ​ $ 33,812 ​ $ 25,765</t>
        </is>
      </c>
    </row>
    <row r="6">
      <c r="A6" s="4" t="inlineStr">
        <is>
          <t>Schedule of reconciliation of income tax expense compared to the amount of income tax expense that would result by applying U.S. federal statutory income tax rate to pre-tax income</t>
        </is>
      </c>
      <c r="B6" s="4" t="inlineStr">
        <is>
          <t>​ ​ ​ ​ ​ ​ ​ ​ ​ ​ ​ ​ Year Ended December 31, ​ ​ ​ 2020 ​ 2019 ​ 2018 ​ U.S. federal statutory income tax rate 21.0 % ​ 21.0 % ​ 21.0 % Impact of U.S tax reform ​ — ​ ​ — ​ ​ 1.1 ​ State taxes, net of federal income tax impact 3.1 ​ ​ 4.4 ​ ​ 5.1 ​ Tax credits (0.8) ​ ​ (1.7) ​ ​ (5.3) ​ Income taxed at rates greater than U.S. 0.2 ​ ​ 1.1 ​ ​ 0.4 ​ Nondeductible meals &amp; entertainment 3.3 ​ ​ 3.0 ​ ​ 2.9 ​ Nondeductible compensation ​ 0.3 ​ ​ 0.7 ​ ​ 0.2 ​ Other items 0.8 ​ ​ 0.6 ​ ​ (0.4) ​ Effective tax rate excluding income attributable to noncontrolling interests 27.9 ​ ​ 29.1 ​ ​ 25.0 ​ Impact of income from noncontrolling interests on effective tax rate — ​ ​ (0.4) ​ ​ (2.3) ​ Effective tax rate 27.9 % ​ 28.7 % ​ 22.7 %</t>
        </is>
      </c>
    </row>
    <row r="7">
      <c r="A7" s="4" t="inlineStr">
        <is>
          <t>Schedule of tax effect of temporary differences that give rise to deferred income taxes</t>
        </is>
      </c>
      <c r="B7" s="4" t="inlineStr">
        <is>
          <t>The tax effect of temporary differences that give rise to deferred income taxes are as follows (in thousands): ​ ​ ​ ​ ​ ​ ​ ​ ​ December 31, ​ ​ 2020 2019 Deferred tax assets: ​ ​ ​ ​ ​ ​ Accrued compensation ​ $ 1,810 ​ $ 3,705 Accrued workers compensation ​ ​ 5,035 ​ ​ 9,939 Net operating losses ​ ​ 37,013 ​ ​ 40,919 Disallowed interest ​ ​ — ​ ​ 533 Capital loss carryforward ​ ​ 10,974 ​ ​ 10,126 Lease liabilities ​ ​ 47,955 ​ ​ 62,023 Insurance reserves ​ 7,200 ​ 3,146 Loss reserves ​ 4,191 ​ 2,276 Tax credit ​ 825 ​ 825 State income taxes ​ 872 ​ 1,193 Interest rate swap ​ ​ 2,412 ​ ​ 1,630 Deferred payroll tax ​ ​ 10,687 ​ ​ — Other ​ 1,269 ​ 1,932 Total deferred tax assets ​ 130,243 ​ 138,247 Deferred tax liabilities ​ ​ ​ ​ ​ ​ Depreciation and amortization ​ (66,150) ​ (63,824) Prepaid expenses and other ​ (1,387) ​ (1,839) Lease assets ​ ​ (47,961) ​ ​ (61,417) Total deferred tax liabilities ​ (115,498) ​ (127,080) ​ ​ ​ ​ ​ ​ ​ Valuation allowance ​ ​ (26,384) ​ ​ (27,886) ​ ​ ​ ​ ​ ​ ​ Net deferred tax liabilities ​ $ (11,639) ​ $ (16,719)</t>
        </is>
      </c>
    </row>
    <row r="8">
      <c r="A8" s="4" t="inlineStr">
        <is>
          <t>Schedule of reconciliation of the beginning and ending amounts and aggregate changes in the balance of unrecognized tax benefits</t>
        </is>
      </c>
      <c r="B8" s="4" t="inlineStr">
        <is>
          <t>A reconciliation of the beginning, ending and aggregate changes in the gross balances of unrecognized tax benefits is as follows (in thousands): ​ ​ ​ ​ ​ ​ ​ ​ ​ ​ ​ ​ December 31, ​ ​ 2020 2019 2018 Beginning balance ​ $ 815 ​ $ 890 ​ $ 588 Increases in balances for tax positions taken during the current year ​ 377 ​ 295 ​ 146 Increases in balances for tax positions taken during prior years ​ 717 ​ — ​ 1,555 Settlements and effective settlements with tax authorities ​ ​ (158) ​ ​ (231) ​ ​ (1,305) Lapse of statute of limitations ​ (198) ​ (139) ​ (94) Total ​ $ 1,553 ​ $ 815 ​ $ 8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ividends and Earnings Per Share (Tables)</t>
        </is>
      </c>
      <c r="B1" s="2" t="inlineStr">
        <is>
          <t>12 Months Ended</t>
        </is>
      </c>
    </row>
    <row r="2">
      <c r="B2" s="2" t="inlineStr">
        <is>
          <t>Dec. 31, 2020</t>
        </is>
      </c>
    </row>
    <row r="3">
      <c r="A3" s="3" t="inlineStr">
        <is>
          <t>Dividends and Earnings Per Share</t>
        </is>
      </c>
    </row>
    <row r="4">
      <c r="A4" s="4" t="inlineStr">
        <is>
          <t>Schedule of cash dividends paid or declared</t>
        </is>
      </c>
      <c r="B4" s="4" t="inlineStr">
        <is>
          <t xml:space="preserve">​ ​ ​ ​ ​ ​ ​ ​ ​ Declaration Date Record Date Date Paid Amount Per Share February 21, 2018 ​ March 30, 2018 ​ April 13, 2018 ​ $ 0.06 May 4, 2018 ​ June 29, 2018 ​ July 13, 2018 ​ ​ 0.06 August 2, 2018 ​ September 28, 2018 ​ October 15, 2018 ​ ​ 0.06 November 2, 2018 ​ December 31, 2018 ​ January 15, 2019 ​ ​ 0.06 February 26, 2019 ​ March 29, 2019 ​ April 15, 2019 ​ ​ 0.06 May 3, 2019 ​ June 28, 2019 ​ July 15, 2019 ​ ​ 0.06 August 2, 2019 ​ September 30, 2019 ​ October 15, 2019 ​ ​ 0.06 October 31, 2019 ​ December 31, 2019 ​ January 15, 2020 ​ ​ 0.06 February 21, 2020 ​ March 31, 2020 ​ April 15, 2020 ​ ​ 0.06 May 1, 2020 ​ June 30, 2020 ​ July 15, 2020 ​ ​ 0.06 July 31, 2020 ​ September 30, 2020 ​ October 15, 2020 ​ ​ 0.06 November 5, 2020 ​ December 31, 2020 ​ January 5, 2021 ​ ​ 0.06 </t>
        </is>
      </c>
    </row>
    <row r="5">
      <c r="A5" s="4" t="inlineStr">
        <is>
          <t>Schedule of computation of basic and diluted earnings per share</t>
        </is>
      </c>
      <c r="B5" s="4" t="inlineStr">
        <is>
          <t>The table below presents the computation of basic and diluted earnings per share for the years ended December 31, 2020, 2019 and 2018 (in thousands, except per share amounts): ​ ​ ​ ​ ​ ​ ​ ​ ​ ​ ​ ​ ​ Year Ended December 31, ​ 2020 2019 2018 Numerator: ​ ​ ​ ​ ​ ​ ​ ​ ​ Net income attributable to Primoris ​ $ 104,974 ​ $ 82,327 ​ $ 77,461 ​ ​ ​ ​ ​ ​ ​ ​ ​ ​ Denominator: ​ ​ ​ ​ ​ ​ ​ ​ ​ Weighted average shares for computation of basic earnings per share ​ 48,303 ​ 50,784 ​ 51,350 Dilutive effect of shares issued to independent directors ​ 5 ​ 3 ​ 3 Dilutive effect of restricted stock units (1) ​ 325 ​ 297 ​ 317 Weighted average shares for computation of diluted earnings per share ​ 48,633 ​ 51,084 ​ 51,670 ​ ​ ​ ​ ​ ​ ​ ​ ​ ​ Earnings per share attributable to Primoris: ​ ​ ​ ​ ​ ​ ​ ​ ​ Basic ​ $ 2.17 ​ $ 1.62 ​ $ 1.51 Diluted ​ $ 2.16 ​ $ 1.61 ​ $ 1.50 (1) Represents the effect of the grant of Units and vested Dividend Equivalent Units for the respective periods presen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Selected Quarterly Financial Information (Unaudited)</t>
        </is>
      </c>
    </row>
    <row r="4">
      <c r="A4" s="4" t="inlineStr">
        <is>
          <t>Schedule of selected unaudited quarterly consolidated financial information</t>
        </is>
      </c>
      <c r="B4" s="4" t="inlineStr">
        <is>
          <t>Note 22—Selected Quarterly Financial Information (Unaudited) ​ Selected unaudited quarterly consolidated financial information is presented in the following tables (in thousands, except per share amounts): ​ ​ ​ ​ ​ ​ ​ ​ ​ ​ ​ ​ ​ ​ ​ ​ Year Ended December 31, 2020 ​ 1st 2nd 3rd 4th ​ ​ Quarter ​ Quarter ​ Quarter ​ Quarter Revenue ​ $ 743,243 ​ $ 908,216 ​ $ 942,700 ​ $ 897,338 Gross profit ​ ​ 47,810 ​ ​ 100,967 ​ ​ 123,681 ​ ​ 97,756 Net (loss) income ​ ​ (3,734) ​ ​ 32,962 ​ ​ 43,943 ​ ​ 31,812 Net (loss) income attributable to Primoris ​ ​ (3,737) ​ ​ 32,959 ​ ​ 43,941 ​ ​ 31,811 ​ ​ ​ ​ ​ ​ ​ ​ ​ ​ ​ ​ ​ Earnings per share: ​ ​ ​ ​ ​ ​ ​ ​ ​ ​ ​ ​ Basic earnings per share ​ $ (0.08) ​ $ 0.68 ​ $ 0.91 ​ $ 0.66 Diluted earnings per share ​ ​ (0.08) ​ ​ 0.68 ​ ​ 0.90 ​ ​ 0.66 ​ ​ ​ ​ ​ ​ ​ ​ ​ ​ ​ ​ ​ Weighted average shares outstanding ​ ​ ​ ​ ​ ​ ​ ​ ​ ​ ​ ​ Basic ​ 48,588 ​ 48,270 ​ 48,253 ​ ​ 48,104 Diluted ​ 48,588 ​ 48,668 ​ 48,574 ​ ​ 48,410 ​ ​ ​ ​ ​ ​ ​ ​ ​ ​ ​ ​ ​ ​ ​ ​ Year Ended December 31, 2019 ​ 1st 2nd 3rd 4th ​ ​ Quarter ​ Quarter ​ Quarter ​ Quarter Revenue ​ $ 661,558 ​ $ 789,929 ​ ​ 865,064 ​ $ 789,778 Gross profit ​ ​ 52,460 ​ ​ 80,531 ​ ​ 108,421 ​ ​ 89,514 Net income ​ ​ 2,936 ​ ​ 17,824 ​ ​ 35,826 ​ ​ 27,511 Net income attributable to Primoris ​ ​ 1,947 ​ ​ 17,787 ​ ​ 35,648 ​ ​ 26,945 ​ ​ ​ ​ ​ ​ ​ ​ ​ ​ ​ ​ ​ Earnings per share: ​ ​ ​ ​ ​ ​ ​ ​ ​ ​ ​ ​ Basic earnings per share ​ $ 0.04 ​ $ 0.35 ​ $ 0.70 ​ $ 0.53 Diluted earnings per share ​ ​ 0.04 ​ ​ 0.35 ​ ​ 0.70 ​ ​ 0.53 ​ ​ ​ ​ ​ ​ ​ ​ ​ ​ ​ ​ ​ Weighted average shares outstanding ​ ​ ​ ​ ​ ​ ​ ​ ​ ​ ​ ​ Basic ​ 50,770 ​ 50,912 ​ 50,976 ​ 50,478 Diluted ​ 51,188 ​ 51,228 ​ 51,215 ​ 50,71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5" customWidth="1" min="1" max="1"/>
    <col width="28" customWidth="1" min="2" max="2"/>
    <col width="28" customWidth="1" min="3" max="3"/>
    <col width="21" customWidth="1" min="4" max="4"/>
  </cols>
  <sheetData>
    <row r="1">
      <c r="A1" s="1" t="inlineStr">
        <is>
          <t>Nature of Business (Details) $ in Thousands</t>
        </is>
      </c>
      <c r="B1" s="2" t="inlineStr">
        <is>
          <t>Jun. 01, 2018USD ($)segment</t>
        </is>
      </c>
      <c r="C1" s="2" t="inlineStr">
        <is>
          <t>Dec. 31, 2020USD ($)segment</t>
        </is>
      </c>
      <c r="D1" s="2" t="inlineStr">
        <is>
          <t>Dec. 31, 2018USD ($)</t>
        </is>
      </c>
    </row>
    <row r="2">
      <c r="A2" s="3" t="inlineStr">
        <is>
          <t>Nature of Business</t>
        </is>
      </c>
    </row>
    <row r="3">
      <c r="A3" s="4" t="inlineStr">
        <is>
          <t>Number of reportable segments | segment</t>
        </is>
      </c>
      <c r="C3" s="5" t="n">
        <v>5</v>
      </c>
    </row>
    <row r="4">
      <c r="A4" s="4" t="inlineStr">
        <is>
          <t>Purchase consideration, net of cash acquired</t>
        </is>
      </c>
      <c r="D4" s="7" t="n">
        <v>110620</v>
      </c>
    </row>
    <row r="5">
      <c r="A5" s="4" t="inlineStr">
        <is>
          <t>Average project size</t>
        </is>
      </c>
      <c r="C5" s="7" t="n">
        <v>5000</v>
      </c>
    </row>
    <row r="6">
      <c r="A6" s="4" t="inlineStr">
        <is>
          <t>Willbros</t>
        </is>
      </c>
    </row>
    <row r="7">
      <c r="A7" s="3" t="inlineStr">
        <is>
          <t>Nature of Business</t>
        </is>
      </c>
    </row>
    <row r="8">
      <c r="A8" s="4" t="inlineStr">
        <is>
          <t>Number of reportable segments | segment</t>
        </is>
      </c>
      <c r="B8" s="5" t="n">
        <v>2</v>
      </c>
    </row>
    <row r="9">
      <c r="A9" s="4" t="inlineStr">
        <is>
          <t>Purchase consideration, net of cash acquired</t>
        </is>
      </c>
      <c r="B9" s="7" t="n">
        <v>110620</v>
      </c>
    </row>
    <row r="10">
      <c r="A10" s="4" t="inlineStr">
        <is>
          <t>Transmission | Willbros</t>
        </is>
      </c>
    </row>
    <row r="11">
      <c r="A11" s="3" t="inlineStr">
        <is>
          <t>Nature of Business</t>
        </is>
      </c>
    </row>
    <row r="12">
      <c r="A12" s="4" t="inlineStr">
        <is>
          <t>Purchase consideration, net of cash acquired</t>
        </is>
      </c>
      <c r="B12" s="7" t="n">
        <v>110600</v>
      </c>
    </row>
    <row r="13">
      <c r="A13" s="4" t="inlineStr">
        <is>
          <t>Carlsbad</t>
        </is>
      </c>
    </row>
    <row r="14">
      <c r="A14" s="3" t="inlineStr">
        <is>
          <t>Nature of Business</t>
        </is>
      </c>
    </row>
    <row r="15">
      <c r="A15" s="4" t="inlineStr">
        <is>
          <t>Ownership percentage</t>
        </is>
      </c>
      <c r="C15" s="4" t="inlineStr">
        <is>
          <t>50.00%</t>
        </is>
      </c>
    </row>
    <row r="16">
      <c r="A16" s="4" t="inlineStr">
        <is>
          <t>Wilmington</t>
        </is>
      </c>
    </row>
    <row r="17">
      <c r="A17" s="3" t="inlineStr">
        <is>
          <t>Nature of Business</t>
        </is>
      </c>
    </row>
    <row r="18">
      <c r="A18" s="4" t="inlineStr">
        <is>
          <t>Ownership percentage</t>
        </is>
      </c>
      <c r="C18" s="4" t="inlineStr">
        <is>
          <t>5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7" t="n">
        <v>104983</v>
      </c>
      <c r="C4" s="7" t="n">
        <v>84097</v>
      </c>
      <c r="D4" s="7" t="n">
        <v>87593</v>
      </c>
    </row>
    <row r="5">
      <c r="A5" s="3" t="inlineStr">
        <is>
          <t>Other comprehensive income (loss), net of tax:</t>
        </is>
      </c>
    </row>
    <row r="6">
      <c r="A6" s="4" t="inlineStr">
        <is>
          <t>Foreign currency translation adjustments</t>
        </is>
      </c>
      <c r="B6" s="5" t="n">
        <v>882</v>
      </c>
      <c r="C6" s="5" t="n">
        <v>984</v>
      </c>
      <c r="D6" s="5" t="n">
        <v>-908</v>
      </c>
    </row>
    <row r="7">
      <c r="A7" s="4" t="inlineStr">
        <is>
          <t>Comprehensive income</t>
        </is>
      </c>
      <c r="B7" s="5" t="n">
        <v>105865</v>
      </c>
      <c r="C7" s="5" t="n">
        <v>85081</v>
      </c>
      <c r="D7" s="5" t="n">
        <v>86685</v>
      </c>
    </row>
    <row r="8">
      <c r="A8" s="4" t="inlineStr">
        <is>
          <t>Less net income attributable to noncontrolling interests</t>
        </is>
      </c>
      <c r="B8" s="5" t="n">
        <v>-9</v>
      </c>
      <c r="C8" s="5" t="n">
        <v>-1770</v>
      </c>
      <c r="D8" s="5" t="n">
        <v>-10132</v>
      </c>
    </row>
    <row r="9">
      <c r="A9" s="4" t="inlineStr">
        <is>
          <t>Comprehensive income attributable to Primoris</t>
        </is>
      </c>
      <c r="B9" s="7" t="n">
        <v>105856</v>
      </c>
      <c r="C9" s="7" t="n">
        <v>83311</v>
      </c>
      <c r="D9" s="7" t="n">
        <v>765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ort-term investments (Details) - USD ($) $ in Millions</t>
        </is>
      </c>
      <c r="B1" s="2" t="inlineStr">
        <is>
          <t>12 Months Ended</t>
        </is>
      </c>
    </row>
    <row r="2">
      <c r="B2" s="2" t="inlineStr">
        <is>
          <t>Dec. 31, 2020</t>
        </is>
      </c>
      <c r="C2" s="2" t="inlineStr">
        <is>
          <t>Dec. 31, 2018</t>
        </is>
      </c>
    </row>
    <row r="3">
      <c r="A3" s="3" t="inlineStr">
        <is>
          <t>Operating cycle</t>
        </is>
      </c>
    </row>
    <row r="4">
      <c r="A4" s="4" t="inlineStr">
        <is>
          <t>Minimum liquidation period of assets in which significant working capital has been invested</t>
        </is>
      </c>
      <c r="B4" s="4" t="inlineStr">
        <is>
          <t>1 year</t>
        </is>
      </c>
    </row>
    <row r="5">
      <c r="A5" s="3" t="inlineStr">
        <is>
          <t>Income tax</t>
        </is>
      </c>
    </row>
    <row r="6">
      <c r="A6" s="4" t="inlineStr">
        <is>
          <t>Additional income tax related to complete accounting of Tax Act</t>
        </is>
      </c>
      <c r="C6" s="6" t="n">
        <v>1.1</v>
      </c>
    </row>
    <row r="7">
      <c r="A7" s="4" t="inlineStr">
        <is>
          <t>Additional income tax related to foreign tax credits</t>
        </is>
      </c>
      <c r="C7" s="11" t="n">
        <v>0.6</v>
      </c>
    </row>
    <row r="8">
      <c r="A8" s="4" t="inlineStr">
        <is>
          <t>Additional income tax related to depreciation</t>
        </is>
      </c>
      <c r="C8" s="6" t="n">
        <v>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Summary of Significant Accounting Policies - Foreign Operations (Details) $ / shares in Units, $ in Thousands</t>
        </is>
      </c>
      <c r="B1" s="2" t="inlineStr">
        <is>
          <t>12 Months Ended</t>
        </is>
      </c>
    </row>
    <row r="2">
      <c r="B2" s="2" t="inlineStr">
        <is>
          <t>Dec. 31, 2020USD ($)item$ / shares</t>
        </is>
      </c>
      <c r="C2" s="2" t="inlineStr">
        <is>
          <t>Dec. 31, 2019USD ($)</t>
        </is>
      </c>
    </row>
    <row r="3">
      <c r="A3" s="3" t="inlineStr">
        <is>
          <t>Cash concentration</t>
        </is>
      </c>
    </row>
    <row r="4">
      <c r="A4" s="4" t="inlineStr">
        <is>
          <t>Cash and cash equivalents</t>
        </is>
      </c>
      <c r="B4" s="7" t="n">
        <v>326744</v>
      </c>
      <c r="C4" s="7" t="n">
        <v>120286</v>
      </c>
    </row>
    <row r="5">
      <c r="A5" s="3" t="inlineStr">
        <is>
          <t>Collective bargaining agreements</t>
        </is>
      </c>
    </row>
    <row r="6">
      <c r="A6" s="4" t="inlineStr">
        <is>
          <t>Percentage of labor force subject to collective bargaining agreements</t>
        </is>
      </c>
      <c r="B6" s="4" t="inlineStr">
        <is>
          <t>31.60%</t>
        </is>
      </c>
    </row>
    <row r="7">
      <c r="A7" s="4" t="inlineStr">
        <is>
          <t>Number of collective bargaining agreements | item</t>
        </is>
      </c>
      <c r="B7" s="5" t="n">
        <v>81</v>
      </c>
    </row>
    <row r="8">
      <c r="A8" s="4" t="inlineStr">
        <is>
          <t>Number of collective bargaining agreements requiring renegotiation during the year | item</t>
        </is>
      </c>
      <c r="B8" s="5" t="n">
        <v>30</v>
      </c>
    </row>
    <row r="9">
      <c r="A9" s="4" t="inlineStr">
        <is>
          <t>Number of years without work stoppages</t>
        </is>
      </c>
      <c r="B9" s="4" t="inlineStr">
        <is>
          <t>20 years</t>
        </is>
      </c>
    </row>
    <row r="10">
      <c r="A10" s="3" t="inlineStr">
        <is>
          <t>Insurance</t>
        </is>
      </c>
    </row>
    <row r="11">
      <c r="A11" s="4" t="inlineStr">
        <is>
          <t>Self- insurance amount per claim</t>
        </is>
      </c>
      <c r="B11" s="7" t="n">
        <v>500</v>
      </c>
      <c r="C11" s="5" t="n">
        <v>500</v>
      </c>
    </row>
    <row r="12">
      <c r="A12" s="4" t="inlineStr">
        <is>
          <t>Self-insurance reserve</t>
        </is>
      </c>
      <c r="B12" s="5" t="n">
        <v>38700</v>
      </c>
      <c r="C12" s="5" t="n">
        <v>39300</v>
      </c>
    </row>
    <row r="13">
      <c r="A13" s="3" t="inlineStr">
        <is>
          <t>Accounts receivable</t>
        </is>
      </c>
    </row>
    <row r="14">
      <c r="A14" s="4" t="inlineStr">
        <is>
          <t>Allowance for credit losses</t>
        </is>
      </c>
      <c r="B14" s="5" t="n">
        <v>1700</v>
      </c>
      <c r="C14" s="7" t="n">
        <v>400</v>
      </c>
    </row>
    <row r="15">
      <c r="A15" s="3" t="inlineStr">
        <is>
          <t>Estimated net impact of change in estimate</t>
        </is>
      </c>
    </row>
    <row r="16">
      <c r="A16" s="4" t="inlineStr">
        <is>
          <t>Decrease in net income from revision in contract estimates</t>
        </is>
      </c>
      <c r="B16" s="7" t="n">
        <v>-28100</v>
      </c>
    </row>
    <row r="17">
      <c r="A17" s="4" t="inlineStr">
        <is>
          <t>EPS impact to year | $ / shares</t>
        </is>
      </c>
      <c r="B17" s="9" t="n">
        <v>-0.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1" customWidth="1" min="3" max="3"/>
    <col width="26" customWidth="1" min="4" max="4"/>
    <col width="21" customWidth="1" min="5" max="5"/>
    <col width="14" customWidth="1" min="6" max="6"/>
  </cols>
  <sheetData>
    <row r="1">
      <c r="A1" s="1" t="inlineStr">
        <is>
          <t>Summary of Significant Accounting Policies - Customer Concentration (Details) $ in Millions</t>
        </is>
      </c>
      <c r="B1" s="2" t="inlineStr">
        <is>
          <t>Jan. 29, 2019customer</t>
        </is>
      </c>
      <c r="C1" s="2" t="inlineStr">
        <is>
          <t>Oct. 31, 2019USD ($)</t>
        </is>
      </c>
      <c r="D1" s="2" t="inlineStr">
        <is>
          <t>Dec. 31, 2020itemcustomer</t>
        </is>
      </c>
      <c r="E1" s="2" t="inlineStr">
        <is>
          <t>Dec. 31, 2019USD ($)</t>
        </is>
      </c>
      <c r="F1" s="2" t="inlineStr">
        <is>
          <t>Dec. 31, 2018</t>
        </is>
      </c>
    </row>
    <row r="2">
      <c r="A2" s="4" t="inlineStr">
        <is>
          <t>Utility Company under Chapter 11</t>
        </is>
      </c>
    </row>
    <row r="3">
      <c r="A3" s="3" t="inlineStr">
        <is>
          <t>Customer concentration</t>
        </is>
      </c>
    </row>
    <row r="4">
      <c r="A4" s="4" t="inlineStr">
        <is>
          <t>Number of customers | customer</t>
        </is>
      </c>
      <c r="B4" s="5" t="n">
        <v>1</v>
      </c>
    </row>
    <row r="5">
      <c r="A5" s="4" t="inlineStr">
        <is>
          <t>Proceeds from sale of receivables | $</t>
        </is>
      </c>
      <c r="C5" s="6" t="n">
        <v>48.3</v>
      </c>
    </row>
    <row r="6">
      <c r="A6" s="4" t="inlineStr">
        <is>
          <t>Utility Company under Chapter 11 | Other income (expense), net</t>
        </is>
      </c>
    </row>
    <row r="7">
      <c r="A7" s="3" t="inlineStr">
        <is>
          <t>Customer concentration</t>
        </is>
      </c>
    </row>
    <row r="8">
      <c r="A8" s="4" t="inlineStr">
        <is>
          <t>Loss on sale of receivables | $</t>
        </is>
      </c>
      <c r="E8" s="6" t="n">
        <v>2.9</v>
      </c>
    </row>
    <row r="9">
      <c r="A9" s="4" t="inlineStr">
        <is>
          <t>Revenues | Customer concentration | Top ten customers</t>
        </is>
      </c>
    </row>
    <row r="10">
      <c r="A10" s="3" t="inlineStr">
        <is>
          <t>Customer concentration</t>
        </is>
      </c>
    </row>
    <row r="11">
      <c r="A11" s="4" t="inlineStr">
        <is>
          <t>Number of top customers | customer</t>
        </is>
      </c>
      <c r="D11" s="5" t="n">
        <v>10</v>
      </c>
    </row>
    <row r="12">
      <c r="A12" s="4" t="inlineStr">
        <is>
          <t>Number of calendar years in which top customers typically generate minimum specified percentage of revenue | item</t>
        </is>
      </c>
      <c r="D12" s="5" t="n">
        <v>1</v>
      </c>
    </row>
    <row r="13">
      <c r="A13" s="4" t="inlineStr">
        <is>
          <t>Minimum percentage of revenues generated by top ten customers</t>
        </is>
      </c>
      <c r="D13" s="4" t="inlineStr">
        <is>
          <t>50.00%</t>
        </is>
      </c>
    </row>
    <row r="14">
      <c r="A14" s="4" t="inlineStr">
        <is>
          <t>Percentage of concentration risk</t>
        </is>
      </c>
      <c r="D14" s="4" t="inlineStr">
        <is>
          <t>47.00%</t>
        </is>
      </c>
      <c r="E14" s="4" t="inlineStr">
        <is>
          <t>47.20%</t>
        </is>
      </c>
      <c r="F14" s="4" t="inlineStr">
        <is>
          <t>52.20%</t>
        </is>
      </c>
    </row>
    <row r="15">
      <c r="A15" s="4" t="inlineStr">
        <is>
          <t>Revenues | Customer concentration | Utility Company under Chapter 11</t>
        </is>
      </c>
    </row>
    <row r="16">
      <c r="A16" s="3" t="inlineStr">
        <is>
          <t>Customer concentration</t>
        </is>
      </c>
    </row>
    <row r="17">
      <c r="A17" s="4" t="inlineStr">
        <is>
          <t>Percentage of concentration risk</t>
        </is>
      </c>
      <c r="E17" s="4" t="inlineStr">
        <is>
          <t>7.2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Minimum</t>
        </is>
      </c>
    </row>
    <row r="4">
      <c r="A4" s="3" t="inlineStr">
        <is>
          <t>Property and equipment</t>
        </is>
      </c>
    </row>
    <row r="5">
      <c r="A5" s="4" t="inlineStr">
        <is>
          <t>Estimated useful lives of the related assets</t>
        </is>
      </c>
      <c r="B5" s="4" t="inlineStr">
        <is>
          <t>3 years</t>
        </is>
      </c>
    </row>
    <row r="6">
      <c r="A6" s="4" t="inlineStr">
        <is>
          <t>Maximum</t>
        </is>
      </c>
    </row>
    <row r="7">
      <c r="A7" s="3" t="inlineStr">
        <is>
          <t>Property and equipment</t>
        </is>
      </c>
    </row>
    <row r="8">
      <c r="A8" s="4" t="inlineStr">
        <is>
          <t>Estimated useful lives of the related assets</t>
        </is>
      </c>
      <c r="B8" s="4" t="inlineStr">
        <is>
          <t>3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1, 2020</t>
        </is>
      </c>
      <c r="C2" s="2" t="inlineStr">
        <is>
          <t>Dec. 31, 2019</t>
        </is>
      </c>
      <c r="D2" s="2" t="inlineStr">
        <is>
          <t>Jun. 30, 2019</t>
        </is>
      </c>
    </row>
    <row r="3">
      <c r="A3" s="3" t="inlineStr">
        <is>
          <t>Assets</t>
        </is>
      </c>
    </row>
    <row r="4">
      <c r="A4" s="4" t="inlineStr">
        <is>
          <t>Contingent consideration</t>
        </is>
      </c>
      <c r="D4" s="7" t="n">
        <v>900</v>
      </c>
    </row>
    <row r="5">
      <c r="A5" s="4" t="inlineStr">
        <is>
          <t>Change in contingent consideration</t>
        </is>
      </c>
      <c r="B5" s="7" t="n">
        <v>-900</v>
      </c>
    </row>
    <row r="6">
      <c r="A6" s="3" t="inlineStr">
        <is>
          <t>Contingent consideration</t>
        </is>
      </c>
    </row>
    <row r="7">
      <c r="A7" s="4" t="inlineStr">
        <is>
          <t>Earnout</t>
        </is>
      </c>
      <c r="D7" s="7" t="n">
        <v>2000</v>
      </c>
    </row>
    <row r="8">
      <c r="A8" s="4" t="inlineStr">
        <is>
          <t>Recurring | Quoted Prices in Active Markets for Identical Assets (Level 1)</t>
        </is>
      </c>
    </row>
    <row r="9">
      <c r="A9" s="3" t="inlineStr">
        <is>
          <t>Assets</t>
        </is>
      </c>
    </row>
    <row r="10">
      <c r="A10" s="4" t="inlineStr">
        <is>
          <t>Cash and cash equivalents</t>
        </is>
      </c>
      <c r="B10" s="5" t="n">
        <v>326744</v>
      </c>
      <c r="C10" s="7" t="n">
        <v>120286</v>
      </c>
    </row>
    <row r="11">
      <c r="A11" s="4" t="inlineStr">
        <is>
          <t>Recurring | Significant Unobservable Inputs (Level 3)</t>
        </is>
      </c>
    </row>
    <row r="12">
      <c r="A12" s="3" t="inlineStr">
        <is>
          <t>Assets</t>
        </is>
      </c>
    </row>
    <row r="13">
      <c r="A13" s="4" t="inlineStr">
        <is>
          <t>Contingent consideration</t>
        </is>
      </c>
      <c r="C13" s="5" t="n">
        <v>938</v>
      </c>
    </row>
    <row r="14">
      <c r="A14" s="4" t="inlineStr">
        <is>
          <t>Recurring | Interest rate swap | Significant Other Observable Inputs (Level2)</t>
        </is>
      </c>
    </row>
    <row r="15">
      <c r="A15" s="3" t="inlineStr">
        <is>
          <t>Liabilities</t>
        </is>
      </c>
    </row>
    <row r="16">
      <c r="A16" s="4" t="inlineStr">
        <is>
          <t>Derivative liability</t>
        </is>
      </c>
      <c r="B16" s="7" t="n">
        <v>9205</v>
      </c>
      <c r="C16" s="7" t="n">
        <v>64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8" customWidth="1" min="2" max="2"/>
  </cols>
  <sheetData>
    <row r="1">
      <c r="A1" s="1" t="inlineStr">
        <is>
          <t>Fair Value Measurements - Contingent Consideration Liability (Details)</t>
        </is>
      </c>
      <c r="B1" s="2" t="inlineStr">
        <is>
          <t>Dec. 31, 2020item</t>
        </is>
      </c>
    </row>
    <row r="2">
      <c r="A2" s="4" t="inlineStr">
        <is>
          <t>Contingent Consideration Liability | Significant Unobservable Inputs (Level 3)</t>
        </is>
      </c>
    </row>
    <row r="3">
      <c r="A3" s="3" t="inlineStr">
        <is>
          <t>Additional information</t>
        </is>
      </c>
    </row>
    <row r="4">
      <c r="A4" s="4" t="inlineStr">
        <is>
          <t>Number of unobservable inputs</t>
        </is>
      </c>
      <c r="B4" s="5"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8" customWidth="1" min="13" max="13"/>
    <col width="21" customWidth="1" min="14" max="14"/>
    <col width="21" customWidth="1" min="15" max="15"/>
  </cols>
  <sheetData>
    <row r="1">
      <c r="A1" s="1" t="inlineStr">
        <is>
          <t>Business Combinations - 2018 Acquisitions (Details) $ in Thousands</t>
        </is>
      </c>
      <c r="B1" s="2" t="inlineStr">
        <is>
          <t>Jun. 01, 2018USD ($)segment</t>
        </is>
      </c>
      <c r="C1" s="2" t="inlineStr">
        <is>
          <t>Dec. 31, 2020USD ($)</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Jun. 30, 2018USD ($)</t>
        </is>
      </c>
      <c r="L1" s="2" t="inlineStr">
        <is>
          <t>Dec. 31, 2018USD ($)</t>
        </is>
      </c>
      <c r="M1" s="2" t="inlineStr">
        <is>
          <t>Dec. 31, 2020USD ($)segment</t>
        </is>
      </c>
      <c r="N1" s="2" t="inlineStr">
        <is>
          <t>Dec. 31, 2019USD ($)</t>
        </is>
      </c>
      <c r="O1" s="2" t="inlineStr">
        <is>
          <t>Dec. 31, 2018USD ($)</t>
        </is>
      </c>
    </row>
    <row r="2">
      <c r="A2" s="3" t="inlineStr">
        <is>
          <t>Business combinations</t>
        </is>
      </c>
    </row>
    <row r="3">
      <c r="A3" s="4" t="inlineStr">
        <is>
          <t>Increase in goodwill</t>
        </is>
      </c>
      <c r="N3" s="7" t="n">
        <v>8944</v>
      </c>
    </row>
    <row r="4">
      <c r="A4" s="4" t="inlineStr">
        <is>
          <t>Net cash paid</t>
        </is>
      </c>
      <c r="O4" s="7" t="n">
        <v>110620</v>
      </c>
    </row>
    <row r="5">
      <c r="A5" s="3" t="inlineStr">
        <is>
          <t>Fair value of net assets acquired</t>
        </is>
      </c>
    </row>
    <row r="6">
      <c r="A6" s="4" t="inlineStr">
        <is>
          <t>Goodwill</t>
        </is>
      </c>
      <c r="C6" s="7" t="n">
        <v>215103</v>
      </c>
      <c r="G6" s="7" t="n">
        <v>215103</v>
      </c>
      <c r="L6" s="7" t="n">
        <v>206159</v>
      </c>
      <c r="M6" s="7" t="n">
        <v>215103</v>
      </c>
      <c r="N6" s="5" t="n">
        <v>215103</v>
      </c>
      <c r="O6" s="5" t="n">
        <v>206159</v>
      </c>
    </row>
    <row r="7">
      <c r="A7" s="4" t="inlineStr">
        <is>
          <t>Number of reportable segments | segment</t>
        </is>
      </c>
      <c r="M7" s="5" t="n">
        <v>5</v>
      </c>
    </row>
    <row r="8">
      <c r="A8" s="4" t="inlineStr">
        <is>
          <t>Revenue</t>
        </is>
      </c>
      <c r="C8" s="5" t="n">
        <v>897338</v>
      </c>
      <c r="D8" s="7" t="n">
        <v>942700</v>
      </c>
      <c r="E8" s="7" t="n">
        <v>908216</v>
      </c>
      <c r="F8" s="7" t="n">
        <v>743243</v>
      </c>
      <c r="G8" s="5" t="n">
        <v>789778</v>
      </c>
      <c r="H8" s="7" t="n">
        <v>865064</v>
      </c>
      <c r="I8" s="7" t="n">
        <v>789929</v>
      </c>
      <c r="J8" s="7" t="n">
        <v>661558</v>
      </c>
      <c r="M8" s="7" t="n">
        <v>3491497</v>
      </c>
      <c r="N8" s="5" t="n">
        <v>3106329</v>
      </c>
      <c r="O8" s="5" t="n">
        <v>2939478</v>
      </c>
    </row>
    <row r="9">
      <c r="A9" s="4" t="inlineStr">
        <is>
          <t>Gross profit</t>
        </is>
      </c>
      <c r="C9" s="7" t="n">
        <v>97756</v>
      </c>
      <c r="D9" s="7" t="n">
        <v>123681</v>
      </c>
      <c r="E9" s="7" t="n">
        <v>100967</v>
      </c>
      <c r="F9" s="7" t="n">
        <v>47810</v>
      </c>
      <c r="G9" s="5" t="n">
        <v>89514</v>
      </c>
      <c r="H9" s="7" t="n">
        <v>108421</v>
      </c>
      <c r="I9" s="5" t="n">
        <v>80531</v>
      </c>
      <c r="J9" s="7" t="n">
        <v>52460</v>
      </c>
      <c r="M9" s="5" t="n">
        <v>370214</v>
      </c>
      <c r="N9" s="5" t="n">
        <v>330926</v>
      </c>
      <c r="O9" s="5" t="n">
        <v>325737</v>
      </c>
    </row>
    <row r="10">
      <c r="A10" s="4" t="inlineStr">
        <is>
          <t>Transaction and related costs</t>
        </is>
      </c>
      <c r="M10" s="5" t="n">
        <v>3430</v>
      </c>
      <c r="O10" s="5" t="n">
        <v>13260</v>
      </c>
    </row>
    <row r="11">
      <c r="A11" s="4" t="inlineStr">
        <is>
          <t>Transmission</t>
        </is>
      </c>
    </row>
    <row r="12">
      <c r="A12" s="3" t="inlineStr">
        <is>
          <t>Business combinations</t>
        </is>
      </c>
    </row>
    <row r="13">
      <c r="A13" s="4" t="inlineStr">
        <is>
          <t>Increase in goodwill</t>
        </is>
      </c>
      <c r="N13" s="5" t="n">
        <v>8553</v>
      </c>
    </row>
    <row r="14">
      <c r="A14" s="3" t="inlineStr">
        <is>
          <t>Fair value of net assets acquired</t>
        </is>
      </c>
    </row>
    <row r="15">
      <c r="A15" s="4" t="inlineStr">
        <is>
          <t>Goodwill</t>
        </is>
      </c>
      <c r="G15" s="5" t="n">
        <v>59032</v>
      </c>
      <c r="L15" s="5" t="n">
        <v>50479</v>
      </c>
      <c r="N15" s="5" t="n">
        <v>59032</v>
      </c>
      <c r="O15" s="5" t="n">
        <v>50479</v>
      </c>
    </row>
    <row r="16">
      <c r="A16" s="4" t="inlineStr">
        <is>
          <t>Revenue</t>
        </is>
      </c>
      <c r="M16" s="5" t="n">
        <v>459038</v>
      </c>
      <c r="N16" s="5" t="n">
        <v>497302</v>
      </c>
      <c r="O16" s="5" t="n">
        <v>286749</v>
      </c>
    </row>
    <row r="17">
      <c r="A17" s="4" t="inlineStr">
        <is>
          <t>Gross profit</t>
        </is>
      </c>
      <c r="M17" s="5" t="n">
        <v>44879</v>
      </c>
      <c r="N17" s="5" t="n">
        <v>22580</v>
      </c>
      <c r="O17" s="5" t="n">
        <v>31904</v>
      </c>
    </row>
    <row r="18">
      <c r="A18" s="4" t="inlineStr">
        <is>
          <t>Power</t>
        </is>
      </c>
    </row>
    <row r="19">
      <c r="A19" s="3" t="inlineStr">
        <is>
          <t>Business combinations</t>
        </is>
      </c>
    </row>
    <row r="20">
      <c r="A20" s="4" t="inlineStr">
        <is>
          <t>Increase in goodwill</t>
        </is>
      </c>
      <c r="N20" s="5" t="n">
        <v>261</v>
      </c>
    </row>
    <row r="21">
      <c r="A21" s="3" t="inlineStr">
        <is>
          <t>Fair value of net assets acquired</t>
        </is>
      </c>
    </row>
    <row r="22">
      <c r="A22" s="4" t="inlineStr">
        <is>
          <t>Goodwill</t>
        </is>
      </c>
      <c r="G22" s="5" t="n">
        <v>26194</v>
      </c>
      <c r="L22" s="5" t="n">
        <v>25933</v>
      </c>
      <c r="N22" s="5" t="n">
        <v>26194</v>
      </c>
      <c r="O22" s="5" t="n">
        <v>25933</v>
      </c>
    </row>
    <row r="23">
      <c r="A23" s="4" t="inlineStr">
        <is>
          <t>Revenue</t>
        </is>
      </c>
      <c r="M23" s="5" t="n">
        <v>795361</v>
      </c>
      <c r="N23" s="5" t="n">
        <v>729348</v>
      </c>
      <c r="O23" s="5" t="n">
        <v>694048</v>
      </c>
    </row>
    <row r="24">
      <c r="A24" s="4" t="inlineStr">
        <is>
          <t>Gross profit</t>
        </is>
      </c>
      <c r="M24" s="5" t="n">
        <v>53500</v>
      </c>
      <c r="N24" s="5" t="n">
        <v>76119</v>
      </c>
      <c r="O24" s="5" t="n">
        <v>109789</v>
      </c>
    </row>
    <row r="25">
      <c r="A25" s="4" t="inlineStr">
        <is>
          <t>Pipeline</t>
        </is>
      </c>
    </row>
    <row r="26">
      <c r="A26" s="3" t="inlineStr">
        <is>
          <t>Business combinations</t>
        </is>
      </c>
    </row>
    <row r="27">
      <c r="A27" s="4" t="inlineStr">
        <is>
          <t>Increase in goodwill</t>
        </is>
      </c>
      <c r="N27" s="5" t="n">
        <v>130</v>
      </c>
    </row>
    <row r="28">
      <c r="A28" s="3" t="inlineStr">
        <is>
          <t>Fair value of net assets acquired</t>
        </is>
      </c>
    </row>
    <row r="29">
      <c r="A29" s="4" t="inlineStr">
        <is>
          <t>Goodwill</t>
        </is>
      </c>
      <c r="G29" s="7" t="n">
        <v>52415</v>
      </c>
      <c r="L29" s="5" t="n">
        <v>52285</v>
      </c>
      <c r="N29" s="5" t="n">
        <v>52415</v>
      </c>
      <c r="O29" s="5" t="n">
        <v>52285</v>
      </c>
    </row>
    <row r="30">
      <c r="A30" s="4" t="inlineStr">
        <is>
          <t>Revenue</t>
        </is>
      </c>
      <c r="M30" s="5" t="n">
        <v>897041</v>
      </c>
      <c r="N30" s="5" t="n">
        <v>505156</v>
      </c>
      <c r="O30" s="5" t="n">
        <v>590937</v>
      </c>
    </row>
    <row r="31">
      <c r="A31" s="4" t="inlineStr">
        <is>
          <t>Gross profit</t>
        </is>
      </c>
      <c r="M31" s="7" t="n">
        <v>97459</v>
      </c>
      <c r="N31" s="5" t="n">
        <v>61550</v>
      </c>
      <c r="O31" s="5" t="n">
        <v>66602</v>
      </c>
    </row>
    <row r="32">
      <c r="A32" s="4" t="inlineStr">
        <is>
          <t>Willbros</t>
        </is>
      </c>
    </row>
    <row r="33">
      <c r="A33" s="3" t="inlineStr">
        <is>
          <t>Business combinations</t>
        </is>
      </c>
    </row>
    <row r="34">
      <c r="A34" s="4" t="inlineStr">
        <is>
          <t>Increase in contract liabilities</t>
        </is>
      </c>
      <c r="I34" s="5" t="n">
        <v>23700</v>
      </c>
    </row>
    <row r="35">
      <c r="A35" s="4" t="inlineStr">
        <is>
          <t>Decrease in lease obligations</t>
        </is>
      </c>
      <c r="I35" s="5" t="n">
        <v>-6000</v>
      </c>
    </row>
    <row r="36">
      <c r="A36" s="4" t="inlineStr">
        <is>
          <t>Decrease in insurance liabilities</t>
        </is>
      </c>
      <c r="I36" s="5" t="n">
        <v>-11900</v>
      </c>
    </row>
    <row r="37">
      <c r="A37" s="4" t="inlineStr">
        <is>
          <t>Decrease to intangible assets</t>
        </is>
      </c>
      <c r="I37" s="7" t="n">
        <v>-6800</v>
      </c>
    </row>
    <row r="38">
      <c r="A38" s="4" t="inlineStr">
        <is>
          <t>Increase in goodwill</t>
        </is>
      </c>
      <c r="K38" s="7" t="n">
        <v>18000</v>
      </c>
    </row>
    <row r="39">
      <c r="A39" s="4" t="inlineStr">
        <is>
          <t>Total purchase consideration</t>
        </is>
      </c>
      <c r="B39" s="7" t="n">
        <v>164758</v>
      </c>
    </row>
    <row r="40">
      <c r="A40" s="4" t="inlineStr">
        <is>
          <t>Less cash and restricted cash acquired</t>
        </is>
      </c>
      <c r="B40" s="5" t="n">
        <v>-54138</v>
      </c>
    </row>
    <row r="41">
      <c r="A41" s="4" t="inlineStr">
        <is>
          <t>Net cash paid</t>
        </is>
      </c>
      <c r="B41" s="5" t="n">
        <v>110620</v>
      </c>
    </row>
    <row r="42">
      <c r="A42" s="3" t="inlineStr">
        <is>
          <t>Fair value of net assets acquired</t>
        </is>
      </c>
    </row>
    <row r="43">
      <c r="A43" s="4" t="inlineStr">
        <is>
          <t>Cash and restricted cash</t>
        </is>
      </c>
      <c r="B43" s="5" t="n">
        <v>54138</v>
      </c>
    </row>
    <row r="44">
      <c r="A44" s="4" t="inlineStr">
        <is>
          <t>Accounts receivable</t>
        </is>
      </c>
      <c r="B44" s="5" t="n">
        <v>103186</v>
      </c>
    </row>
    <row r="45">
      <c r="A45" s="4" t="inlineStr">
        <is>
          <t>Contract assets</t>
        </is>
      </c>
      <c r="B45" s="5" t="n">
        <v>30762</v>
      </c>
    </row>
    <row r="46">
      <c r="A46" s="4" t="inlineStr">
        <is>
          <t>Other current assets</t>
        </is>
      </c>
      <c r="B46" s="5" t="n">
        <v>18255</v>
      </c>
    </row>
    <row r="47">
      <c r="A47" s="4" t="inlineStr">
        <is>
          <t>Property, plant and equipment</t>
        </is>
      </c>
      <c r="B47" s="5" t="n">
        <v>30522</v>
      </c>
    </row>
    <row r="48">
      <c r="A48" s="4" t="inlineStr">
        <is>
          <t>Deferred income taxes</t>
        </is>
      </c>
      <c r="B48" s="5" t="n">
        <v>27954</v>
      </c>
    </row>
    <row r="49">
      <c r="A49" s="4" t="inlineStr">
        <is>
          <t>Other non-current assets</t>
        </is>
      </c>
      <c r="B49" s="5" t="n">
        <v>2261</v>
      </c>
    </row>
    <row r="50">
      <c r="A50" s="4" t="inlineStr">
        <is>
          <t>Accounts payable and accrued liabilities</t>
        </is>
      </c>
      <c r="B50" s="5" t="n">
        <v>-122692</v>
      </c>
    </row>
    <row r="51">
      <c r="A51" s="4" t="inlineStr">
        <is>
          <t>Contract liabilities</t>
        </is>
      </c>
      <c r="B51" s="5" t="n">
        <v>-68104</v>
      </c>
    </row>
    <row r="52">
      <c r="A52" s="4" t="inlineStr">
        <is>
          <t>Other non-current liabilities</t>
        </is>
      </c>
      <c r="B52" s="5" t="n">
        <v>-20953</v>
      </c>
    </row>
    <row r="53">
      <c r="A53" s="4" t="inlineStr">
        <is>
          <t>Total identifiable net assets</t>
        </is>
      </c>
      <c r="B53" s="5" t="n">
        <v>103029</v>
      </c>
    </row>
    <row r="54">
      <c r="A54" s="4" t="inlineStr">
        <is>
          <t>Goodwill</t>
        </is>
      </c>
      <c r="B54" s="7" t="n">
        <v>61729</v>
      </c>
    </row>
    <row r="55">
      <c r="A55" s="4" t="inlineStr">
        <is>
          <t>Number of reportable segments | segment</t>
        </is>
      </c>
      <c r="B55" s="5" t="n">
        <v>2</v>
      </c>
    </row>
    <row r="56">
      <c r="A56" s="4" t="inlineStr">
        <is>
          <t>Revenue</t>
        </is>
      </c>
      <c r="N56" s="5" t="n">
        <v>702400</v>
      </c>
    </row>
    <row r="57">
      <c r="A57" s="4" t="inlineStr">
        <is>
          <t>Gross profit</t>
        </is>
      </c>
      <c r="N57" s="7" t="n">
        <v>45500</v>
      </c>
    </row>
    <row r="58">
      <c r="A58" s="4" t="inlineStr">
        <is>
          <t>Revenue since acquisition</t>
        </is>
      </c>
      <c r="L58" s="5" t="n">
        <v>400800</v>
      </c>
    </row>
    <row r="59">
      <c r="A59" s="4" t="inlineStr">
        <is>
          <t>Gross profit since acquisition</t>
        </is>
      </c>
      <c r="L59" s="7" t="n">
        <v>39500</v>
      </c>
    </row>
    <row r="60">
      <c r="A60" s="4" t="inlineStr">
        <is>
          <t>Transaction and related costs</t>
        </is>
      </c>
      <c r="O60" s="7" t="n">
        <v>13200</v>
      </c>
    </row>
    <row r="61">
      <c r="A61" s="4" t="inlineStr">
        <is>
          <t>Willbros | Transmission</t>
        </is>
      </c>
    </row>
    <row r="62">
      <c r="A62" s="3" t="inlineStr">
        <is>
          <t>Business combinations</t>
        </is>
      </c>
    </row>
    <row r="63">
      <c r="A63" s="4" t="inlineStr">
        <is>
          <t>Net cash paid</t>
        </is>
      </c>
      <c r="B63" s="7" t="n">
        <v>110600</v>
      </c>
    </row>
    <row r="64">
      <c r="A64" s="3" t="inlineStr">
        <is>
          <t>Fair value of net assets acquired</t>
        </is>
      </c>
    </row>
    <row r="65">
      <c r="A65" s="4" t="inlineStr">
        <is>
          <t>Goodwill</t>
        </is>
      </c>
      <c r="B65" s="5" t="n">
        <v>59000</v>
      </c>
    </row>
    <row r="66">
      <c r="A66" s="4" t="inlineStr">
        <is>
          <t>Willbros | Power</t>
        </is>
      </c>
    </row>
    <row r="67">
      <c r="A67" s="3" t="inlineStr">
        <is>
          <t>Fair value of net assets acquired</t>
        </is>
      </c>
    </row>
    <row r="68">
      <c r="A68" s="4" t="inlineStr">
        <is>
          <t>Goodwill</t>
        </is>
      </c>
      <c r="B68" s="5" t="n">
        <v>1800</v>
      </c>
    </row>
    <row r="69">
      <c r="A69" s="4" t="inlineStr">
        <is>
          <t>Willbros | Pipeline</t>
        </is>
      </c>
    </row>
    <row r="70">
      <c r="A70" s="3" t="inlineStr">
        <is>
          <t>Fair value of net assets acquired</t>
        </is>
      </c>
    </row>
    <row r="71">
      <c r="A71" s="4" t="inlineStr">
        <is>
          <t>Goodwill</t>
        </is>
      </c>
      <c r="B71" s="5" t="n">
        <v>900</v>
      </c>
    </row>
    <row r="72">
      <c r="A72" s="4" t="inlineStr">
        <is>
          <t>Willbros | Customer relationships</t>
        </is>
      </c>
    </row>
    <row r="73">
      <c r="A73" s="3" t="inlineStr">
        <is>
          <t>Fair value of net assets acquired</t>
        </is>
      </c>
    </row>
    <row r="74">
      <c r="A74" s="4" t="inlineStr">
        <is>
          <t>Intangibles assets</t>
        </is>
      </c>
      <c r="B74" s="5" t="n">
        <v>47500</v>
      </c>
    </row>
    <row r="75">
      <c r="A75" s="4" t="inlineStr">
        <is>
          <t>Willbros | Tradename</t>
        </is>
      </c>
    </row>
    <row r="76">
      <c r="A76" s="3" t="inlineStr">
        <is>
          <t>Fair value of net assets acquired</t>
        </is>
      </c>
    </row>
    <row r="77">
      <c r="A77" s="4" t="inlineStr">
        <is>
          <t>Intangibles assets</t>
        </is>
      </c>
      <c r="B77" s="7" t="n">
        <v>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Performance obligations (Details) - USD ($) $ in Millions</t>
        </is>
      </c>
      <c r="B1" s="2" t="inlineStr">
        <is>
          <t>12 Months Ended</t>
        </is>
      </c>
    </row>
    <row r="2">
      <c r="B2" s="2" t="inlineStr">
        <is>
          <t>Dec. 31, 2020</t>
        </is>
      </c>
      <c r="C2" s="2" t="inlineStr">
        <is>
          <t>Dec. 31, 2019</t>
        </is>
      </c>
    </row>
    <row r="3">
      <c r="A3" s="3" t="inlineStr">
        <is>
          <t>Revenue</t>
        </is>
      </c>
    </row>
    <row r="4">
      <c r="A4" s="4" t="inlineStr">
        <is>
          <t>Remaining performance obligations</t>
        </is>
      </c>
      <c r="B4" s="7" t="n">
        <v>1720</v>
      </c>
    </row>
    <row r="5">
      <c r="A5" s="4" t="inlineStr">
        <is>
          <t>Revenue recognized from performance obligations satisfied in previous periods</t>
        </is>
      </c>
      <c r="B5" s="11" t="n">
        <v>9.9</v>
      </c>
      <c r="C5" s="6" t="n">
        <v>24.1</v>
      </c>
    </row>
    <row r="6">
      <c r="A6" s="4" t="inlineStr">
        <is>
          <t>Amount of contract modifications included in the expected contract value.</t>
        </is>
      </c>
      <c r="B6" s="11" t="n">
        <v>63.6</v>
      </c>
    </row>
    <row r="7">
      <c r="A7" s="4" t="inlineStr">
        <is>
          <t>Amount of unapproved contract modifications recognized as revenue on a cumulative catch-up basis</t>
        </is>
      </c>
      <c r="B7" s="6" t="n">
        <v>5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Performance obligations - 2020 (Details) - Revenue, Remaining Performance Obligation, Expected Timing of Satisfaction, Start Date [Axis]: 2021-01-01</t>
        </is>
      </c>
      <c r="B1" s="2" t="inlineStr">
        <is>
          <t>Dec. 31, 2020</t>
        </is>
      </c>
      <c r="C1" s="2" t="inlineStr">
        <is>
          <t>Dec. 31, 2019</t>
        </is>
      </c>
    </row>
    <row r="2">
      <c r="A2" s="3" t="inlineStr">
        <is>
          <t>Revenue expected timing</t>
        </is>
      </c>
    </row>
    <row r="3">
      <c r="A3" s="4" t="inlineStr">
        <is>
          <t>Revenue, Remaining Performance Obligation, Expected Timing of Satisfaction</t>
        </is>
      </c>
      <c r="B3" s="4" t="inlineStr">
        <is>
          <t>1 year</t>
        </is>
      </c>
      <c r="C3" s="4" t="inlineStr">
        <is>
          <t>1 year</t>
        </is>
      </c>
    </row>
    <row r="4">
      <c r="A4" s="4" t="inlineStr">
        <is>
          <t>Percentage of remaining performance obligation expected to be recognized in period</t>
        </is>
      </c>
      <c r="B4" s="4" t="inlineStr">
        <is>
          <t>7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 Contract assets (Details) - USD ($) $ in Thousands</t>
        </is>
      </c>
      <c r="B1" s="2" t="inlineStr">
        <is>
          <t>12 Months Ended</t>
        </is>
      </c>
    </row>
    <row r="2">
      <c r="B2" s="2" t="inlineStr">
        <is>
          <t>Dec. 31, 2020</t>
        </is>
      </c>
      <c r="C2" s="2" t="inlineStr">
        <is>
          <t>Dec. 31, 2019</t>
        </is>
      </c>
    </row>
    <row r="3">
      <c r="A3" s="3" t="inlineStr">
        <is>
          <t>Revenue</t>
        </is>
      </c>
    </row>
    <row r="4">
      <c r="A4" s="4" t="inlineStr">
        <is>
          <t>Unbilled revenue</t>
        </is>
      </c>
      <c r="B4" s="7" t="n">
        <v>192176</v>
      </c>
      <c r="C4" s="7" t="n">
        <v>251429</v>
      </c>
    </row>
    <row r="5">
      <c r="A5" s="4" t="inlineStr">
        <is>
          <t>Retention receivable</t>
        </is>
      </c>
      <c r="B5" s="5" t="n">
        <v>115877</v>
      </c>
      <c r="C5" s="5" t="n">
        <v>81393</v>
      </c>
    </row>
    <row r="6">
      <c r="A6" s="4" t="inlineStr">
        <is>
          <t>Contract materials (not yet installed)</t>
        </is>
      </c>
      <c r="B6" s="5" t="n">
        <v>17796</v>
      </c>
      <c r="C6" s="5" t="n">
        <v>11984</v>
      </c>
    </row>
    <row r="7">
      <c r="A7" s="4" t="inlineStr">
        <is>
          <t>Contract assets</t>
        </is>
      </c>
      <c r="B7" s="5" t="n">
        <v>325849</v>
      </c>
      <c r="C7" s="7" t="n">
        <v>344806</v>
      </c>
    </row>
    <row r="8">
      <c r="A8" s="4" t="inlineStr">
        <is>
          <t>Increase (decrease) in contract assets</t>
        </is>
      </c>
      <c r="B8" s="7" t="n">
        <v>19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25"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Non Controlling Interest</t>
        </is>
      </c>
      <c r="G1" s="2" t="inlineStr">
        <is>
          <t>Total</t>
        </is>
      </c>
    </row>
    <row r="2">
      <c r="A2" s="4" t="inlineStr">
        <is>
          <t>Balance at Dec. 31, 2017</t>
        </is>
      </c>
      <c r="B2" s="7" t="n">
        <v>5</v>
      </c>
      <c r="C2" s="7" t="n">
        <v>160502</v>
      </c>
      <c r="D2" s="7" t="n">
        <v>395961</v>
      </c>
      <c r="F2" s="7" t="n">
        <v>5715</v>
      </c>
      <c r="G2" s="7" t="n">
        <v>562183</v>
      </c>
    </row>
    <row r="3">
      <c r="A3" s="4" t="inlineStr">
        <is>
          <t>Balance (in shares) at Dec. 31, 2017</t>
        </is>
      </c>
      <c r="B3" s="5" t="n">
        <v>51448753</v>
      </c>
    </row>
    <row r="4">
      <c r="A4" s="3" t="inlineStr">
        <is>
          <t>Increase (Decrease) in Stockholders' Equity Roll Forward</t>
        </is>
      </c>
    </row>
    <row r="5">
      <c r="A5" s="4" t="inlineStr">
        <is>
          <t>Net income</t>
        </is>
      </c>
      <c r="D5" s="5" t="n">
        <v>77461</v>
      </c>
      <c r="F5" s="5" t="n">
        <v>10132</v>
      </c>
      <c r="G5" s="5" t="n">
        <v>87593</v>
      </c>
    </row>
    <row r="6">
      <c r="A6" s="4" t="inlineStr">
        <is>
          <t>Foreign currency translation adjustments, net of tax</t>
        </is>
      </c>
      <c r="E6" s="7" t="n">
        <v>-908</v>
      </c>
      <c r="G6" s="5" t="n">
        <v>-908</v>
      </c>
    </row>
    <row r="7">
      <c r="A7" s="4" t="inlineStr">
        <is>
          <t>Issuance of shares to employees and directors</t>
        </is>
      </c>
      <c r="C7" s="5" t="n">
        <v>2245</v>
      </c>
      <c r="G7" s="5" t="n">
        <v>2245</v>
      </c>
    </row>
    <row r="8">
      <c r="A8" s="4" t="inlineStr">
        <is>
          <t>Issuance of shares to employees and directors (in shares)</t>
        </is>
      </c>
      <c r="B8" s="5" t="n">
        <v>91911</v>
      </c>
    </row>
    <row r="9">
      <c r="A9" s="4" t="inlineStr">
        <is>
          <t>Amortization of Restricted Stock Units</t>
        </is>
      </c>
      <c r="C9" s="5" t="n">
        <v>1253</v>
      </c>
      <c r="G9" s="5" t="n">
        <v>1253</v>
      </c>
    </row>
    <row r="10">
      <c r="A10" s="4" t="inlineStr">
        <is>
          <t>Dividend equivalent Units accrued - Restricted Stock Units</t>
        </is>
      </c>
      <c r="C10" s="5" t="n">
        <v>48</v>
      </c>
      <c r="D10" s="5" t="n">
        <v>-48</v>
      </c>
    </row>
    <row r="11">
      <c r="A11" s="4" t="inlineStr">
        <is>
          <t>Repurchase of stock</t>
        </is>
      </c>
      <c r="C11" s="5" t="n">
        <v>-20000</v>
      </c>
      <c r="G11" s="5" t="n">
        <v>-20000</v>
      </c>
    </row>
    <row r="12">
      <c r="A12" s="4" t="inlineStr">
        <is>
          <t>Repurchase of stock (in shares)</t>
        </is>
      </c>
      <c r="B12" s="5" t="n">
        <v>-825146</v>
      </c>
    </row>
    <row r="13">
      <c r="A13" s="4" t="inlineStr">
        <is>
          <t>Distribution of noncontrolling entities</t>
        </is>
      </c>
      <c r="F13" s="5" t="n">
        <v>-13084</v>
      </c>
      <c r="G13" s="5" t="n">
        <v>-13084</v>
      </c>
    </row>
    <row r="14">
      <c r="A14" s="4" t="inlineStr">
        <is>
          <t>Dividends declared</t>
        </is>
      </c>
      <c r="D14" s="5" t="n">
        <v>-12299</v>
      </c>
      <c r="G14" s="5" t="n">
        <v>-12299</v>
      </c>
    </row>
    <row r="15">
      <c r="A15" s="4" t="inlineStr">
        <is>
          <t>Balance at Dec. 31, 2018</t>
        </is>
      </c>
      <c r="B15" s="7" t="n">
        <v>5</v>
      </c>
      <c r="C15" s="5" t="n">
        <v>144048</v>
      </c>
      <c r="D15" s="5" t="n">
        <v>461075</v>
      </c>
      <c r="E15" s="5" t="n">
        <v>-908</v>
      </c>
      <c r="F15" s="5" t="n">
        <v>2763</v>
      </c>
      <c r="G15" s="5" t="n">
        <v>606983</v>
      </c>
    </row>
    <row r="16">
      <c r="A16" s="4" t="inlineStr">
        <is>
          <t>Balance (in shares) at Dec. 31, 2018</t>
        </is>
      </c>
      <c r="B16" s="5" t="n">
        <v>50715518</v>
      </c>
    </row>
    <row r="17">
      <c r="A17" s="3" t="inlineStr">
        <is>
          <t>Increase (Decrease) in Stockholders' Equity Roll Forward</t>
        </is>
      </c>
    </row>
    <row r="18">
      <c r="A18" s="4" t="inlineStr">
        <is>
          <t>Net income</t>
        </is>
      </c>
      <c r="D18" s="5" t="n">
        <v>82327</v>
      </c>
      <c r="F18" s="5" t="n">
        <v>1770</v>
      </c>
      <c r="G18" s="5" t="n">
        <v>84097</v>
      </c>
    </row>
    <row r="19">
      <c r="A19" s="4" t="inlineStr">
        <is>
          <t>Foreign currency translation adjustments, net of tax</t>
        </is>
      </c>
      <c r="E19" s="5" t="n">
        <v>984</v>
      </c>
      <c r="G19" s="5" t="n">
        <v>984</v>
      </c>
    </row>
    <row r="20">
      <c r="A20" s="4" t="inlineStr">
        <is>
          <t>Issuance of shares to employees and directors</t>
        </is>
      </c>
      <c r="C20" s="5" t="n">
        <v>2998</v>
      </c>
      <c r="G20" s="5" t="n">
        <v>2998</v>
      </c>
    </row>
    <row r="21">
      <c r="A21" s="4" t="inlineStr">
        <is>
          <t>Issuance of shares to employees and directors (in shares)</t>
        </is>
      </c>
      <c r="B21" s="5" t="n">
        <v>144261</v>
      </c>
    </row>
    <row r="22">
      <c r="A22" s="4" t="inlineStr">
        <is>
          <t>Conversion of Restricted Stock Units, net of shares withheld for taxes</t>
        </is>
      </c>
      <c r="C22" s="5" t="n">
        <v>-1519</v>
      </c>
      <c r="G22" s="5" t="n">
        <v>-1519</v>
      </c>
    </row>
    <row r="23">
      <c r="A23" s="4" t="inlineStr">
        <is>
          <t>Conversion of Restricted Stock Units, net of shares withheld for taxes (in shares)</t>
        </is>
      </c>
      <c r="B23" s="5" t="n">
        <v>122319</v>
      </c>
    </row>
    <row r="24">
      <c r="A24" s="4" t="inlineStr">
        <is>
          <t>Amortization of Restricted Stock Units</t>
        </is>
      </c>
      <c r="C24" s="5" t="n">
        <v>1579</v>
      </c>
      <c r="G24" s="5" t="n">
        <v>1579</v>
      </c>
    </row>
    <row r="25">
      <c r="A25" s="4" t="inlineStr">
        <is>
          <t>Dividend equivalent Units accrued - Restricted Stock Units</t>
        </is>
      </c>
      <c r="C25" s="5" t="n">
        <v>24</v>
      </c>
      <c r="D25" s="5" t="n">
        <v>-24</v>
      </c>
    </row>
    <row r="26">
      <c r="A26" s="4" t="inlineStr">
        <is>
          <t>Repurchase of stock</t>
        </is>
      </c>
      <c r="C26" s="5" t="n">
        <v>-50000</v>
      </c>
      <c r="G26" s="5" t="n">
        <v>-50000</v>
      </c>
    </row>
    <row r="27">
      <c r="A27" s="4" t="inlineStr">
        <is>
          <t>Repurchase of stock (in shares)</t>
        </is>
      </c>
      <c r="B27" s="5" t="n">
        <v>-2316960</v>
      </c>
    </row>
    <row r="28">
      <c r="A28" s="4" t="inlineStr">
        <is>
          <t>Distribution of noncontrolling entities</t>
        </is>
      </c>
      <c r="F28" s="5" t="n">
        <v>-3505</v>
      </c>
      <c r="G28" s="5" t="n">
        <v>-3505</v>
      </c>
    </row>
    <row r="29">
      <c r="A29" s="4" t="inlineStr">
        <is>
          <t>Dividends declared</t>
        </is>
      </c>
      <c r="D29" s="5" t="n">
        <v>-12087</v>
      </c>
      <c r="G29" s="5" t="n">
        <v>-12087</v>
      </c>
    </row>
    <row r="30">
      <c r="A30" s="4" t="inlineStr">
        <is>
          <t>Balance at Dec. 31, 2019</t>
        </is>
      </c>
      <c r="B30" s="7" t="n">
        <v>5</v>
      </c>
      <c r="C30" s="5" t="n">
        <v>97130</v>
      </c>
      <c r="D30" s="5" t="n">
        <v>531291</v>
      </c>
      <c r="E30" s="5" t="n">
        <v>76</v>
      </c>
      <c r="F30" s="5" t="n">
        <v>1028</v>
      </c>
      <c r="G30" s="5" t="n">
        <v>629530</v>
      </c>
    </row>
    <row r="31">
      <c r="A31" s="4" t="inlineStr">
        <is>
          <t>Balance (in shares) at Dec. 31, 2019</t>
        </is>
      </c>
      <c r="B31" s="5" t="n">
        <v>48665138</v>
      </c>
    </row>
    <row r="32">
      <c r="A32" s="3" t="inlineStr">
        <is>
          <t>Increase (Decrease) in Stockholders' Equity Roll Forward</t>
        </is>
      </c>
    </row>
    <row r="33">
      <c r="A33" s="4" t="inlineStr">
        <is>
          <t>Net income</t>
        </is>
      </c>
      <c r="D33" s="5" t="n">
        <v>104974</v>
      </c>
      <c r="F33" s="5" t="n">
        <v>9</v>
      </c>
      <c r="G33" s="5" t="n">
        <v>104983</v>
      </c>
    </row>
    <row r="34">
      <c r="A34" s="4" t="inlineStr">
        <is>
          <t>Foreign currency translation adjustments, net of tax</t>
        </is>
      </c>
      <c r="E34" s="5" t="n">
        <v>882</v>
      </c>
      <c r="G34" s="5" t="n">
        <v>882</v>
      </c>
    </row>
    <row r="35">
      <c r="A35" s="4" t="inlineStr">
        <is>
          <t>Issuance of shares to employees and directors</t>
        </is>
      </c>
      <c r="C35" s="5" t="n">
        <v>1710</v>
      </c>
      <c r="G35" s="5" t="n">
        <v>1710</v>
      </c>
    </row>
    <row r="36">
      <c r="A36" s="4" t="inlineStr">
        <is>
          <t>Issuance of shares to employees and directors (in shares)</t>
        </is>
      </c>
      <c r="B36" s="5" t="n">
        <v>82452</v>
      </c>
    </row>
    <row r="37">
      <c r="A37" s="4" t="inlineStr">
        <is>
          <t>Conversion of Restricted Stock Units, net of shares withheld for taxes</t>
        </is>
      </c>
      <c r="C37" s="5" t="n">
        <v>-572</v>
      </c>
      <c r="G37" s="5" t="n">
        <v>-572</v>
      </c>
    </row>
    <row r="38">
      <c r="A38" s="4" t="inlineStr">
        <is>
          <t>Conversion of Restricted Stock Units, net of shares withheld for taxes (in shares)</t>
        </is>
      </c>
      <c r="B38" s="5" t="n">
        <v>57112</v>
      </c>
    </row>
    <row r="39">
      <c r="A39" s="4" t="inlineStr">
        <is>
          <t>Amortization of Restricted Stock Units</t>
        </is>
      </c>
      <c r="C39" s="5" t="n">
        <v>2274</v>
      </c>
      <c r="G39" s="5" t="n">
        <v>2274</v>
      </c>
    </row>
    <row r="40">
      <c r="A40" s="4" t="inlineStr">
        <is>
          <t>Dividend equivalent Units accrued - Restricted Stock Units</t>
        </is>
      </c>
      <c r="C40" s="5" t="n">
        <v>9</v>
      </c>
      <c r="D40" s="5" t="n">
        <v>-9</v>
      </c>
    </row>
    <row r="41">
      <c r="A41" s="4" t="inlineStr">
        <is>
          <t>Repurchase of stock</t>
        </is>
      </c>
      <c r="C41" s="5" t="n">
        <v>-11453</v>
      </c>
      <c r="G41" s="5" t="n">
        <v>-11453</v>
      </c>
    </row>
    <row r="42">
      <c r="A42" s="4" t="inlineStr">
        <is>
          <t>Repurchase of stock (in shares)</t>
        </is>
      </c>
      <c r="B42" s="5" t="n">
        <v>-694260</v>
      </c>
    </row>
    <row r="43">
      <c r="A43" s="4" t="inlineStr">
        <is>
          <t>Distribution of noncontrolling entities</t>
        </is>
      </c>
      <c r="F43" s="5" t="n">
        <v>-1000</v>
      </c>
      <c r="G43" s="5" t="n">
        <v>-1000</v>
      </c>
    </row>
    <row r="44">
      <c r="A44" s="4" t="inlineStr">
        <is>
          <t>Dividends declared</t>
        </is>
      </c>
      <c r="D44" s="5" t="n">
        <v>-11562</v>
      </c>
      <c r="G44" s="5" t="n">
        <v>-11562</v>
      </c>
    </row>
    <row r="45">
      <c r="A45" s="4" t="inlineStr">
        <is>
          <t>Balance at Dec. 31, 2020</t>
        </is>
      </c>
      <c r="B45" s="7" t="n">
        <v>5</v>
      </c>
      <c r="C45" s="7" t="n">
        <v>89098</v>
      </c>
      <c r="D45" s="7" t="n">
        <v>624694</v>
      </c>
      <c r="E45" s="7" t="n">
        <v>958</v>
      </c>
      <c r="F45" s="7" t="n">
        <v>37</v>
      </c>
      <c r="G45" s="7" t="n">
        <v>714792</v>
      </c>
    </row>
    <row r="46">
      <c r="A46" s="4" t="inlineStr">
        <is>
          <t>Balance (in shares) at Dec. 31, 2020</t>
        </is>
      </c>
      <c r="B46" s="5" t="n">
        <v>481104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Contract liabilities (Details) - USD ($) $ in Thousands</t>
        </is>
      </c>
      <c r="B1" s="2" t="inlineStr">
        <is>
          <t>12 Months Ended</t>
        </is>
      </c>
    </row>
    <row r="2">
      <c r="B2" s="2" t="inlineStr">
        <is>
          <t>Dec. 31, 2020</t>
        </is>
      </c>
      <c r="C2" s="2" t="inlineStr">
        <is>
          <t>Dec. 31, 2019</t>
        </is>
      </c>
    </row>
    <row r="3">
      <c r="A3" s="3" t="inlineStr">
        <is>
          <t>Revenue</t>
        </is>
      </c>
    </row>
    <row r="4">
      <c r="A4" s="4" t="inlineStr">
        <is>
          <t>Deferred revenue</t>
        </is>
      </c>
      <c r="B4" s="7" t="n">
        <v>252781</v>
      </c>
      <c r="C4" s="7" t="n">
        <v>186081</v>
      </c>
    </row>
    <row r="5">
      <c r="A5" s="4" t="inlineStr">
        <is>
          <t>Accrued loss provision</t>
        </is>
      </c>
      <c r="B5" s="5" t="n">
        <v>14446</v>
      </c>
      <c r="C5" s="5" t="n">
        <v>6316</v>
      </c>
    </row>
    <row r="6">
      <c r="A6" s="4" t="inlineStr">
        <is>
          <t>Contract liabilities</t>
        </is>
      </c>
      <c r="B6" s="5" t="n">
        <v>267227</v>
      </c>
      <c r="C6" s="5" t="n">
        <v>192397</v>
      </c>
    </row>
    <row r="7">
      <c r="A7" s="4" t="inlineStr">
        <is>
          <t>Increase in contract liabilities</t>
        </is>
      </c>
      <c r="B7" s="5" t="n">
        <v>74800</v>
      </c>
    </row>
    <row r="8">
      <c r="A8" s="4" t="inlineStr">
        <is>
          <t>Revenue recognized included in contract liability at beginning of period</t>
        </is>
      </c>
      <c r="B8" s="7" t="n">
        <v>146000</v>
      </c>
      <c r="C8" s="7" t="n">
        <v>153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by customer type and contract typ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t>
        </is>
      </c>
    </row>
    <row r="4">
      <c r="A4" s="4" t="inlineStr">
        <is>
          <t>Revenue</t>
        </is>
      </c>
      <c r="B4" s="7" t="n">
        <v>897338</v>
      </c>
      <c r="C4" s="7" t="n">
        <v>942700</v>
      </c>
      <c r="D4" s="7" t="n">
        <v>908216</v>
      </c>
      <c r="E4" s="7" t="n">
        <v>743243</v>
      </c>
      <c r="F4" s="7" t="n">
        <v>789778</v>
      </c>
      <c r="G4" s="7" t="n">
        <v>865064</v>
      </c>
      <c r="H4" s="7" t="n">
        <v>789929</v>
      </c>
      <c r="I4" s="7" t="n">
        <v>661558</v>
      </c>
      <c r="J4" s="7" t="n">
        <v>3491497</v>
      </c>
      <c r="K4" s="7" t="n">
        <v>3106329</v>
      </c>
      <c r="L4" s="7" t="n">
        <v>2939478</v>
      </c>
    </row>
    <row r="5">
      <c r="A5" s="4" t="inlineStr">
        <is>
          <t>Fixed price</t>
        </is>
      </c>
    </row>
    <row r="6">
      <c r="A6" s="3" t="inlineStr">
        <is>
          <t>Disaggregation of Revenue</t>
        </is>
      </c>
    </row>
    <row r="7">
      <c r="A7" s="4" t="inlineStr">
        <is>
          <t>Revenue</t>
        </is>
      </c>
      <c r="J7" s="5" t="n">
        <v>1024997</v>
      </c>
      <c r="K7" s="5" t="n">
        <v>775487</v>
      </c>
      <c r="L7" s="5" t="n">
        <v>803800</v>
      </c>
    </row>
    <row r="8">
      <c r="A8" s="4" t="inlineStr">
        <is>
          <t>Unit price</t>
        </is>
      </c>
    </row>
    <row r="9">
      <c r="A9" s="3" t="inlineStr">
        <is>
          <t>Disaggregation of Revenue</t>
        </is>
      </c>
    </row>
    <row r="10">
      <c r="A10" s="4" t="inlineStr">
        <is>
          <t>Revenue</t>
        </is>
      </c>
      <c r="J10" s="5" t="n">
        <v>1516733</v>
      </c>
      <c r="K10" s="5" t="n">
        <v>1289261</v>
      </c>
      <c r="L10" s="5" t="n">
        <v>1139699</v>
      </c>
    </row>
    <row r="11">
      <c r="A11" s="4" t="inlineStr">
        <is>
          <t>Cost reimbursable</t>
        </is>
      </c>
    </row>
    <row r="12">
      <c r="A12" s="3" t="inlineStr">
        <is>
          <t>Disaggregation of Revenue</t>
        </is>
      </c>
    </row>
    <row r="13">
      <c r="A13" s="4" t="inlineStr">
        <is>
          <t>Revenue</t>
        </is>
      </c>
      <c r="J13" s="5" t="n">
        <v>949767</v>
      </c>
      <c r="K13" s="5" t="n">
        <v>1041581</v>
      </c>
      <c r="L13" s="5" t="n">
        <v>995979</v>
      </c>
    </row>
    <row r="14">
      <c r="A14" s="4" t="inlineStr">
        <is>
          <t>MSA</t>
        </is>
      </c>
    </row>
    <row r="15">
      <c r="A15" s="3" t="inlineStr">
        <is>
          <t>Disaggregation of Revenue</t>
        </is>
      </c>
    </row>
    <row r="16">
      <c r="A16" s="4" t="inlineStr">
        <is>
          <t>Revenue</t>
        </is>
      </c>
      <c r="J16" s="5" t="n">
        <v>1360396</v>
      </c>
      <c r="K16" s="5" t="n">
        <v>1356452</v>
      </c>
      <c r="L16" s="5" t="n">
        <v>1128562</v>
      </c>
    </row>
    <row r="17">
      <c r="A17" s="4" t="inlineStr">
        <is>
          <t>Non-MSA</t>
        </is>
      </c>
    </row>
    <row r="18">
      <c r="A18" s="3" t="inlineStr">
        <is>
          <t>Disaggregation of Revenue</t>
        </is>
      </c>
    </row>
    <row r="19">
      <c r="A19" s="4" t="inlineStr">
        <is>
          <t>Revenue</t>
        </is>
      </c>
      <c r="J19" s="5" t="n">
        <v>2131101</v>
      </c>
      <c r="K19" s="5" t="n">
        <v>1749787</v>
      </c>
      <c r="L19" s="5" t="n">
        <v>1810916</v>
      </c>
    </row>
    <row r="20">
      <c r="A20" s="4" t="inlineStr">
        <is>
          <t>Power</t>
        </is>
      </c>
    </row>
    <row r="21">
      <c r="A21" s="3" t="inlineStr">
        <is>
          <t>Disaggregation of Revenue</t>
        </is>
      </c>
    </row>
    <row r="22">
      <c r="A22" s="4" t="inlineStr">
        <is>
          <t>Revenue</t>
        </is>
      </c>
      <c r="J22" s="5" t="n">
        <v>795361</v>
      </c>
      <c r="K22" s="5" t="n">
        <v>729348</v>
      </c>
      <c r="L22" s="5" t="n">
        <v>694048</v>
      </c>
    </row>
    <row r="23">
      <c r="A23" s="4" t="inlineStr">
        <is>
          <t>Power | Fixed price</t>
        </is>
      </c>
    </row>
    <row r="24">
      <c r="A24" s="3" t="inlineStr">
        <is>
          <t>Disaggregation of Revenue</t>
        </is>
      </c>
    </row>
    <row r="25">
      <c r="A25" s="4" t="inlineStr">
        <is>
          <t>Revenue</t>
        </is>
      </c>
      <c r="J25" s="5" t="n">
        <v>320392</v>
      </c>
      <c r="K25" s="5" t="n">
        <v>458566</v>
      </c>
      <c r="L25" s="5" t="n">
        <v>393555</v>
      </c>
    </row>
    <row r="26">
      <c r="A26" s="4" t="inlineStr">
        <is>
          <t>Power | Unit price</t>
        </is>
      </c>
    </row>
    <row r="27">
      <c r="A27" s="3" t="inlineStr">
        <is>
          <t>Disaggregation of Revenue</t>
        </is>
      </c>
    </row>
    <row r="28">
      <c r="A28" s="4" t="inlineStr">
        <is>
          <t>Revenue</t>
        </is>
      </c>
      <c r="J28" s="5" t="n">
        <v>4094</v>
      </c>
      <c r="K28" s="5" t="n">
        <v>13982</v>
      </c>
      <c r="L28" s="5" t="n">
        <v>45339</v>
      </c>
    </row>
    <row r="29">
      <c r="A29" s="4" t="inlineStr">
        <is>
          <t>Power | Cost reimbursable</t>
        </is>
      </c>
    </row>
    <row r="30">
      <c r="A30" s="3" t="inlineStr">
        <is>
          <t>Disaggregation of Revenue</t>
        </is>
      </c>
    </row>
    <row r="31">
      <c r="A31" s="4" t="inlineStr">
        <is>
          <t>Revenue</t>
        </is>
      </c>
      <c r="J31" s="5" t="n">
        <v>470875</v>
      </c>
      <c r="K31" s="5" t="n">
        <v>256800</v>
      </c>
      <c r="L31" s="5" t="n">
        <v>255154</v>
      </c>
    </row>
    <row r="32">
      <c r="A32" s="4" t="inlineStr">
        <is>
          <t>Power | MSA</t>
        </is>
      </c>
    </row>
    <row r="33">
      <c r="A33" s="3" t="inlineStr">
        <is>
          <t>Disaggregation of Revenue</t>
        </is>
      </c>
    </row>
    <row r="34">
      <c r="A34" s="4" t="inlineStr">
        <is>
          <t>Revenue</t>
        </is>
      </c>
      <c r="J34" s="5" t="n">
        <v>137419</v>
      </c>
      <c r="K34" s="5" t="n">
        <v>186504</v>
      </c>
      <c r="L34" s="5" t="n">
        <v>141193</v>
      </c>
    </row>
    <row r="35">
      <c r="A35" s="4" t="inlineStr">
        <is>
          <t>Power | Non-MSA</t>
        </is>
      </c>
    </row>
    <row r="36">
      <c r="A36" s="3" t="inlineStr">
        <is>
          <t>Disaggregation of Revenue</t>
        </is>
      </c>
    </row>
    <row r="37">
      <c r="A37" s="4" t="inlineStr">
        <is>
          <t>Revenue</t>
        </is>
      </c>
      <c r="J37" s="5" t="n">
        <v>657942</v>
      </c>
      <c r="K37" s="5" t="n">
        <v>542844</v>
      </c>
      <c r="L37" s="5" t="n">
        <v>552855</v>
      </c>
    </row>
    <row r="38">
      <c r="A38" s="4" t="inlineStr">
        <is>
          <t>Pipeline</t>
        </is>
      </c>
    </row>
    <row r="39">
      <c r="A39" s="3" t="inlineStr">
        <is>
          <t>Disaggregation of Revenue</t>
        </is>
      </c>
    </row>
    <row r="40">
      <c r="A40" s="4" t="inlineStr">
        <is>
          <t>Revenue</t>
        </is>
      </c>
      <c r="J40" s="5" t="n">
        <v>897041</v>
      </c>
      <c r="K40" s="5" t="n">
        <v>505156</v>
      </c>
      <c r="L40" s="5" t="n">
        <v>590937</v>
      </c>
    </row>
    <row r="41">
      <c r="A41" s="4" t="inlineStr">
        <is>
          <t>Pipeline | Fixed price</t>
        </is>
      </c>
    </row>
    <row r="42">
      <c r="A42" s="3" t="inlineStr">
        <is>
          <t>Disaggregation of Revenue</t>
        </is>
      </c>
    </row>
    <row r="43">
      <c r="A43" s="4" t="inlineStr">
        <is>
          <t>Revenue</t>
        </is>
      </c>
      <c r="J43" s="5" t="n">
        <v>518556</v>
      </c>
      <c r="K43" s="5" t="n">
        <v>60157</v>
      </c>
      <c r="L43" s="5" t="n">
        <v>107519</v>
      </c>
    </row>
    <row r="44">
      <c r="A44" s="4" t="inlineStr">
        <is>
          <t>Pipeline | Unit price</t>
        </is>
      </c>
    </row>
    <row r="45">
      <c r="A45" s="3" t="inlineStr">
        <is>
          <t>Disaggregation of Revenue</t>
        </is>
      </c>
    </row>
    <row r="46">
      <c r="A46" s="4" t="inlineStr">
        <is>
          <t>Revenue</t>
        </is>
      </c>
      <c r="J46" s="5" t="n">
        <v>310780</v>
      </c>
      <c r="K46" s="5" t="n">
        <v>37963</v>
      </c>
      <c r="L46" s="5" t="n">
        <v>58651</v>
      </c>
    </row>
    <row r="47">
      <c r="A47" s="4" t="inlineStr">
        <is>
          <t>Pipeline | Cost reimbursable</t>
        </is>
      </c>
    </row>
    <row r="48">
      <c r="A48" s="3" t="inlineStr">
        <is>
          <t>Disaggregation of Revenue</t>
        </is>
      </c>
    </row>
    <row r="49">
      <c r="A49" s="4" t="inlineStr">
        <is>
          <t>Revenue</t>
        </is>
      </c>
      <c r="J49" s="5" t="n">
        <v>67705</v>
      </c>
      <c r="K49" s="5" t="n">
        <v>407036</v>
      </c>
      <c r="L49" s="5" t="n">
        <v>424767</v>
      </c>
    </row>
    <row r="50">
      <c r="A50" s="4" t="inlineStr">
        <is>
          <t>Pipeline | MSA</t>
        </is>
      </c>
    </row>
    <row r="51">
      <c r="A51" s="3" t="inlineStr">
        <is>
          <t>Disaggregation of Revenue</t>
        </is>
      </c>
    </row>
    <row r="52">
      <c r="A52" s="4" t="inlineStr">
        <is>
          <t>Revenue</t>
        </is>
      </c>
      <c r="J52" s="5" t="n">
        <v>139868</v>
      </c>
      <c r="K52" s="5" t="n">
        <v>114710</v>
      </c>
      <c r="L52" s="5" t="n">
        <v>47143</v>
      </c>
    </row>
    <row r="53">
      <c r="A53" s="4" t="inlineStr">
        <is>
          <t>Pipeline | Non-MSA</t>
        </is>
      </c>
    </row>
    <row r="54">
      <c r="A54" s="3" t="inlineStr">
        <is>
          <t>Disaggregation of Revenue</t>
        </is>
      </c>
    </row>
    <row r="55">
      <c r="A55" s="4" t="inlineStr">
        <is>
          <t>Revenue</t>
        </is>
      </c>
      <c r="J55" s="5" t="n">
        <v>757173</v>
      </c>
      <c r="K55" s="5" t="n">
        <v>390446</v>
      </c>
      <c r="L55" s="5" t="n">
        <v>543794</v>
      </c>
    </row>
    <row r="56">
      <c r="A56" s="4" t="inlineStr">
        <is>
          <t>Utilities</t>
        </is>
      </c>
    </row>
    <row r="57">
      <c r="A57" s="3" t="inlineStr">
        <is>
          <t>Disaggregation of Revenue</t>
        </is>
      </c>
    </row>
    <row r="58">
      <c r="A58" s="4" t="inlineStr">
        <is>
          <t>Revenue</t>
        </is>
      </c>
      <c r="J58" s="5" t="n">
        <v>906597</v>
      </c>
      <c r="K58" s="5" t="n">
        <v>886504</v>
      </c>
      <c r="L58" s="5" t="n">
        <v>902772</v>
      </c>
    </row>
    <row r="59">
      <c r="A59" s="4" t="inlineStr">
        <is>
          <t>Utilities | Fixed price</t>
        </is>
      </c>
    </row>
    <row r="60">
      <c r="A60" s="3" t="inlineStr">
        <is>
          <t>Disaggregation of Revenue</t>
        </is>
      </c>
    </row>
    <row r="61">
      <c r="A61" s="4" t="inlineStr">
        <is>
          <t>Revenue</t>
        </is>
      </c>
      <c r="J61" s="5" t="n">
        <v>96414</v>
      </c>
      <c r="K61" s="5" t="n">
        <v>117015</v>
      </c>
      <c r="L61" s="5" t="n">
        <v>184649</v>
      </c>
    </row>
    <row r="62">
      <c r="A62" s="4" t="inlineStr">
        <is>
          <t>Utilities | Unit price</t>
        </is>
      </c>
    </row>
    <row r="63">
      <c r="A63" s="3" t="inlineStr">
        <is>
          <t>Disaggregation of Revenue</t>
        </is>
      </c>
    </row>
    <row r="64">
      <c r="A64" s="4" t="inlineStr">
        <is>
          <t>Revenue</t>
        </is>
      </c>
      <c r="J64" s="5" t="n">
        <v>560262</v>
      </c>
      <c r="K64" s="5" t="n">
        <v>486496</v>
      </c>
      <c r="L64" s="5" t="n">
        <v>460122</v>
      </c>
    </row>
    <row r="65">
      <c r="A65" s="4" t="inlineStr">
        <is>
          <t>Utilities | Cost reimbursable</t>
        </is>
      </c>
    </row>
    <row r="66">
      <c r="A66" s="3" t="inlineStr">
        <is>
          <t>Disaggregation of Revenue</t>
        </is>
      </c>
    </row>
    <row r="67">
      <c r="A67" s="4" t="inlineStr">
        <is>
          <t>Revenue</t>
        </is>
      </c>
      <c r="J67" s="5" t="n">
        <v>249921</v>
      </c>
      <c r="K67" s="5" t="n">
        <v>282993</v>
      </c>
      <c r="L67" s="5" t="n">
        <v>258001</v>
      </c>
    </row>
    <row r="68">
      <c r="A68" s="4" t="inlineStr">
        <is>
          <t>Utilities | MSA</t>
        </is>
      </c>
    </row>
    <row r="69">
      <c r="A69" s="3" t="inlineStr">
        <is>
          <t>Disaggregation of Revenue</t>
        </is>
      </c>
    </row>
    <row r="70">
      <c r="A70" s="4" t="inlineStr">
        <is>
          <t>Revenue</t>
        </is>
      </c>
      <c r="J70" s="5" t="n">
        <v>705276</v>
      </c>
      <c r="K70" s="5" t="n">
        <v>651028</v>
      </c>
      <c r="L70" s="5" t="n">
        <v>699998</v>
      </c>
    </row>
    <row r="71">
      <c r="A71" s="4" t="inlineStr">
        <is>
          <t>Utilities | Non-MSA</t>
        </is>
      </c>
    </row>
    <row r="72">
      <c r="A72" s="3" t="inlineStr">
        <is>
          <t>Disaggregation of Revenue</t>
        </is>
      </c>
    </row>
    <row r="73">
      <c r="A73" s="4" t="inlineStr">
        <is>
          <t>Revenue</t>
        </is>
      </c>
      <c r="J73" s="5" t="n">
        <v>201321</v>
      </c>
      <c r="K73" s="5" t="n">
        <v>235476</v>
      </c>
      <c r="L73" s="5" t="n">
        <v>202774</v>
      </c>
    </row>
    <row r="74">
      <c r="A74" s="4" t="inlineStr">
        <is>
          <t>Transmission</t>
        </is>
      </c>
    </row>
    <row r="75">
      <c r="A75" s="3" t="inlineStr">
        <is>
          <t>Disaggregation of Revenue</t>
        </is>
      </c>
    </row>
    <row r="76">
      <c r="A76" s="4" t="inlineStr">
        <is>
          <t>Revenue</t>
        </is>
      </c>
      <c r="J76" s="5" t="n">
        <v>459038</v>
      </c>
      <c r="K76" s="5" t="n">
        <v>497302</v>
      </c>
      <c r="L76" s="5" t="n">
        <v>286749</v>
      </c>
    </row>
    <row r="77">
      <c r="A77" s="4" t="inlineStr">
        <is>
          <t>Transmission | Fixed price</t>
        </is>
      </c>
    </row>
    <row r="78">
      <c r="A78" s="3" t="inlineStr">
        <is>
          <t>Disaggregation of Revenue</t>
        </is>
      </c>
    </row>
    <row r="79">
      <c r="A79" s="4" t="inlineStr">
        <is>
          <t>Revenue</t>
        </is>
      </c>
      <c r="J79" s="5" t="n">
        <v>34309</v>
      </c>
      <c r="K79" s="5" t="n">
        <v>57818</v>
      </c>
      <c r="L79" s="5" t="n">
        <v>48679</v>
      </c>
    </row>
    <row r="80">
      <c r="A80" s="4" t="inlineStr">
        <is>
          <t>Transmission | Unit price</t>
        </is>
      </c>
    </row>
    <row r="81">
      <c r="A81" s="3" t="inlineStr">
        <is>
          <t>Disaggregation of Revenue</t>
        </is>
      </c>
    </row>
    <row r="82">
      <c r="A82" s="4" t="inlineStr">
        <is>
          <t>Revenue</t>
        </is>
      </c>
      <c r="J82" s="5" t="n">
        <v>305007</v>
      </c>
      <c r="K82" s="5" t="n">
        <v>423371</v>
      </c>
      <c r="L82" s="5" t="n">
        <v>230077</v>
      </c>
    </row>
    <row r="83">
      <c r="A83" s="4" t="inlineStr">
        <is>
          <t>Transmission | Cost reimbursable</t>
        </is>
      </c>
    </row>
    <row r="84">
      <c r="A84" s="3" t="inlineStr">
        <is>
          <t>Disaggregation of Revenue</t>
        </is>
      </c>
    </row>
    <row r="85">
      <c r="A85" s="4" t="inlineStr">
        <is>
          <t>Revenue</t>
        </is>
      </c>
      <c r="J85" s="5" t="n">
        <v>119722</v>
      </c>
      <c r="K85" s="5" t="n">
        <v>16113</v>
      </c>
      <c r="L85" s="5" t="n">
        <v>7993</v>
      </c>
    </row>
    <row r="86">
      <c r="A86" s="4" t="inlineStr">
        <is>
          <t>Transmission | MSA</t>
        </is>
      </c>
    </row>
    <row r="87">
      <c r="A87" s="3" t="inlineStr">
        <is>
          <t>Disaggregation of Revenue</t>
        </is>
      </c>
    </row>
    <row r="88">
      <c r="A88" s="4" t="inlineStr">
        <is>
          <t>Revenue</t>
        </is>
      </c>
      <c r="J88" s="5" t="n">
        <v>374882</v>
      </c>
      <c r="K88" s="5" t="n">
        <v>401823</v>
      </c>
      <c r="L88" s="5" t="n">
        <v>240228</v>
      </c>
    </row>
    <row r="89">
      <c r="A89" s="4" t="inlineStr">
        <is>
          <t>Transmission | Non-MSA</t>
        </is>
      </c>
    </row>
    <row r="90">
      <c r="A90" s="3" t="inlineStr">
        <is>
          <t>Disaggregation of Revenue</t>
        </is>
      </c>
    </row>
    <row r="91">
      <c r="A91" s="4" t="inlineStr">
        <is>
          <t>Revenue</t>
        </is>
      </c>
      <c r="J91" s="5" t="n">
        <v>84156</v>
      </c>
      <c r="K91" s="5" t="n">
        <v>95479</v>
      </c>
      <c r="L91" s="5" t="n">
        <v>46521</v>
      </c>
    </row>
    <row r="92">
      <c r="A92" s="4" t="inlineStr">
        <is>
          <t>Civil</t>
        </is>
      </c>
    </row>
    <row r="93">
      <c r="A93" s="3" t="inlineStr">
        <is>
          <t>Disaggregation of Revenue</t>
        </is>
      </c>
    </row>
    <row r="94">
      <c r="A94" s="4" t="inlineStr">
        <is>
          <t>Revenue</t>
        </is>
      </c>
      <c r="J94" s="5" t="n">
        <v>433460</v>
      </c>
      <c r="K94" s="5" t="n">
        <v>488019</v>
      </c>
      <c r="L94" s="5" t="n">
        <v>464972</v>
      </c>
    </row>
    <row r="95">
      <c r="A95" s="4" t="inlineStr">
        <is>
          <t>Civil | Fixed price</t>
        </is>
      </c>
    </row>
    <row r="96">
      <c r="A96" s="3" t="inlineStr">
        <is>
          <t>Disaggregation of Revenue</t>
        </is>
      </c>
    </row>
    <row r="97">
      <c r="A97" s="4" t="inlineStr">
        <is>
          <t>Revenue</t>
        </is>
      </c>
      <c r="J97" s="5" t="n">
        <v>55326</v>
      </c>
      <c r="K97" s="5" t="n">
        <v>81931</v>
      </c>
      <c r="L97" s="5" t="n">
        <v>69398</v>
      </c>
    </row>
    <row r="98">
      <c r="A98" s="4" t="inlineStr">
        <is>
          <t>Civil | Unit price</t>
        </is>
      </c>
    </row>
    <row r="99">
      <c r="A99" s="3" t="inlineStr">
        <is>
          <t>Disaggregation of Revenue</t>
        </is>
      </c>
    </row>
    <row r="100">
      <c r="A100" s="4" t="inlineStr">
        <is>
          <t>Revenue</t>
        </is>
      </c>
      <c r="J100" s="5" t="n">
        <v>336590</v>
      </c>
      <c r="K100" s="5" t="n">
        <v>327449</v>
      </c>
      <c r="L100" s="5" t="n">
        <v>345510</v>
      </c>
    </row>
    <row r="101">
      <c r="A101" s="4" t="inlineStr">
        <is>
          <t>Civil | Cost reimbursable</t>
        </is>
      </c>
    </row>
    <row r="102">
      <c r="A102" s="3" t="inlineStr">
        <is>
          <t>Disaggregation of Revenue</t>
        </is>
      </c>
    </row>
    <row r="103">
      <c r="A103" s="4" t="inlineStr">
        <is>
          <t>Revenue</t>
        </is>
      </c>
      <c r="J103" s="5" t="n">
        <v>41544</v>
      </c>
      <c r="K103" s="5" t="n">
        <v>78639</v>
      </c>
      <c r="L103" s="5" t="n">
        <v>50064</v>
      </c>
    </row>
    <row r="104">
      <c r="A104" s="4" t="inlineStr">
        <is>
          <t>Civil | MSA</t>
        </is>
      </c>
    </row>
    <row r="105">
      <c r="A105" s="3" t="inlineStr">
        <is>
          <t>Disaggregation of Revenue</t>
        </is>
      </c>
    </row>
    <row r="106">
      <c r="A106" s="4" t="inlineStr">
        <is>
          <t>Revenue</t>
        </is>
      </c>
      <c r="J106" s="5" t="n">
        <v>2951</v>
      </c>
      <c r="K106" s="5" t="n">
        <v>2477</v>
      </c>
    </row>
    <row r="107">
      <c r="A107" s="4" t="inlineStr">
        <is>
          <t>Civil | Non-MSA</t>
        </is>
      </c>
    </row>
    <row r="108">
      <c r="A108" s="3" t="inlineStr">
        <is>
          <t>Disaggregation of Revenue</t>
        </is>
      </c>
    </row>
    <row r="109">
      <c r="A109" s="4" t="inlineStr">
        <is>
          <t>Revenue</t>
        </is>
      </c>
      <c r="J109" s="7" t="n">
        <v>430509</v>
      </c>
      <c r="K109" s="7" t="n">
        <v>485542</v>
      </c>
      <c r="L109" s="7" t="n">
        <v>464972</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Gross property and equipment</t>
        </is>
      </c>
      <c r="B4" s="7" t="n">
        <v>773393</v>
      </c>
      <c r="C4" s="7" t="n">
        <v>774903</v>
      </c>
    </row>
    <row r="5">
      <c r="A5" s="4" t="inlineStr">
        <is>
          <t>Less: accumulated depreciation and amortization</t>
        </is>
      </c>
      <c r="B5" s="5" t="n">
        <v>-417199</v>
      </c>
      <c r="C5" s="5" t="n">
        <v>-399015</v>
      </c>
    </row>
    <row r="6">
      <c r="A6" s="4" t="inlineStr">
        <is>
          <t>Property and equipment, net</t>
        </is>
      </c>
      <c r="B6" s="5" t="n">
        <v>356194</v>
      </c>
      <c r="C6" s="5" t="n">
        <v>375888</v>
      </c>
    </row>
    <row r="7">
      <c r="A7" s="4" t="inlineStr">
        <is>
          <t>Depreciation</t>
        </is>
      </c>
      <c r="B7" s="7" t="n">
        <v>73700</v>
      </c>
      <c r="C7" s="5" t="n">
        <v>74000</v>
      </c>
      <c r="D7" s="7" t="n">
        <v>67900</v>
      </c>
    </row>
    <row r="8">
      <c r="A8" s="4" t="inlineStr">
        <is>
          <t>Minimum</t>
        </is>
      </c>
    </row>
    <row r="9">
      <c r="A9" s="3" t="inlineStr">
        <is>
          <t>Property and equipment</t>
        </is>
      </c>
    </row>
    <row r="10">
      <c r="A10" s="4" t="inlineStr">
        <is>
          <t>Useful Life</t>
        </is>
      </c>
      <c r="B10" s="4" t="inlineStr">
        <is>
          <t>3 years</t>
        </is>
      </c>
    </row>
    <row r="11">
      <c r="A11" s="4" t="inlineStr">
        <is>
          <t>Maximum</t>
        </is>
      </c>
    </row>
    <row r="12">
      <c r="A12" s="3" t="inlineStr">
        <is>
          <t>Property and equipment</t>
        </is>
      </c>
    </row>
    <row r="13">
      <c r="A13" s="4" t="inlineStr">
        <is>
          <t>Useful Life</t>
        </is>
      </c>
      <c r="B13" s="4" t="inlineStr">
        <is>
          <t>30 years</t>
        </is>
      </c>
    </row>
    <row r="14">
      <c r="A14" s="4" t="inlineStr">
        <is>
          <t>Land and buildings</t>
        </is>
      </c>
    </row>
    <row r="15">
      <c r="A15" s="3" t="inlineStr">
        <is>
          <t>Property and equipment</t>
        </is>
      </c>
    </row>
    <row r="16">
      <c r="A16" s="4" t="inlineStr">
        <is>
          <t>Gross property and equipment</t>
        </is>
      </c>
      <c r="B16" s="7" t="n">
        <v>147983</v>
      </c>
      <c r="C16" s="5" t="n">
        <v>125047</v>
      </c>
    </row>
    <row r="17">
      <c r="A17" s="4" t="inlineStr">
        <is>
          <t>Useful Life</t>
        </is>
      </c>
      <c r="B17" s="4" t="inlineStr">
        <is>
          <t>30 years</t>
        </is>
      </c>
    </row>
    <row r="18">
      <c r="A18" s="4" t="inlineStr">
        <is>
          <t>Leasehold improvements</t>
        </is>
      </c>
    </row>
    <row r="19">
      <c r="A19" s="3" t="inlineStr">
        <is>
          <t>Property and equipment</t>
        </is>
      </c>
    </row>
    <row r="20">
      <c r="A20" s="4" t="inlineStr">
        <is>
          <t>Gross property and equipment</t>
        </is>
      </c>
      <c r="B20" s="7" t="n">
        <v>16018</v>
      </c>
      <c r="C20" s="5" t="n">
        <v>15399</v>
      </c>
    </row>
    <row r="21">
      <c r="A21" s="4" t="inlineStr">
        <is>
          <t>Office equipment</t>
        </is>
      </c>
    </row>
    <row r="22">
      <c r="A22" s="3" t="inlineStr">
        <is>
          <t>Property and equipment</t>
        </is>
      </c>
    </row>
    <row r="23">
      <c r="A23" s="4" t="inlineStr">
        <is>
          <t>Gross property and equipment</t>
        </is>
      </c>
      <c r="B23" s="7" t="n">
        <v>13239</v>
      </c>
      <c r="C23" s="5" t="n">
        <v>12379</v>
      </c>
    </row>
    <row r="24">
      <c r="A24" s="4" t="inlineStr">
        <is>
          <t>Office equipment | Minimum</t>
        </is>
      </c>
    </row>
    <row r="25">
      <c r="A25" s="3" t="inlineStr">
        <is>
          <t>Property and equipment</t>
        </is>
      </c>
    </row>
    <row r="26">
      <c r="A26" s="4" t="inlineStr">
        <is>
          <t>Useful Life</t>
        </is>
      </c>
      <c r="B26" s="4" t="inlineStr">
        <is>
          <t>3 years</t>
        </is>
      </c>
    </row>
    <row r="27">
      <c r="A27" s="4" t="inlineStr">
        <is>
          <t>Office equipment | Maximum</t>
        </is>
      </c>
    </row>
    <row r="28">
      <c r="A28" s="3" t="inlineStr">
        <is>
          <t>Property and equipment</t>
        </is>
      </c>
    </row>
    <row r="29">
      <c r="A29" s="4" t="inlineStr">
        <is>
          <t>Useful Life</t>
        </is>
      </c>
      <c r="B29" s="4" t="inlineStr">
        <is>
          <t>5 years</t>
        </is>
      </c>
    </row>
    <row r="30">
      <c r="A30" s="4" t="inlineStr">
        <is>
          <t>Construction equipment</t>
        </is>
      </c>
    </row>
    <row r="31">
      <c r="A31" s="3" t="inlineStr">
        <is>
          <t>Property and equipment</t>
        </is>
      </c>
    </row>
    <row r="32">
      <c r="A32" s="4" t="inlineStr">
        <is>
          <t>Gross property and equipment</t>
        </is>
      </c>
      <c r="B32" s="7" t="n">
        <v>432438</v>
      </c>
      <c r="C32" s="5" t="n">
        <v>443285</v>
      </c>
    </row>
    <row r="33">
      <c r="A33" s="4" t="inlineStr">
        <is>
          <t>Construction equipment | Minimum</t>
        </is>
      </c>
    </row>
    <row r="34">
      <c r="A34" s="3" t="inlineStr">
        <is>
          <t>Property and equipment</t>
        </is>
      </c>
    </row>
    <row r="35">
      <c r="A35" s="4" t="inlineStr">
        <is>
          <t>Useful Life</t>
        </is>
      </c>
      <c r="B35" s="4" t="inlineStr">
        <is>
          <t>3 years</t>
        </is>
      </c>
    </row>
    <row r="36">
      <c r="A36" s="4" t="inlineStr">
        <is>
          <t>Construction equipment | Maximum</t>
        </is>
      </c>
    </row>
    <row r="37">
      <c r="A37" s="3" t="inlineStr">
        <is>
          <t>Property and equipment</t>
        </is>
      </c>
    </row>
    <row r="38">
      <c r="A38" s="4" t="inlineStr">
        <is>
          <t>Useful Life</t>
        </is>
      </c>
      <c r="B38" s="4" t="inlineStr">
        <is>
          <t>7 years</t>
        </is>
      </c>
    </row>
    <row r="39">
      <c r="A39" s="4" t="inlineStr">
        <is>
          <t>Transportation equipment</t>
        </is>
      </c>
    </row>
    <row r="40">
      <c r="A40" s="3" t="inlineStr">
        <is>
          <t>Property and equipment</t>
        </is>
      </c>
    </row>
    <row r="41">
      <c r="A41" s="4" t="inlineStr">
        <is>
          <t>Gross property and equipment</t>
        </is>
      </c>
      <c r="B41" s="7" t="n">
        <v>122350</v>
      </c>
      <c r="C41" s="5" t="n">
        <v>122082</v>
      </c>
    </row>
    <row r="42">
      <c r="A42" s="4" t="inlineStr">
        <is>
          <t>Transportation equipment | Minimum</t>
        </is>
      </c>
    </row>
    <row r="43">
      <c r="A43" s="3" t="inlineStr">
        <is>
          <t>Property and equipment</t>
        </is>
      </c>
    </row>
    <row r="44">
      <c r="A44" s="4" t="inlineStr">
        <is>
          <t>Useful Life</t>
        </is>
      </c>
      <c r="B44" s="4" t="inlineStr">
        <is>
          <t>3 years</t>
        </is>
      </c>
    </row>
    <row r="45">
      <c r="A45" s="4" t="inlineStr">
        <is>
          <t>Transportation equipment | Maximum</t>
        </is>
      </c>
    </row>
    <row r="46">
      <c r="A46" s="3" t="inlineStr">
        <is>
          <t>Property and equipment</t>
        </is>
      </c>
    </row>
    <row r="47">
      <c r="A47" s="4" t="inlineStr">
        <is>
          <t>Useful Life</t>
        </is>
      </c>
      <c r="B47" s="4" t="inlineStr">
        <is>
          <t>18 years</t>
        </is>
      </c>
    </row>
    <row r="48">
      <c r="A48" s="4" t="inlineStr">
        <is>
          <t>Solar equipment</t>
        </is>
      </c>
    </row>
    <row r="49">
      <c r="A49" s="3" t="inlineStr">
        <is>
          <t>Property and equipment</t>
        </is>
      </c>
    </row>
    <row r="50">
      <c r="A50" s="4" t="inlineStr">
        <is>
          <t>Gross property and equipment</t>
        </is>
      </c>
      <c r="B50" s="7" t="n">
        <v>23552</v>
      </c>
      <c r="C50" s="5" t="n">
        <v>23552</v>
      </c>
    </row>
    <row r="51">
      <c r="A51" s="4" t="inlineStr">
        <is>
          <t>Useful Life</t>
        </is>
      </c>
      <c r="B51" s="4" t="inlineStr">
        <is>
          <t>25 years</t>
        </is>
      </c>
    </row>
    <row r="52">
      <c r="A52" s="4" t="inlineStr">
        <is>
          <t>Construction in progress</t>
        </is>
      </c>
    </row>
    <row r="53">
      <c r="A53" s="3" t="inlineStr">
        <is>
          <t>Property and equipment</t>
        </is>
      </c>
    </row>
    <row r="54">
      <c r="A54" s="4" t="inlineStr">
        <is>
          <t>Gross property and equipment</t>
        </is>
      </c>
      <c r="B54" s="7" t="n">
        <v>17813</v>
      </c>
      <c r="C54" s="7" t="n">
        <v>3315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Goodwill (Details) - USD ($) $ in Thousands</t>
        </is>
      </c>
      <c r="B1" s="2" t="inlineStr">
        <is>
          <t>12 Months Ended</t>
        </is>
      </c>
    </row>
    <row r="2">
      <c r="B2" s="2" t="inlineStr">
        <is>
          <t>Dec. 31, 2020</t>
        </is>
      </c>
      <c r="C2" s="2" t="inlineStr">
        <is>
          <t>Dec. 31, 2019</t>
        </is>
      </c>
      <c r="D2" s="2" t="inlineStr">
        <is>
          <t>Dec. 31, 2018</t>
        </is>
      </c>
    </row>
    <row r="3">
      <c r="A3" s="3" t="inlineStr">
        <is>
          <t>Goodwill</t>
        </is>
      </c>
    </row>
    <row r="4">
      <c r="A4" s="4" t="inlineStr">
        <is>
          <t>Goodwill, Beginning Balance</t>
        </is>
      </c>
      <c r="B4" s="7" t="n">
        <v>215103</v>
      </c>
      <c r="C4" s="7" t="n">
        <v>206159</v>
      </c>
    </row>
    <row r="5">
      <c r="A5" s="4" t="inlineStr">
        <is>
          <t>Adjustments to identifiable assets acquired and liabilities assumed</t>
        </is>
      </c>
      <c r="C5" s="5" t="n">
        <v>8944</v>
      </c>
    </row>
    <row r="6">
      <c r="A6" s="4" t="inlineStr">
        <is>
          <t>Goodwill, Ending Balance</t>
        </is>
      </c>
      <c r="B6" s="5" t="n">
        <v>215103</v>
      </c>
      <c r="C6" s="5" t="n">
        <v>215103</v>
      </c>
      <c r="D6" s="7" t="n">
        <v>206159</v>
      </c>
    </row>
    <row r="7">
      <c r="A7" s="4" t="inlineStr">
        <is>
          <t>Goodwill impairment</t>
        </is>
      </c>
      <c r="B7" s="5" t="n">
        <v>0</v>
      </c>
      <c r="C7" s="5" t="n">
        <v>0</v>
      </c>
      <c r="D7" s="5" t="n">
        <v>0</v>
      </c>
    </row>
    <row r="8">
      <c r="A8" s="4" t="inlineStr">
        <is>
          <t>Goodwill changes</t>
        </is>
      </c>
      <c r="B8" s="5" t="n">
        <v>0</v>
      </c>
    </row>
    <row r="9">
      <c r="A9" s="4" t="inlineStr">
        <is>
          <t>Power</t>
        </is>
      </c>
    </row>
    <row r="10">
      <c r="A10" s="3" t="inlineStr">
        <is>
          <t>Goodwill</t>
        </is>
      </c>
    </row>
    <row r="11">
      <c r="A11" s="4" t="inlineStr">
        <is>
          <t>Goodwill, Beginning Balance</t>
        </is>
      </c>
      <c r="B11" s="5" t="n">
        <v>26194</v>
      </c>
      <c r="C11" s="5" t="n">
        <v>25933</v>
      </c>
    </row>
    <row r="12">
      <c r="A12" s="4" t="inlineStr">
        <is>
          <t>Adjustments to identifiable assets acquired and liabilities assumed</t>
        </is>
      </c>
      <c r="C12" s="5" t="n">
        <v>261</v>
      </c>
    </row>
    <row r="13">
      <c r="A13" s="4" t="inlineStr">
        <is>
          <t>Goodwill, Ending Balance</t>
        </is>
      </c>
      <c r="C13" s="5" t="n">
        <v>26194</v>
      </c>
      <c r="D13" s="5" t="n">
        <v>25933</v>
      </c>
    </row>
    <row r="14">
      <c r="A14" s="4" t="inlineStr">
        <is>
          <t>Pipeline</t>
        </is>
      </c>
    </row>
    <row r="15">
      <c r="A15" s="3" t="inlineStr">
        <is>
          <t>Goodwill</t>
        </is>
      </c>
    </row>
    <row r="16">
      <c r="A16" s="4" t="inlineStr">
        <is>
          <t>Goodwill, Beginning Balance</t>
        </is>
      </c>
      <c r="B16" s="5" t="n">
        <v>52415</v>
      </c>
      <c r="C16" s="5" t="n">
        <v>52285</v>
      </c>
    </row>
    <row r="17">
      <c r="A17" s="4" t="inlineStr">
        <is>
          <t>Adjustments to identifiable assets acquired and liabilities assumed</t>
        </is>
      </c>
      <c r="C17" s="5" t="n">
        <v>130</v>
      </c>
    </row>
    <row r="18">
      <c r="A18" s="4" t="inlineStr">
        <is>
          <t>Goodwill, Ending Balance</t>
        </is>
      </c>
      <c r="C18" s="5" t="n">
        <v>52415</v>
      </c>
      <c r="D18" s="5" t="n">
        <v>52285</v>
      </c>
    </row>
    <row r="19">
      <c r="A19" s="4" t="inlineStr">
        <is>
          <t>Utilities</t>
        </is>
      </c>
    </row>
    <row r="20">
      <c r="A20" s="3" t="inlineStr">
        <is>
          <t>Goodwill</t>
        </is>
      </c>
    </row>
    <row r="21">
      <c r="A21" s="4" t="inlineStr">
        <is>
          <t>Goodwill, Beginning Balance</t>
        </is>
      </c>
      <c r="B21" s="5" t="n">
        <v>37312</v>
      </c>
      <c r="C21" s="5" t="n">
        <v>37312</v>
      </c>
    </row>
    <row r="22">
      <c r="A22" s="4" t="inlineStr">
        <is>
          <t>Goodwill, Ending Balance</t>
        </is>
      </c>
      <c r="C22" s="5" t="n">
        <v>37312</v>
      </c>
      <c r="D22" s="5" t="n">
        <v>37312</v>
      </c>
    </row>
    <row r="23">
      <c r="A23" s="4" t="inlineStr">
        <is>
          <t>Transmission</t>
        </is>
      </c>
    </row>
    <row r="24">
      <c r="A24" s="3" t="inlineStr">
        <is>
          <t>Goodwill</t>
        </is>
      </c>
    </row>
    <row r="25">
      <c r="A25" s="4" t="inlineStr">
        <is>
          <t>Goodwill, Beginning Balance</t>
        </is>
      </c>
      <c r="B25" s="5" t="n">
        <v>59032</v>
      </c>
      <c r="C25" s="5" t="n">
        <v>50479</v>
      </c>
    </row>
    <row r="26">
      <c r="A26" s="4" t="inlineStr">
        <is>
          <t>Adjustments to identifiable assets acquired and liabilities assumed</t>
        </is>
      </c>
      <c r="C26" s="5" t="n">
        <v>8553</v>
      </c>
    </row>
    <row r="27">
      <c r="A27" s="4" t="inlineStr">
        <is>
          <t>Goodwill, Ending Balance</t>
        </is>
      </c>
      <c r="C27" s="5" t="n">
        <v>59032</v>
      </c>
      <c r="D27" s="5" t="n">
        <v>50479</v>
      </c>
    </row>
    <row r="28">
      <c r="A28" s="4" t="inlineStr">
        <is>
          <t>Civil</t>
        </is>
      </c>
    </row>
    <row r="29">
      <c r="A29" s="3" t="inlineStr">
        <is>
          <t>Goodwill</t>
        </is>
      </c>
    </row>
    <row r="30">
      <c r="A30" s="4" t="inlineStr">
        <is>
          <t>Goodwill, Beginning Balance</t>
        </is>
      </c>
      <c r="B30" s="7" t="n">
        <v>40150</v>
      </c>
      <c r="C30" s="5" t="n">
        <v>40150</v>
      </c>
    </row>
    <row r="31">
      <c r="A31" s="4" t="inlineStr">
        <is>
          <t>Goodwill, Ending Balance</t>
        </is>
      </c>
      <c r="C31" s="7" t="n">
        <v>40150</v>
      </c>
      <c r="D31" s="7" t="n">
        <v>4015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Thousands</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Gross Carrying Amount</t>
        </is>
      </c>
      <c r="B4" s="7" t="n">
        <v>109215</v>
      </c>
      <c r="C4" s="7" t="n">
        <v>109215</v>
      </c>
    </row>
    <row r="5">
      <c r="A5" s="4" t="inlineStr">
        <is>
          <t>Accumulated Amortization</t>
        </is>
      </c>
      <c r="B5" s="5" t="n">
        <v>-48203</v>
      </c>
      <c r="C5" s="5" t="n">
        <v>-39386</v>
      </c>
    </row>
    <row r="6">
      <c r="A6" s="4" t="inlineStr">
        <is>
          <t>Intangible assets, net</t>
        </is>
      </c>
      <c r="B6" s="5" t="n">
        <v>61012</v>
      </c>
      <c r="C6" s="5" t="n">
        <v>69829</v>
      </c>
    </row>
    <row r="7">
      <c r="A7" s="4" t="inlineStr">
        <is>
          <t>Amortization expense of intangible assets</t>
        </is>
      </c>
      <c r="B7" s="5" t="n">
        <v>8800</v>
      </c>
      <c r="C7" s="5" t="n">
        <v>11400</v>
      </c>
      <c r="D7" s="7" t="n">
        <v>11300</v>
      </c>
    </row>
    <row r="8">
      <c r="A8" s="3" t="inlineStr">
        <is>
          <t>Estimated future amortization expense for intangible assets</t>
        </is>
      </c>
    </row>
    <row r="9">
      <c r="A9" s="4" t="inlineStr">
        <is>
          <t>2021</t>
        </is>
      </c>
      <c r="B9" s="5" t="n">
        <v>7577</v>
      </c>
    </row>
    <row r="10">
      <c r="A10" s="4" t="inlineStr">
        <is>
          <t>2022</t>
        </is>
      </c>
      <c r="B10" s="5" t="n">
        <v>6416</v>
      </c>
    </row>
    <row r="11">
      <c r="A11" s="4" t="inlineStr">
        <is>
          <t>2023</t>
        </is>
      </c>
      <c r="B11" s="5" t="n">
        <v>5581</v>
      </c>
    </row>
    <row r="12">
      <c r="A12" s="4" t="inlineStr">
        <is>
          <t>2024</t>
        </is>
      </c>
      <c r="B12" s="5" t="n">
        <v>4862</v>
      </c>
    </row>
    <row r="13">
      <c r="A13" s="4" t="inlineStr">
        <is>
          <t>2025</t>
        </is>
      </c>
      <c r="B13" s="5" t="n">
        <v>4140</v>
      </c>
    </row>
    <row r="14">
      <c r="A14" s="4" t="inlineStr">
        <is>
          <t>Thereafter</t>
        </is>
      </c>
      <c r="B14" s="5" t="n">
        <v>32436</v>
      </c>
    </row>
    <row r="15">
      <c r="A15" s="4" t="inlineStr">
        <is>
          <t>Intangible assets, net</t>
        </is>
      </c>
      <c r="B15" s="5" t="n">
        <v>61012</v>
      </c>
      <c r="C15" s="5" t="n">
        <v>69829</v>
      </c>
    </row>
    <row r="16">
      <c r="A16" s="4" t="inlineStr">
        <is>
          <t>Tradename</t>
        </is>
      </c>
    </row>
    <row r="17">
      <c r="A17" s="3" t="inlineStr">
        <is>
          <t>Intangible assets</t>
        </is>
      </c>
    </row>
    <row r="18">
      <c r="A18" s="4" t="inlineStr">
        <is>
          <t>Gross Carrying Amount</t>
        </is>
      </c>
      <c r="B18" s="5" t="n">
        <v>16040</v>
      </c>
      <c r="C18" s="5" t="n">
        <v>16040</v>
      </c>
    </row>
    <row r="19">
      <c r="A19" s="4" t="inlineStr">
        <is>
          <t>Accumulated Amortization</t>
        </is>
      </c>
      <c r="B19" s="5" t="n">
        <v>-14793</v>
      </c>
      <c r="C19" s="5" t="n">
        <v>-13216</v>
      </c>
    </row>
    <row r="20">
      <c r="A20" s="4" t="inlineStr">
        <is>
          <t>Intangible assets, net</t>
        </is>
      </c>
      <c r="B20" s="5" t="n">
        <v>1247</v>
      </c>
      <c r="C20" s="5" t="n">
        <v>2824</v>
      </c>
    </row>
    <row r="21">
      <c r="A21" s="3" t="inlineStr">
        <is>
          <t>Estimated future amortization expense for intangible assets</t>
        </is>
      </c>
    </row>
    <row r="22">
      <c r="A22" s="4" t="inlineStr">
        <is>
          <t>Intangible assets, net</t>
        </is>
      </c>
      <c r="B22" s="5" t="n">
        <v>1247</v>
      </c>
      <c r="C22" s="5" t="n">
        <v>2824</v>
      </c>
    </row>
    <row r="23">
      <c r="A23" s="4" t="inlineStr">
        <is>
          <t>Customer relationships</t>
        </is>
      </c>
    </row>
    <row r="24">
      <c r="A24" s="3" t="inlineStr">
        <is>
          <t>Intangible assets</t>
        </is>
      </c>
    </row>
    <row r="25">
      <c r="A25" s="4" t="inlineStr">
        <is>
          <t>Gross Carrying Amount</t>
        </is>
      </c>
      <c r="B25" s="5" t="n">
        <v>91000</v>
      </c>
      <c r="C25" s="5" t="n">
        <v>91000</v>
      </c>
    </row>
    <row r="26">
      <c r="A26" s="4" t="inlineStr">
        <is>
          <t>Accumulated Amortization</t>
        </is>
      </c>
      <c r="B26" s="5" t="n">
        <v>-31400</v>
      </c>
      <c r="C26" s="5" t="n">
        <v>-24353</v>
      </c>
    </row>
    <row r="27">
      <c r="A27" s="4" t="inlineStr">
        <is>
          <t>Intangible assets, net</t>
        </is>
      </c>
      <c r="B27" s="5" t="n">
        <v>59600</v>
      </c>
      <c r="C27" s="5" t="n">
        <v>66647</v>
      </c>
    </row>
    <row r="28">
      <c r="A28" s="3" t="inlineStr">
        <is>
          <t>Estimated future amortization expense for intangible assets</t>
        </is>
      </c>
    </row>
    <row r="29">
      <c r="A29" s="4" t="inlineStr">
        <is>
          <t>Intangible assets, net</t>
        </is>
      </c>
      <c r="B29" s="5" t="n">
        <v>59600</v>
      </c>
      <c r="C29" s="5" t="n">
        <v>66647</v>
      </c>
    </row>
    <row r="30">
      <c r="A30" s="4" t="inlineStr">
        <is>
          <t>Non-compete agreements</t>
        </is>
      </c>
    </row>
    <row r="31">
      <c r="A31" s="3" t="inlineStr">
        <is>
          <t>Intangible assets</t>
        </is>
      </c>
    </row>
    <row r="32">
      <c r="A32" s="4" t="inlineStr">
        <is>
          <t>Gross Carrying Amount</t>
        </is>
      </c>
      <c r="B32" s="5" t="n">
        <v>1900</v>
      </c>
      <c r="C32" s="5" t="n">
        <v>1900</v>
      </c>
    </row>
    <row r="33">
      <c r="A33" s="4" t="inlineStr">
        <is>
          <t>Accumulated Amortization</t>
        </is>
      </c>
      <c r="B33" s="5" t="n">
        <v>-1735</v>
      </c>
      <c r="C33" s="5" t="n">
        <v>-1580</v>
      </c>
    </row>
    <row r="34">
      <c r="A34" s="4" t="inlineStr">
        <is>
          <t>Intangible assets, net</t>
        </is>
      </c>
      <c r="B34" s="5" t="n">
        <v>165</v>
      </c>
      <c r="C34" s="5" t="n">
        <v>320</v>
      </c>
    </row>
    <row r="35">
      <c r="A35" s="3" t="inlineStr">
        <is>
          <t>Estimated future amortization expense for intangible assets</t>
        </is>
      </c>
    </row>
    <row r="36">
      <c r="A36" s="4" t="inlineStr">
        <is>
          <t>Intangible assets, net</t>
        </is>
      </c>
      <c r="B36" s="5" t="n">
        <v>165</v>
      </c>
      <c r="C36" s="5" t="n">
        <v>320</v>
      </c>
    </row>
    <row r="37">
      <c r="A37" s="4" t="inlineStr">
        <is>
          <t>Other</t>
        </is>
      </c>
    </row>
    <row r="38">
      <c r="A38" s="3" t="inlineStr">
        <is>
          <t>Intangible assets</t>
        </is>
      </c>
    </row>
    <row r="39">
      <c r="A39" s="4" t="inlineStr">
        <is>
          <t>Gross Carrying Amount</t>
        </is>
      </c>
      <c r="B39" s="5" t="n">
        <v>275</v>
      </c>
      <c r="C39" s="5" t="n">
        <v>275</v>
      </c>
    </row>
    <row r="40">
      <c r="A40" s="4" t="inlineStr">
        <is>
          <t>Accumulated Amortization</t>
        </is>
      </c>
      <c r="B40" s="7" t="n">
        <v>-275</v>
      </c>
      <c r="C40" s="5" t="n">
        <v>-237</v>
      </c>
    </row>
    <row r="41">
      <c r="A41" s="4" t="inlineStr">
        <is>
          <t>Intangible assets, net</t>
        </is>
      </c>
      <c r="C41" s="5" t="n">
        <v>38</v>
      </c>
    </row>
    <row r="42">
      <c r="A42" s="3" t="inlineStr">
        <is>
          <t>Estimated future amortization expense for intangible assets</t>
        </is>
      </c>
    </row>
    <row r="43">
      <c r="A43" s="4" t="inlineStr">
        <is>
          <t>Intangible assets, net</t>
        </is>
      </c>
      <c r="C43" s="7" t="n">
        <v>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0</t>
        </is>
      </c>
      <c r="C1" s="2" t="inlineStr">
        <is>
          <t>Dec. 31, 2019</t>
        </is>
      </c>
    </row>
    <row r="2">
      <c r="A2" s="3" t="inlineStr">
        <is>
          <t>Accounts Payable and Accrued Liabilities</t>
        </is>
      </c>
    </row>
    <row r="3">
      <c r="A3" s="4" t="inlineStr">
        <is>
          <t>Retention amounts included in accounts payable</t>
        </is>
      </c>
      <c r="B3" s="7" t="n">
        <v>12600</v>
      </c>
      <c r="C3" s="7" t="n">
        <v>11300</v>
      </c>
    </row>
    <row r="4">
      <c r="A4" s="3" t="inlineStr">
        <is>
          <t>Accrued liabilities</t>
        </is>
      </c>
    </row>
    <row r="5">
      <c r="A5" s="4" t="inlineStr">
        <is>
          <t>Payroll and related employee benefits</t>
        </is>
      </c>
      <c r="B5" s="5" t="n">
        <v>81088</v>
      </c>
      <c r="C5" s="5" t="n">
        <v>64705</v>
      </c>
    </row>
    <row r="6">
      <c r="A6" s="4" t="inlineStr">
        <is>
          <t>Current operating lease liability</t>
        </is>
      </c>
      <c r="B6" s="5" t="n">
        <v>73033</v>
      </c>
      <c r="C6" s="5" t="n">
        <v>74036</v>
      </c>
    </row>
    <row r="7">
      <c r="A7" s="4" t="inlineStr">
        <is>
          <t>Casualty insurance reserves</t>
        </is>
      </c>
      <c r="B7" s="5" t="n">
        <v>8365</v>
      </c>
      <c r="C7" s="5" t="n">
        <v>9918</v>
      </c>
    </row>
    <row r="8">
      <c r="A8" s="4" t="inlineStr">
        <is>
          <t>Corporate income taxes and other taxes</t>
        </is>
      </c>
      <c r="B8" s="5" t="n">
        <v>13783</v>
      </c>
      <c r="C8" s="5" t="n">
        <v>9027</v>
      </c>
    </row>
    <row r="9">
      <c r="A9" s="4" t="inlineStr">
        <is>
          <t>Other</t>
        </is>
      </c>
      <c r="B9" s="5" t="n">
        <v>24404</v>
      </c>
      <c r="C9" s="5" t="n">
        <v>25815</v>
      </c>
    </row>
    <row r="10">
      <c r="A10" s="4" t="inlineStr">
        <is>
          <t>Total accrued liabilities</t>
        </is>
      </c>
      <c r="B10" s="7" t="n">
        <v>200673</v>
      </c>
      <c r="C10" s="7" t="n">
        <v>1835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redit Arrangements (Details) - USD ($) $ in Thousands</t>
        </is>
      </c>
      <c r="B1" s="2" t="inlineStr">
        <is>
          <t>Dec. 31, 2020</t>
        </is>
      </c>
      <c r="C1" s="2" t="inlineStr">
        <is>
          <t>Dec. 31, 2019</t>
        </is>
      </c>
    </row>
    <row r="2">
      <c r="A2" s="3" t="inlineStr">
        <is>
          <t>Credit arrangements</t>
        </is>
      </c>
    </row>
    <row r="3">
      <c r="A3" s="4" t="inlineStr">
        <is>
          <t>Total debt</t>
        </is>
      </c>
      <c r="B3" s="7" t="n">
        <v>317078</v>
      </c>
      <c r="C3" s="7" t="n">
        <v>352088</v>
      </c>
    </row>
    <row r="4">
      <c r="A4" s="4" t="inlineStr">
        <is>
          <t>Unamortized debt issuance costs</t>
        </is>
      </c>
      <c r="B4" s="5" t="n">
        <v>-521</v>
      </c>
      <c r="C4" s="5" t="n">
        <v>-787</v>
      </c>
    </row>
    <row r="5">
      <c r="A5" s="4" t="inlineStr">
        <is>
          <t>Total debt, net</t>
        </is>
      </c>
      <c r="B5" s="5" t="n">
        <v>316557</v>
      </c>
      <c r="C5" s="5" t="n">
        <v>351301</v>
      </c>
    </row>
    <row r="6">
      <c r="A6" s="4" t="inlineStr">
        <is>
          <t>Less: current portion</t>
        </is>
      </c>
      <c r="B6" s="5" t="n">
        <v>-47722</v>
      </c>
      <c r="C6" s="5" t="n">
        <v>-55659</v>
      </c>
    </row>
    <row r="7">
      <c r="A7" s="4" t="inlineStr">
        <is>
          <t>Long-term debt, net of current portion</t>
        </is>
      </c>
      <c r="B7" s="5" t="n">
        <v>268835</v>
      </c>
      <c r="C7" s="5" t="n">
        <v>295642</v>
      </c>
    </row>
    <row r="8">
      <c r="A8" s="3" t="inlineStr">
        <is>
          <t>Scheduled maturities of long-term debt</t>
        </is>
      </c>
    </row>
    <row r="9">
      <c r="A9" s="4" t="inlineStr">
        <is>
          <t>2021</t>
        </is>
      </c>
      <c r="B9" s="5" t="n">
        <v>47722</v>
      </c>
    </row>
    <row r="10">
      <c r="A10" s="4" t="inlineStr">
        <is>
          <t>2022</t>
        </is>
      </c>
      <c r="B10" s="5" t="n">
        <v>42190</v>
      </c>
    </row>
    <row r="11">
      <c r="A11" s="4" t="inlineStr">
        <is>
          <t>2023</t>
        </is>
      </c>
      <c r="B11" s="5" t="n">
        <v>177579</v>
      </c>
    </row>
    <row r="12">
      <c r="A12" s="4" t="inlineStr">
        <is>
          <t>2024</t>
        </is>
      </c>
      <c r="B12" s="5" t="n">
        <v>8880</v>
      </c>
    </row>
    <row r="13">
      <c r="A13" s="4" t="inlineStr">
        <is>
          <t>2025</t>
        </is>
      </c>
      <c r="B13" s="5" t="n">
        <v>15007</v>
      </c>
    </row>
    <row r="14">
      <c r="A14" s="4" t="inlineStr">
        <is>
          <t>Thereafter</t>
        </is>
      </c>
      <c r="B14" s="5" t="n">
        <v>25700</v>
      </c>
    </row>
    <row r="15">
      <c r="A15" s="4" t="inlineStr">
        <is>
          <t>Term Loan</t>
        </is>
      </c>
    </row>
    <row r="16">
      <c r="A16" s="3" t="inlineStr">
        <is>
          <t>Credit arrangements</t>
        </is>
      </c>
    </row>
    <row r="17">
      <c r="A17" s="4" t="inlineStr">
        <is>
          <t>Total debt</t>
        </is>
      </c>
      <c r="B17" s="5" t="n">
        <v>192500</v>
      </c>
      <c r="C17" s="5" t="n">
        <v>203500</v>
      </c>
    </row>
    <row r="18">
      <c r="A18" s="4" t="inlineStr">
        <is>
          <t>Commercial equipment notes</t>
        </is>
      </c>
    </row>
    <row r="19">
      <c r="A19" s="3" t="inlineStr">
        <is>
          <t>Credit arrangements</t>
        </is>
      </c>
    </row>
    <row r="20">
      <c r="A20" s="4" t="inlineStr">
        <is>
          <t>Total debt</t>
        </is>
      </c>
      <c r="B20" s="5" t="n">
        <v>85783</v>
      </c>
      <c r="C20" s="5" t="n">
        <v>105114</v>
      </c>
    </row>
    <row r="21">
      <c r="A21" s="4" t="inlineStr">
        <is>
          <t>Mortgages</t>
        </is>
      </c>
    </row>
    <row r="22">
      <c r="A22" s="3" t="inlineStr">
        <is>
          <t>Credit arrangements</t>
        </is>
      </c>
    </row>
    <row r="23">
      <c r="A23" s="4" t="inlineStr">
        <is>
          <t>Total debt</t>
        </is>
      </c>
      <c r="B23" s="7" t="n">
        <v>38795</v>
      </c>
      <c r="C23" s="7" t="n">
        <v>434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14" customWidth="1" min="6" max="6"/>
    <col width="21" customWidth="1" min="7" max="7"/>
  </cols>
  <sheetData>
    <row r="1">
      <c r="A1" s="1" t="inlineStr">
        <is>
          <t>Credit Arrangements - Narrative (Details) $ in Thousands, $ in Millions</t>
        </is>
      </c>
      <c r="B1" s="2" t="inlineStr">
        <is>
          <t>Sep. 13, 2018</t>
        </is>
      </c>
      <c r="C1" s="2" t="inlineStr">
        <is>
          <t>Aug. 03, 2018USD ($)</t>
        </is>
      </c>
      <c r="D1" s="2" t="inlineStr">
        <is>
          <t>Dec. 31, 2020USD ($)</t>
        </is>
      </c>
      <c r="E1" s="2" t="inlineStr">
        <is>
          <t>Dec. 31, 2020CAD ($)</t>
        </is>
      </c>
      <c r="F1" s="2" t="inlineStr">
        <is>
          <t>Dec. 31, 2019</t>
        </is>
      </c>
      <c r="G1" s="2" t="inlineStr">
        <is>
          <t>Sep. 29, 2017USD ($)</t>
        </is>
      </c>
    </row>
    <row r="2">
      <c r="A2" s="3" t="inlineStr">
        <is>
          <t>Credit arrangements</t>
        </is>
      </c>
    </row>
    <row r="3">
      <c r="A3" s="4" t="inlineStr">
        <is>
          <t>Weighted average interest rate (as a percent)</t>
        </is>
      </c>
      <c r="D3" s="4" t="inlineStr">
        <is>
          <t>3.70%</t>
        </is>
      </c>
      <c r="E3" s="4" t="inlineStr">
        <is>
          <t>3.70%</t>
        </is>
      </c>
      <c r="F3" s="4" t="inlineStr">
        <is>
          <t>4.00%</t>
        </is>
      </c>
    </row>
    <row r="4">
      <c r="A4" s="4" t="inlineStr">
        <is>
          <t>Mortgages | Minimum</t>
        </is>
      </c>
    </row>
    <row r="5">
      <c r="A5" s="3" t="inlineStr">
        <is>
          <t>Credit arrangements</t>
        </is>
      </c>
    </row>
    <row r="6">
      <c r="A6" s="4" t="inlineStr">
        <is>
          <t>Interest rate (as a percent)</t>
        </is>
      </c>
      <c r="D6" s="4" t="inlineStr">
        <is>
          <t>4.21%</t>
        </is>
      </c>
      <c r="E6" s="4" t="inlineStr">
        <is>
          <t>4.21%</t>
        </is>
      </c>
    </row>
    <row r="7">
      <c r="A7" s="4" t="inlineStr">
        <is>
          <t>Mortgages | Maximum</t>
        </is>
      </c>
    </row>
    <row r="8">
      <c r="A8" s="3" t="inlineStr">
        <is>
          <t>Credit arrangements</t>
        </is>
      </c>
    </row>
    <row r="9">
      <c r="A9" s="4" t="inlineStr">
        <is>
          <t>Interest rate (as a percent)</t>
        </is>
      </c>
      <c r="D9" s="4" t="inlineStr">
        <is>
          <t>4.50%</t>
        </is>
      </c>
      <c r="E9" s="4" t="inlineStr">
        <is>
          <t>4.50%</t>
        </is>
      </c>
    </row>
    <row r="10">
      <c r="A10" s="4" t="inlineStr">
        <is>
          <t>Commercial Equipment Notes | Minimum</t>
        </is>
      </c>
    </row>
    <row r="11">
      <c r="A11" s="3" t="inlineStr">
        <is>
          <t>Credit arrangements</t>
        </is>
      </c>
    </row>
    <row r="12">
      <c r="A12" s="4" t="inlineStr">
        <is>
          <t>Interest rate (as a percent)</t>
        </is>
      </c>
      <c r="D12" s="4" t="inlineStr">
        <is>
          <t>1.83%</t>
        </is>
      </c>
      <c r="E12" s="4" t="inlineStr">
        <is>
          <t>1.83%</t>
        </is>
      </c>
    </row>
    <row r="13">
      <c r="A13" s="4" t="inlineStr">
        <is>
          <t>Commercial Equipment Notes | Maximum</t>
        </is>
      </c>
    </row>
    <row r="14">
      <c r="A14" s="3" t="inlineStr">
        <is>
          <t>Credit arrangements</t>
        </is>
      </c>
    </row>
    <row r="15">
      <c r="A15" s="4" t="inlineStr">
        <is>
          <t>Interest rate (as a percent)</t>
        </is>
      </c>
      <c r="D15" s="4" t="inlineStr">
        <is>
          <t>4.40%</t>
        </is>
      </c>
      <c r="E15" s="4" t="inlineStr">
        <is>
          <t>4.40%</t>
        </is>
      </c>
    </row>
    <row r="16">
      <c r="A16" s="4" t="inlineStr">
        <is>
          <t>Credit Agreement</t>
        </is>
      </c>
    </row>
    <row r="17">
      <c r="A17" s="3" t="inlineStr">
        <is>
          <t>Credit arrangements</t>
        </is>
      </c>
    </row>
    <row r="18">
      <c r="A18" s="4" t="inlineStr">
        <is>
          <t>Potential increase per the agreement</t>
        </is>
      </c>
      <c r="C18" s="7" t="n">
        <v>75000</v>
      </c>
    </row>
    <row r="19">
      <c r="A19" s="4" t="inlineStr">
        <is>
          <t>Borrowings outstanding</t>
        </is>
      </c>
      <c r="D19" s="7" t="n">
        <v>0</v>
      </c>
    </row>
    <row r="20">
      <c r="A20" s="4" t="inlineStr">
        <is>
          <t>Available borrowing capacity</t>
        </is>
      </c>
      <c r="D20" s="7" t="n">
        <v>148500</v>
      </c>
    </row>
    <row r="21">
      <c r="A21" s="4" t="inlineStr">
        <is>
          <t>Credit Agreement | Federal funds rate</t>
        </is>
      </c>
    </row>
    <row r="22">
      <c r="A22" s="3" t="inlineStr">
        <is>
          <t>Credit arrangements</t>
        </is>
      </c>
    </row>
    <row r="23">
      <c r="A23" s="4" t="inlineStr">
        <is>
          <t>Basis spread on variable rate (as a percent)</t>
        </is>
      </c>
      <c r="D23" s="4" t="inlineStr">
        <is>
          <t>0.50%</t>
        </is>
      </c>
    </row>
    <row r="24">
      <c r="A24" s="4" t="inlineStr">
        <is>
          <t>Credit Agreement | Minimum</t>
        </is>
      </c>
    </row>
    <row r="25">
      <c r="A25" s="3" t="inlineStr">
        <is>
          <t>Credit arrangements</t>
        </is>
      </c>
    </row>
    <row r="26">
      <c r="A26" s="4" t="inlineStr">
        <is>
          <t>Prepayment to be paid on debt</t>
        </is>
      </c>
      <c r="D26" s="7" t="n">
        <v>5000</v>
      </c>
    </row>
    <row r="27">
      <c r="A27" s="4" t="inlineStr">
        <is>
          <t>Restrictions on investments, change of control provisions and provisions as a percentage of total assets to be disposed off</t>
        </is>
      </c>
      <c r="D27" s="4" t="inlineStr">
        <is>
          <t>20.00%</t>
        </is>
      </c>
    </row>
    <row r="28">
      <c r="A28" s="4" t="inlineStr">
        <is>
          <t>Credit Agreement | Revolving Credit Facility</t>
        </is>
      </c>
    </row>
    <row r="29">
      <c r="A29" s="3" t="inlineStr">
        <is>
          <t>Credit arrangements</t>
        </is>
      </c>
    </row>
    <row r="30">
      <c r="A30" s="4" t="inlineStr">
        <is>
          <t>Maximum borrowing capacity</t>
        </is>
      </c>
      <c r="G30" s="7" t="n">
        <v>200000</v>
      </c>
    </row>
    <row r="31">
      <c r="A31" s="4" t="inlineStr">
        <is>
          <t>Credit Agreement | Commercial letters of credit</t>
        </is>
      </c>
    </row>
    <row r="32">
      <c r="A32" s="3" t="inlineStr">
        <is>
          <t>Credit arrangements</t>
        </is>
      </c>
    </row>
    <row r="33">
      <c r="A33" s="4" t="inlineStr">
        <is>
          <t>Maximum borrowing capacity</t>
        </is>
      </c>
      <c r="G33" s="7" t="n">
        <v>200000</v>
      </c>
    </row>
    <row r="34">
      <c r="A34" s="4" t="inlineStr">
        <is>
          <t>Letters of credit outstanding</t>
        </is>
      </c>
      <c r="D34" s="7" t="n">
        <v>51500</v>
      </c>
    </row>
    <row r="35">
      <c r="A35" s="4" t="inlineStr">
        <is>
          <t>Term Loan</t>
        </is>
      </c>
    </row>
    <row r="36">
      <c r="A36" s="3" t="inlineStr">
        <is>
          <t>Credit arrangements</t>
        </is>
      </c>
    </row>
    <row r="37">
      <c r="A37" s="4" t="inlineStr">
        <is>
          <t>Principal amount</t>
        </is>
      </c>
      <c r="C37" s="5" t="n">
        <v>220000</v>
      </c>
    </row>
    <row r="38">
      <c r="A38" s="4" t="inlineStr">
        <is>
          <t>Interest rate swap agreement</t>
        </is>
      </c>
      <c r="B38" s="4" t="inlineStr">
        <is>
          <t>75.00%</t>
        </is>
      </c>
    </row>
    <row r="39">
      <c r="A39" s="4" t="inlineStr">
        <is>
          <t>Derivative fixed interest rate (as a percent)</t>
        </is>
      </c>
      <c r="B39" s="4" t="inlineStr">
        <is>
          <t>2.89%</t>
        </is>
      </c>
    </row>
    <row r="40">
      <c r="A40" s="4" t="inlineStr">
        <is>
          <t>Term Loan | LIBOR</t>
        </is>
      </c>
    </row>
    <row r="41">
      <c r="A41" s="3" t="inlineStr">
        <is>
          <t>Credit arrangements</t>
        </is>
      </c>
    </row>
    <row r="42">
      <c r="A42" s="4" t="inlineStr">
        <is>
          <t>Basis spread on variable rate (as a percent)</t>
        </is>
      </c>
      <c r="D42" s="4" t="inlineStr">
        <is>
          <t>1.75%</t>
        </is>
      </c>
    </row>
    <row r="43">
      <c r="A43" s="4" t="inlineStr">
        <is>
          <t>Term Loan | First Three Years</t>
        </is>
      </c>
    </row>
    <row r="44">
      <c r="A44" s="3" t="inlineStr">
        <is>
          <t>Credit arrangements</t>
        </is>
      </c>
    </row>
    <row r="45">
      <c r="A45" s="4" t="inlineStr">
        <is>
          <t>Quarterly principal payment</t>
        </is>
      </c>
      <c r="C45" s="5" t="n">
        <v>2750</v>
      </c>
    </row>
    <row r="46">
      <c r="A46" s="4" t="inlineStr">
        <is>
          <t>Annual principal payments</t>
        </is>
      </c>
      <c r="C46" s="7" t="n">
        <v>11000</v>
      </c>
    </row>
    <row r="47">
      <c r="A47" s="4" t="inlineStr">
        <is>
          <t>Number of years payments are to be made</t>
        </is>
      </c>
      <c r="C47" s="4" t="inlineStr">
        <is>
          <t>3 years</t>
        </is>
      </c>
    </row>
    <row r="48">
      <c r="A48" s="4" t="inlineStr">
        <is>
          <t>Term Loan | Next Two Years</t>
        </is>
      </c>
    </row>
    <row r="49">
      <c r="A49" s="3" t="inlineStr">
        <is>
          <t>Credit arrangements</t>
        </is>
      </c>
    </row>
    <row r="50">
      <c r="A50" s="4" t="inlineStr">
        <is>
          <t>Quarterly principal payment</t>
        </is>
      </c>
      <c r="C50" s="7" t="n">
        <v>4125</v>
      </c>
    </row>
    <row r="51">
      <c r="A51" s="4" t="inlineStr">
        <is>
          <t>Annual principal payments</t>
        </is>
      </c>
      <c r="C51" s="7" t="n">
        <v>16500</v>
      </c>
    </row>
    <row r="52">
      <c r="A52" s="4" t="inlineStr">
        <is>
          <t>Canadian Credit Facility</t>
        </is>
      </c>
    </row>
    <row r="53">
      <c r="A53" s="3" t="inlineStr">
        <is>
          <t>Credit arrangements</t>
        </is>
      </c>
    </row>
    <row r="54">
      <c r="A54" s="4" t="inlineStr">
        <is>
          <t>Maximum borrowing capacity</t>
        </is>
      </c>
      <c r="E54" s="7" t="n">
        <v>4</v>
      </c>
    </row>
    <row r="55">
      <c r="A55" s="4" t="inlineStr">
        <is>
          <t>Annual fee (as a percent)</t>
        </is>
      </c>
      <c r="D55" s="4" t="inlineStr">
        <is>
          <t>1.00%</t>
        </is>
      </c>
    </row>
    <row r="56">
      <c r="A56" s="4" t="inlineStr">
        <is>
          <t>Available borrowing capacity</t>
        </is>
      </c>
      <c r="E56" s="11" t="n">
        <v>3.6</v>
      </c>
    </row>
    <row r="57">
      <c r="A57" s="4" t="inlineStr">
        <is>
          <t>Canadian Credit Facility | Maximum</t>
        </is>
      </c>
    </row>
    <row r="58">
      <c r="A58" s="3" t="inlineStr">
        <is>
          <t>Credit arrangements</t>
        </is>
      </c>
    </row>
    <row r="59">
      <c r="A59" s="4" t="inlineStr">
        <is>
          <t>Term of credit facility</t>
        </is>
      </c>
      <c r="D59" s="4" t="inlineStr">
        <is>
          <t>5 years</t>
        </is>
      </c>
    </row>
    <row r="60">
      <c r="A60" s="4" t="inlineStr">
        <is>
          <t>Canadian Credit Facility | Commercial letters of credit</t>
        </is>
      </c>
    </row>
    <row r="61">
      <c r="A61" s="3" t="inlineStr">
        <is>
          <t>Credit arrangements</t>
        </is>
      </c>
    </row>
    <row r="62">
      <c r="A62" s="4" t="inlineStr">
        <is>
          <t>Letters of credit outstanding</t>
        </is>
      </c>
      <c r="E62" s="6" t="n">
        <v>0.4</v>
      </c>
    </row>
    <row r="63">
      <c r="A63" s="4" t="inlineStr">
        <is>
          <t>Working Capital Credit Facility</t>
        </is>
      </c>
    </row>
    <row r="64">
      <c r="A64" s="3" t="inlineStr">
        <is>
          <t>Credit arrangements</t>
        </is>
      </c>
    </row>
    <row r="65">
      <c r="A65" s="4" t="inlineStr">
        <is>
          <t>Maximum borrowing capacity</t>
        </is>
      </c>
      <c r="D65" s="7" t="n">
        <v>10000</v>
      </c>
    </row>
    <row r="66">
      <c r="A66" s="4" t="inlineStr">
        <is>
          <t>Borrowings outstanding</t>
        </is>
      </c>
      <c r="D66" s="5" t="n">
        <v>0</v>
      </c>
    </row>
    <row r="67">
      <c r="A67" s="4" t="inlineStr">
        <is>
          <t>Available borrowing capacity</t>
        </is>
      </c>
      <c r="D67" s="7" t="n">
        <v>1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21" customWidth="1" min="2" max="2"/>
    <col width="31" customWidth="1" min="3" max="3"/>
    <col width="21" customWidth="1" min="4" max="4"/>
  </cols>
  <sheetData>
    <row r="1">
      <c r="A1" s="1" t="inlineStr">
        <is>
          <t>Derivative Instruments (Details) $ in Millions</t>
        </is>
      </c>
      <c r="B1" s="2" t="inlineStr">
        <is>
          <t>Sep. 13, 2018USD ($)</t>
        </is>
      </c>
      <c r="C1" s="2" t="inlineStr">
        <is>
          <t>Dec. 31, 2020USD ($)instrument</t>
        </is>
      </c>
      <c r="D1" s="2" t="inlineStr">
        <is>
          <t>Dec. 31, 2019USD ($)</t>
        </is>
      </c>
    </row>
    <row r="2">
      <c r="A2" s="3" t="inlineStr">
        <is>
          <t>Derivative Instruments</t>
        </is>
      </c>
    </row>
    <row r="3">
      <c r="A3" s="4" t="inlineStr">
        <is>
          <t>Number of Instruments used for trading | instrument</t>
        </is>
      </c>
      <c r="C3" s="5" t="n">
        <v>0</v>
      </c>
    </row>
    <row r="4">
      <c r="A4" s="4" t="inlineStr">
        <is>
          <t>Interest rate swap</t>
        </is>
      </c>
    </row>
    <row r="5">
      <c r="A5" s="3" t="inlineStr">
        <is>
          <t>Derivative Instruments</t>
        </is>
      </c>
    </row>
    <row r="6">
      <c r="A6" s="4" t="inlineStr">
        <is>
          <t>Notional Amount | $</t>
        </is>
      </c>
      <c r="B6" s="7" t="n">
        <v>165</v>
      </c>
      <c r="C6" s="6" t="n">
        <v>144.4</v>
      </c>
      <c r="D6" s="6" t="n">
        <v>152.6</v>
      </c>
    </row>
    <row r="7">
      <c r="A7" s="4" t="inlineStr">
        <is>
          <t>Notional amount interest rate</t>
        </is>
      </c>
      <c r="B7" s="4" t="inlineStr">
        <is>
          <t>75.00%</t>
        </is>
      </c>
    </row>
    <row r="8">
      <c r="A8" s="4" t="inlineStr">
        <is>
          <t>Notional amount adjustment</t>
        </is>
      </c>
      <c r="B8" s="4" t="inlineStr">
        <is>
          <t>75.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 contract and instruments (Details) - Interest rate swap - USD ($) $ in Thousands</t>
        </is>
      </c>
      <c r="B1" s="2" t="inlineStr">
        <is>
          <t>12 Months Ended</t>
        </is>
      </c>
    </row>
    <row r="2">
      <c r="B2" s="2" t="inlineStr">
        <is>
          <t>Dec. 31, 2020</t>
        </is>
      </c>
      <c r="C2" s="2" t="inlineStr">
        <is>
          <t>Dec. 31, 2019</t>
        </is>
      </c>
      <c r="D2" s="2" t="inlineStr">
        <is>
          <t>Dec. 31, 2018</t>
        </is>
      </c>
    </row>
    <row r="3">
      <c r="A3" s="4" t="inlineStr">
        <is>
          <t>Interest expense</t>
        </is>
      </c>
    </row>
    <row r="4">
      <c r="A4" s="3" t="inlineStr">
        <is>
          <t>Derivative Instruments</t>
        </is>
      </c>
    </row>
    <row r="5">
      <c r="A5" s="4" t="inlineStr">
        <is>
          <t>Amount of Loss Recognized on Derivatives</t>
        </is>
      </c>
      <c r="B5" s="7" t="n">
        <v>6203</v>
      </c>
      <c r="C5" s="7" t="n">
        <v>4601</v>
      </c>
      <c r="D5" s="7" t="n">
        <v>3131</v>
      </c>
    </row>
    <row r="6">
      <c r="A6" s="4" t="inlineStr">
        <is>
          <t>Other long-term liabilities</t>
        </is>
      </c>
    </row>
    <row r="7">
      <c r="A7" s="3" t="inlineStr">
        <is>
          <t>Derivative Instruments</t>
        </is>
      </c>
    </row>
    <row r="8">
      <c r="A8" s="4" t="inlineStr">
        <is>
          <t>Liability Derivatives</t>
        </is>
      </c>
      <c r="B8" s="7" t="n">
        <v>9205</v>
      </c>
      <c r="C8" s="7" t="n">
        <v>644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CONSOLIDATED STATEMENTS OF STOCKHOLDERS' EQUITY (Parenthetical) - $ / shares</t>
        </is>
      </c>
      <c r="B1" s="2" t="inlineStr">
        <is>
          <t>Nov. 05, 2020</t>
        </is>
      </c>
      <c r="C1" s="2" t="inlineStr">
        <is>
          <t>Jul. 31, 2020</t>
        </is>
      </c>
      <c r="D1" s="2" t="inlineStr">
        <is>
          <t>May 01, 2020</t>
        </is>
      </c>
      <c r="E1" s="2" t="inlineStr">
        <is>
          <t>Feb. 21, 2020</t>
        </is>
      </c>
      <c r="F1" s="2" t="inlineStr">
        <is>
          <t>Oct. 31, 2019</t>
        </is>
      </c>
      <c r="G1" s="2" t="inlineStr">
        <is>
          <t>Aug. 02, 2019</t>
        </is>
      </c>
      <c r="H1" s="2" t="inlineStr">
        <is>
          <t>May 03, 2019</t>
        </is>
      </c>
      <c r="I1" s="2" t="inlineStr">
        <is>
          <t>Feb. 26, 2019</t>
        </is>
      </c>
      <c r="J1" s="2" t="inlineStr">
        <is>
          <t>Nov. 02, 2018</t>
        </is>
      </c>
      <c r="K1" s="2" t="inlineStr">
        <is>
          <t>Aug. 02, 2018</t>
        </is>
      </c>
      <c r="L1" s="2" t="inlineStr">
        <is>
          <t>May 04, 2018</t>
        </is>
      </c>
      <c r="M1" s="2" t="inlineStr">
        <is>
          <t>Feb. 21, 2018</t>
        </is>
      </c>
      <c r="N1" s="2" t="inlineStr">
        <is>
          <t>Dec. 31, 2020</t>
        </is>
      </c>
      <c r="O1" s="2" t="inlineStr">
        <is>
          <t>Dec. 31, 2019</t>
        </is>
      </c>
      <c r="P1" s="2" t="inlineStr">
        <is>
          <t>Dec. 31, 2018</t>
        </is>
      </c>
    </row>
    <row r="2">
      <c r="A2" s="3" t="inlineStr">
        <is>
          <t>CONSOLIDATED STATEMENTS OF STOCKHOLDERS' EQUITY</t>
        </is>
      </c>
    </row>
    <row r="3">
      <c r="A3" s="4" t="inlineStr">
        <is>
          <t>Cash dividend declared (in dollars per share)</t>
        </is>
      </c>
      <c r="B3" s="9" t="n">
        <v>0.06</v>
      </c>
      <c r="C3" s="9" t="n">
        <v>0.06</v>
      </c>
      <c r="D3" s="9" t="n">
        <v>0.06</v>
      </c>
      <c r="E3" s="9" t="n">
        <v>0.06</v>
      </c>
      <c r="F3" s="9" t="n">
        <v>0.06</v>
      </c>
      <c r="G3" s="9" t="n">
        <v>0.06</v>
      </c>
      <c r="H3" s="9" t="n">
        <v>0.06</v>
      </c>
      <c r="I3" s="9" t="n">
        <v>0.06</v>
      </c>
      <c r="J3" s="9" t="n">
        <v>0.06</v>
      </c>
      <c r="K3" s="9" t="n">
        <v>0.06</v>
      </c>
      <c r="L3" s="9" t="n">
        <v>0.06</v>
      </c>
      <c r="M3" s="9" t="n">
        <v>0.06</v>
      </c>
      <c r="N3" s="9" t="n">
        <v>0.24</v>
      </c>
      <c r="O3" s="9" t="n">
        <v>0.24</v>
      </c>
      <c r="P3" s="9" t="n">
        <v>0.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ncontrolling Interes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oncontrolling Interests</t>
        </is>
      </c>
    </row>
    <row r="4">
      <c r="A4" s="4" t="inlineStr">
        <is>
          <t>Revenue</t>
        </is>
      </c>
      <c r="B4" s="7" t="n">
        <v>897338</v>
      </c>
      <c r="C4" s="7" t="n">
        <v>942700</v>
      </c>
      <c r="D4" s="7" t="n">
        <v>908216</v>
      </c>
      <c r="E4" s="7" t="n">
        <v>743243</v>
      </c>
      <c r="F4" s="7" t="n">
        <v>789778</v>
      </c>
      <c r="G4" s="7" t="n">
        <v>865064</v>
      </c>
      <c r="H4" s="7" t="n">
        <v>789929</v>
      </c>
      <c r="I4" s="7" t="n">
        <v>661558</v>
      </c>
      <c r="J4" s="7" t="n">
        <v>3491497</v>
      </c>
      <c r="K4" s="7" t="n">
        <v>3106329</v>
      </c>
      <c r="L4" s="7" t="n">
        <v>2939478</v>
      </c>
    </row>
    <row r="5">
      <c r="A5" s="4" t="inlineStr">
        <is>
          <t>Net income attributable to noncontrolling interests</t>
        </is>
      </c>
      <c r="J5" s="5" t="n">
        <v>9</v>
      </c>
      <c r="K5" s="5" t="n">
        <v>1770</v>
      </c>
      <c r="L5" s="5" t="n">
        <v>10132</v>
      </c>
    </row>
    <row r="6">
      <c r="A6" s="4" t="inlineStr">
        <is>
          <t>Cash</t>
        </is>
      </c>
      <c r="B6" s="5" t="n">
        <v>326744</v>
      </c>
      <c r="F6" s="5" t="n">
        <v>120286</v>
      </c>
      <c r="J6" s="5" t="n">
        <v>326744</v>
      </c>
      <c r="K6" s="5" t="n">
        <v>120286</v>
      </c>
    </row>
    <row r="7">
      <c r="A7" s="4" t="inlineStr">
        <is>
          <t>Accounts receivable</t>
        </is>
      </c>
      <c r="B7" s="5" t="n">
        <v>432455</v>
      </c>
      <c r="F7" s="5" t="n">
        <v>404911</v>
      </c>
      <c r="J7" s="5" t="n">
        <v>432455</v>
      </c>
      <c r="K7" s="5" t="n">
        <v>404911</v>
      </c>
    </row>
    <row r="8">
      <c r="A8" s="4" t="inlineStr">
        <is>
          <t>Contract assets</t>
        </is>
      </c>
      <c r="B8" s="5" t="n">
        <v>325849</v>
      </c>
      <c r="F8" s="5" t="n">
        <v>344806</v>
      </c>
      <c r="J8" s="5" t="n">
        <v>325849</v>
      </c>
      <c r="K8" s="5" t="n">
        <v>344806</v>
      </c>
    </row>
    <row r="9">
      <c r="A9" s="4" t="inlineStr">
        <is>
          <t>Accounts payable</t>
        </is>
      </c>
      <c r="B9" s="5" t="n">
        <v>245906</v>
      </c>
      <c r="F9" s="5" t="n">
        <v>235972</v>
      </c>
      <c r="J9" s="5" t="n">
        <v>245906</v>
      </c>
      <c r="K9" s="5" t="n">
        <v>235972</v>
      </c>
    </row>
    <row r="10">
      <c r="A10" s="4" t="inlineStr">
        <is>
          <t>Contract liabilities</t>
        </is>
      </c>
      <c r="B10" s="7" t="n">
        <v>267227</v>
      </c>
      <c r="F10" s="5" t="n">
        <v>192397</v>
      </c>
      <c r="J10" s="7" t="n">
        <v>267227</v>
      </c>
      <c r="K10" s="5" t="n">
        <v>192397</v>
      </c>
    </row>
    <row r="11">
      <c r="A11" s="4" t="inlineStr">
        <is>
          <t>Carlsbad</t>
        </is>
      </c>
    </row>
    <row r="12">
      <c r="A12" s="3" t="inlineStr">
        <is>
          <t>Noncontrolling Interests</t>
        </is>
      </c>
    </row>
    <row r="13">
      <c r="A13" s="4" t="inlineStr">
        <is>
          <t>Ownership interest (as a percent)</t>
        </is>
      </c>
      <c r="B13" s="4" t="inlineStr">
        <is>
          <t>50.00%</t>
        </is>
      </c>
      <c r="J13" s="4" t="inlineStr">
        <is>
          <t>50.00%</t>
        </is>
      </c>
    </row>
    <row r="14">
      <c r="A14" s="4" t="inlineStr">
        <is>
          <t>Wilmington</t>
        </is>
      </c>
    </row>
    <row r="15">
      <c r="A15" s="3" t="inlineStr">
        <is>
          <t>Noncontrolling Interests</t>
        </is>
      </c>
    </row>
    <row r="16">
      <c r="A16" s="4" t="inlineStr">
        <is>
          <t>Ownership interest (as a percent)</t>
        </is>
      </c>
      <c r="B16" s="4" t="inlineStr">
        <is>
          <t>50.00%</t>
        </is>
      </c>
      <c r="J16" s="4" t="inlineStr">
        <is>
          <t>50.00%</t>
        </is>
      </c>
    </row>
    <row r="17">
      <c r="A17" s="4" t="inlineStr">
        <is>
          <t>Carlsbad</t>
        </is>
      </c>
    </row>
    <row r="18">
      <c r="A18" s="3" t="inlineStr">
        <is>
          <t>Noncontrolling Interests</t>
        </is>
      </c>
    </row>
    <row r="19">
      <c r="A19" s="4" t="inlineStr">
        <is>
          <t>Revenue</t>
        </is>
      </c>
      <c r="J19" s="7" t="n">
        <v>75</v>
      </c>
      <c r="K19" s="5" t="n">
        <v>5970</v>
      </c>
      <c r="L19" s="5" t="n">
        <v>102868</v>
      </c>
    </row>
    <row r="20">
      <c r="A20" s="4" t="inlineStr">
        <is>
          <t>Net income attributable to noncontrolling interests</t>
        </is>
      </c>
      <c r="J20" s="5" t="n">
        <v>9</v>
      </c>
      <c r="K20" s="5" t="n">
        <v>1770</v>
      </c>
      <c r="L20" s="5" t="n">
        <v>9483</v>
      </c>
    </row>
    <row r="21">
      <c r="A21" s="4" t="inlineStr">
        <is>
          <t>Distributions to partners</t>
        </is>
      </c>
      <c r="J21" s="5" t="n">
        <v>1000</v>
      </c>
      <c r="K21" s="5" t="n">
        <v>3500</v>
      </c>
      <c r="L21" s="5" t="n">
        <v>9000</v>
      </c>
    </row>
    <row r="22">
      <c r="A22" s="4" t="inlineStr">
        <is>
          <t>Cash</t>
        </is>
      </c>
      <c r="B22" s="7" t="n">
        <v>431</v>
      </c>
      <c r="F22" s="5" t="n">
        <v>2124</v>
      </c>
      <c r="J22" s="5" t="n">
        <v>431</v>
      </c>
      <c r="K22" s="5" t="n">
        <v>2124</v>
      </c>
    </row>
    <row r="23">
      <c r="A23" s="4" t="inlineStr">
        <is>
          <t>Due to Primoris</t>
        </is>
      </c>
      <c r="B23" s="5" t="n">
        <v>2</v>
      </c>
      <c r="J23" s="5" t="n">
        <v>2</v>
      </c>
    </row>
    <row r="24">
      <c r="A24" s="4" t="inlineStr">
        <is>
          <t>Accounts payable</t>
        </is>
      </c>
      <c r="F24" s="5" t="n">
        <v>38</v>
      </c>
      <c r="K24" s="5" t="n">
        <v>38</v>
      </c>
    </row>
    <row r="25">
      <c r="A25" s="4" t="inlineStr">
        <is>
          <t>Contract liabilities</t>
        </is>
      </c>
      <c r="B25" s="7" t="n">
        <v>350</v>
      </c>
      <c r="F25" s="7" t="n">
        <v>425</v>
      </c>
      <c r="J25" s="5" t="n">
        <v>350</v>
      </c>
      <c r="K25" s="5" t="n">
        <v>425</v>
      </c>
    </row>
    <row r="26">
      <c r="A26" s="4" t="inlineStr">
        <is>
          <t>Carlsbad | Non Controlling Interest</t>
        </is>
      </c>
    </row>
    <row r="27">
      <c r="A27" s="3" t="inlineStr">
        <is>
          <t>Noncontrolling Interests</t>
        </is>
      </c>
    </row>
    <row r="28">
      <c r="A28" s="4" t="inlineStr">
        <is>
          <t>Distributions to partners</t>
        </is>
      </c>
      <c r="J28" s="7" t="n">
        <v>1000</v>
      </c>
      <c r="K28" s="7" t="n">
        <v>3500</v>
      </c>
      <c r="L28" s="5" t="n">
        <v>9000</v>
      </c>
    </row>
    <row r="29">
      <c r="A29" s="4" t="inlineStr">
        <is>
          <t>Wilmington</t>
        </is>
      </c>
    </row>
    <row r="30">
      <c r="A30" s="3" t="inlineStr">
        <is>
          <t>Noncontrolling Interests</t>
        </is>
      </c>
    </row>
    <row r="31">
      <c r="A31" s="4" t="inlineStr">
        <is>
          <t>Revenue</t>
        </is>
      </c>
      <c r="L31" s="5" t="n">
        <v>2133</v>
      </c>
    </row>
    <row r="32">
      <c r="A32" s="4" t="inlineStr">
        <is>
          <t>Net income attributable to noncontrolling interests</t>
        </is>
      </c>
      <c r="L32" s="5" t="n">
        <v>649</v>
      </c>
    </row>
    <row r="33">
      <c r="A33" s="4" t="inlineStr">
        <is>
          <t>Distributions to partners</t>
        </is>
      </c>
      <c r="L33" s="5" t="n">
        <v>4100</v>
      </c>
    </row>
    <row r="34">
      <c r="A34" s="4" t="inlineStr">
        <is>
          <t>Wilmington | Non Controlling Interest</t>
        </is>
      </c>
    </row>
    <row r="35">
      <c r="A35" s="3" t="inlineStr">
        <is>
          <t>Noncontrolling Interests</t>
        </is>
      </c>
    </row>
    <row r="36">
      <c r="A36" s="4" t="inlineStr">
        <is>
          <t>Distributions to partners</t>
        </is>
      </c>
      <c r="L36" s="7" t="n">
        <v>410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63" customWidth="1" min="2" max="2"/>
    <col width="63" customWidth="1" min="3" max="3"/>
    <col width="14" customWidth="1" min="4" max="4"/>
  </cols>
  <sheetData>
    <row r="1">
      <c r="A1" s="1" t="inlineStr">
        <is>
          <t>Leases - Components of Lease Expense and Operating Lease Liabilities (Details) - USD ($) $ in Thousands</t>
        </is>
      </c>
      <c r="B1" s="2" t="inlineStr">
        <is>
          <t>12 Months Ended</t>
        </is>
      </c>
    </row>
    <row r="2">
      <c r="B2" s="2" t="inlineStr">
        <is>
          <t>Dec. 31, 2020</t>
        </is>
      </c>
      <c r="C2" s="2" t="inlineStr">
        <is>
          <t>Dec. 31, 2019</t>
        </is>
      </c>
      <c r="D2" s="2" t="inlineStr">
        <is>
          <t>Dec. 31, 2018</t>
        </is>
      </c>
    </row>
    <row r="3">
      <c r="A3" s="4" t="inlineStr">
        <is>
          <t>Carryforward of historical lease classification</t>
        </is>
      </c>
      <c r="B3" s="4" t="inlineStr">
        <is>
          <t>true</t>
        </is>
      </c>
    </row>
    <row r="4">
      <c r="A4" s="4" t="inlineStr">
        <is>
          <t>Determine the reasonably certain lease term for existing leases</t>
        </is>
      </c>
      <c r="B4" s="4" t="inlineStr">
        <is>
          <t>true</t>
        </is>
      </c>
    </row>
    <row r="5">
      <c r="A5" s="4" t="inlineStr">
        <is>
          <t>Options to extend leases</t>
        </is>
      </c>
      <c r="B5" s="4" t="inlineStr">
        <is>
          <t>true</t>
        </is>
      </c>
    </row>
    <row r="6">
      <c r="A6" s="3" t="inlineStr">
        <is>
          <t>Components of lease expense</t>
        </is>
      </c>
    </row>
    <row r="7">
      <c r="A7" s="4" t="inlineStr">
        <is>
          <t>Operating lease expense</t>
        </is>
      </c>
      <c r="B7" s="7" t="n">
        <v>90965</v>
      </c>
      <c r="C7" s="7" t="n">
        <v>77222</v>
      </c>
      <c r="D7" s="7" t="n">
        <v>53415</v>
      </c>
    </row>
    <row r="8">
      <c r="A8" s="3" t="inlineStr">
        <is>
          <t>Operating lease liabilities</t>
        </is>
      </c>
    </row>
    <row r="9">
      <c r="A9" s="4" t="inlineStr">
        <is>
          <t>Accrued liabilities</t>
        </is>
      </c>
      <c r="B9" s="7" t="n">
        <v>73033</v>
      </c>
      <c r="C9" s="7" t="n">
        <v>74036</v>
      </c>
    </row>
    <row r="10">
      <c r="A10" s="4" t="inlineStr">
        <is>
          <t>Operating Lease, Liability, Current, Statement of Financial Position [Extensible List]</t>
        </is>
      </c>
      <c r="B10" s="4" t="inlineStr">
        <is>
          <t>Accrued Liabilities, Current</t>
        </is>
      </c>
      <c r="C10" s="4" t="inlineStr">
        <is>
          <t>Accrued Liabilities, Current</t>
        </is>
      </c>
    </row>
    <row r="11">
      <c r="A11" s="4" t="inlineStr">
        <is>
          <t>Noncurrent operating lease liabilities, net of current portion</t>
        </is>
      </c>
      <c r="B11" s="7" t="n">
        <v>137913</v>
      </c>
      <c r="C11" s="7" t="n">
        <v>171225</v>
      </c>
    </row>
    <row r="12">
      <c r="A12" s="4" t="inlineStr">
        <is>
          <t>Operating Lease, Liability, Noncurrent, Statement of Financial Position [Extensible List]</t>
        </is>
      </c>
      <c r="B12" s="4" t="inlineStr">
        <is>
          <t>Noncurrent operating lease liabilities, net of current portion</t>
        </is>
      </c>
      <c r="C12" s="4" t="inlineStr">
        <is>
          <t>Noncurrent operating lease liabilities, net of current portion</t>
        </is>
      </c>
    </row>
    <row r="13">
      <c r="A13" s="4" t="inlineStr">
        <is>
          <t>Operating lease liabilities</t>
        </is>
      </c>
      <c r="B13" s="7" t="n">
        <v>210946</v>
      </c>
      <c r="C13" s="7" t="n">
        <v>245261</v>
      </c>
    </row>
    <row r="14">
      <c r="A14" s="4" t="inlineStr">
        <is>
          <t>Maximum</t>
        </is>
      </c>
    </row>
    <row r="15">
      <c r="A15" s="4" t="inlineStr">
        <is>
          <t>Renewal term</t>
        </is>
      </c>
      <c r="B15" s="4" t="inlineStr">
        <is>
          <t>5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Operating Leases (Details) - USD ($) $ in Thousands</t>
        </is>
      </c>
      <c r="B1" s="2" t="inlineStr">
        <is>
          <t>Dec. 31, 2020</t>
        </is>
      </c>
      <c r="C1" s="2" t="inlineStr">
        <is>
          <t>Dec. 31, 2019</t>
        </is>
      </c>
    </row>
    <row r="2">
      <c r="A2" s="3" t="inlineStr">
        <is>
          <t>Future minimum lease payments under non-cancelable operating leases</t>
        </is>
      </c>
    </row>
    <row r="3">
      <c r="A3" s="4" t="inlineStr">
        <is>
          <t>2021</t>
        </is>
      </c>
      <c r="B3" s="7" t="n">
        <v>79229</v>
      </c>
    </row>
    <row r="4">
      <c r="A4" s="4" t="inlineStr">
        <is>
          <t>2022</t>
        </is>
      </c>
      <c r="B4" s="5" t="n">
        <v>61235</v>
      </c>
    </row>
    <row r="5">
      <c r="A5" s="4" t="inlineStr">
        <is>
          <t>2023</t>
        </is>
      </c>
      <c r="B5" s="5" t="n">
        <v>47586</v>
      </c>
    </row>
    <row r="6">
      <c r="A6" s="4" t="inlineStr">
        <is>
          <t>2024</t>
        </is>
      </c>
      <c r="B6" s="5" t="n">
        <v>22232</v>
      </c>
    </row>
    <row r="7">
      <c r="A7" s="4" t="inlineStr">
        <is>
          <t>2025</t>
        </is>
      </c>
      <c r="B7" s="5" t="n">
        <v>5197</v>
      </c>
    </row>
    <row r="8">
      <c r="A8" s="4" t="inlineStr">
        <is>
          <t>Thereafter</t>
        </is>
      </c>
      <c r="B8" s="5" t="n">
        <v>8995</v>
      </c>
    </row>
    <row r="9">
      <c r="A9" s="4" t="inlineStr">
        <is>
          <t>Total lease payments</t>
        </is>
      </c>
      <c r="B9" s="5" t="n">
        <v>224474</v>
      </c>
    </row>
    <row r="10">
      <c r="A10" s="4" t="inlineStr">
        <is>
          <t>Less imputed interest</t>
        </is>
      </c>
      <c r="B10" s="5" t="n">
        <v>-13528</v>
      </c>
    </row>
    <row r="11">
      <c r="A11" s="4" t="inlineStr">
        <is>
          <t>Total</t>
        </is>
      </c>
      <c r="B11" s="7" t="n">
        <v>210946</v>
      </c>
      <c r="C11" s="7" t="n">
        <v>2452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Other Information Related to Operating Leas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93107</v>
      </c>
      <c r="C4" s="7" t="n">
        <v>77229</v>
      </c>
    </row>
    <row r="5">
      <c r="A5" s="4" t="inlineStr">
        <is>
          <t>Weighted-average remaining lease term on operating leases (years)</t>
        </is>
      </c>
      <c r="B5" s="4" t="inlineStr">
        <is>
          <t>3 years 6 months 3 days</t>
        </is>
      </c>
      <c r="C5" s="4" t="inlineStr">
        <is>
          <t>3 years 11 months 26 days</t>
        </is>
      </c>
    </row>
    <row r="6">
      <c r="A6" s="4" t="inlineStr">
        <is>
          <t>Weighted-average discount rate on operating leases</t>
        </is>
      </c>
      <c r="B6" s="4" t="inlineStr">
        <is>
          <t>3.59%</t>
        </is>
      </c>
      <c r="C6" s="4" t="inlineStr">
        <is>
          <t>3.85%</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itments and Contingencies - Legal (Details) - USD ($) $ in Thousands</t>
        </is>
      </c>
      <c r="B1" s="2" t="inlineStr">
        <is>
          <t>Feb. 25, 2015</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Commitments and contingencies</t>
        </is>
      </c>
    </row>
    <row r="3">
      <c r="A3" s="4" t="inlineStr">
        <is>
          <t>Revenue</t>
        </is>
      </c>
      <c r="C3" s="7" t="n">
        <v>897338</v>
      </c>
      <c r="D3" s="7" t="n">
        <v>942700</v>
      </c>
      <c r="E3" s="7" t="n">
        <v>908216</v>
      </c>
      <c r="F3" s="7" t="n">
        <v>743243</v>
      </c>
      <c r="G3" s="7" t="n">
        <v>789778</v>
      </c>
      <c r="H3" s="7" t="n">
        <v>865064</v>
      </c>
      <c r="I3" s="7" t="n">
        <v>789929</v>
      </c>
      <c r="J3" s="7" t="n">
        <v>661558</v>
      </c>
      <c r="K3" s="7" t="n">
        <v>3491497</v>
      </c>
      <c r="L3" s="7" t="n">
        <v>3106329</v>
      </c>
      <c r="M3" s="7" t="n">
        <v>2939478</v>
      </c>
    </row>
    <row r="4">
      <c r="A4" s="4" t="inlineStr">
        <is>
          <t>Gross Profit</t>
        </is>
      </c>
      <c r="C4" s="5" t="n">
        <v>97756</v>
      </c>
      <c r="D4" s="7" t="n">
        <v>123681</v>
      </c>
      <c r="E4" s="7" t="n">
        <v>100967</v>
      </c>
      <c r="F4" s="7" t="n">
        <v>47810</v>
      </c>
      <c r="G4" s="5" t="n">
        <v>89514</v>
      </c>
      <c r="H4" s="7" t="n">
        <v>108421</v>
      </c>
      <c r="I4" s="7" t="n">
        <v>80531</v>
      </c>
      <c r="J4" s="7" t="n">
        <v>52460</v>
      </c>
      <c r="K4" s="5" t="n">
        <v>370214</v>
      </c>
      <c r="L4" s="5" t="n">
        <v>330926</v>
      </c>
      <c r="M4" s="5" t="n">
        <v>325737</v>
      </c>
    </row>
    <row r="5">
      <c r="A5" s="4" t="inlineStr">
        <is>
          <t>Construction Project One</t>
        </is>
      </c>
    </row>
    <row r="6">
      <c r="A6" s="3" t="inlineStr">
        <is>
          <t>Commitments and contingencies</t>
        </is>
      </c>
    </row>
    <row r="7">
      <c r="A7" s="4" t="inlineStr">
        <is>
          <t>Receipts related to disputed receivable</t>
        </is>
      </c>
      <c r="M7" s="5" t="n">
        <v>32900</v>
      </c>
    </row>
    <row r="8">
      <c r="A8" s="4" t="inlineStr">
        <is>
          <t>Revenue</t>
        </is>
      </c>
      <c r="M8" s="5" t="n">
        <v>18100</v>
      </c>
    </row>
    <row r="9">
      <c r="A9" s="4" t="inlineStr">
        <is>
          <t>Gross Profit</t>
        </is>
      </c>
      <c r="M9" s="7" t="n">
        <v>17400</v>
      </c>
    </row>
    <row r="10">
      <c r="A10" s="4" t="inlineStr">
        <is>
          <t>JCG | North Texas Tollway Authority v. James Construction Group, LLC</t>
        </is>
      </c>
    </row>
    <row r="11">
      <c r="A11" s="3" t="inlineStr">
        <is>
          <t>Commitments and contingencies</t>
        </is>
      </c>
    </row>
    <row r="12">
      <c r="A12" s="4" t="inlineStr">
        <is>
          <t>Expected remediation cost on settlement</t>
        </is>
      </c>
      <c r="B12" s="7" t="n">
        <v>17000</v>
      </c>
    </row>
    <row r="13">
      <c r="A13" s="4" t="inlineStr">
        <is>
          <t>Remaining accrual balance</t>
        </is>
      </c>
      <c r="C13" s="5" t="n">
        <v>2300</v>
      </c>
      <c r="K13" s="5" t="n">
        <v>2300</v>
      </c>
    </row>
    <row r="14">
      <c r="A14" s="4" t="inlineStr">
        <is>
          <t>Expected remediation cost</t>
        </is>
      </c>
      <c r="B14" s="5" t="n">
        <v>22400</v>
      </c>
    </row>
    <row r="15">
      <c r="A15" s="4" t="inlineStr">
        <is>
          <t>Increase in liability</t>
        </is>
      </c>
      <c r="K15" s="5" t="n">
        <v>2000</v>
      </c>
    </row>
    <row r="16">
      <c r="A16" s="4" t="inlineStr">
        <is>
          <t>Remediation costs</t>
        </is>
      </c>
      <c r="K16" s="5" t="n">
        <v>8200</v>
      </c>
    </row>
    <row r="17">
      <c r="A17" s="4" t="inlineStr">
        <is>
          <t>JCG | North Texas Tollway Authority v. James Construction Group, LLC | Maximum</t>
        </is>
      </c>
    </row>
    <row r="18">
      <c r="A18" s="3" t="inlineStr">
        <is>
          <t>Commitments and contingencies</t>
        </is>
      </c>
    </row>
    <row r="19">
      <c r="A19" s="4" t="inlineStr">
        <is>
          <t>Agreed payments by second defendant in expected remediation costs toward settlement</t>
        </is>
      </c>
      <c r="B19" s="7" t="n">
        <v>5400</v>
      </c>
    </row>
    <row r="20">
      <c r="A20" s="4" t="inlineStr">
        <is>
          <t>Bonding</t>
        </is>
      </c>
    </row>
    <row r="21">
      <c r="A21" s="3" t="inlineStr">
        <is>
          <t>Commitments and contingencies</t>
        </is>
      </c>
    </row>
    <row r="22">
      <c r="A22" s="4" t="inlineStr">
        <is>
          <t>Bid and completion bonds issued and outstanding</t>
        </is>
      </c>
      <c r="C22" s="7" t="n">
        <v>696000</v>
      </c>
      <c r="G22" s="7" t="n">
        <v>648600</v>
      </c>
      <c r="K22" s="7" t="n">
        <v>696000</v>
      </c>
      <c r="L22" s="7" t="n">
        <v>648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Reportable Segment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t>
        </is>
      </c>
    </row>
    <row r="4">
      <c r="A4" s="4" t="inlineStr">
        <is>
          <t>Number of reportable segments | segment</t>
        </is>
      </c>
      <c r="J4" s="5" t="n">
        <v>5</v>
      </c>
    </row>
    <row r="5">
      <c r="A5" s="4" t="inlineStr">
        <is>
          <t>Revenue</t>
        </is>
      </c>
      <c r="B5" s="7" t="n">
        <v>897338</v>
      </c>
      <c r="C5" s="7" t="n">
        <v>942700</v>
      </c>
      <c r="D5" s="7" t="n">
        <v>908216</v>
      </c>
      <c r="E5" s="7" t="n">
        <v>743243</v>
      </c>
      <c r="F5" s="7" t="n">
        <v>789778</v>
      </c>
      <c r="G5" s="7" t="n">
        <v>865064</v>
      </c>
      <c r="H5" s="7" t="n">
        <v>789929</v>
      </c>
      <c r="I5" s="7" t="n">
        <v>661558</v>
      </c>
      <c r="J5" s="7" t="n">
        <v>3491497</v>
      </c>
      <c r="K5" s="7" t="n">
        <v>3106329</v>
      </c>
      <c r="L5" s="7" t="n">
        <v>2939478</v>
      </c>
    </row>
    <row r="6">
      <c r="A6" s="4" t="inlineStr">
        <is>
          <t>% of Total Revenue</t>
        </is>
      </c>
      <c r="J6" s="4" t="inlineStr">
        <is>
          <t>100.00%</t>
        </is>
      </c>
      <c r="K6" s="4" t="inlineStr">
        <is>
          <t>100.00%</t>
        </is>
      </c>
      <c r="L6" s="4" t="inlineStr">
        <is>
          <t>100.00%</t>
        </is>
      </c>
    </row>
    <row r="7">
      <c r="A7" s="4" t="inlineStr">
        <is>
          <t>Gross Profit</t>
        </is>
      </c>
      <c r="B7" s="7" t="n">
        <v>97756</v>
      </c>
      <c r="C7" s="7" t="n">
        <v>123681</v>
      </c>
      <c r="D7" s="7" t="n">
        <v>100967</v>
      </c>
      <c r="E7" s="7" t="n">
        <v>47810</v>
      </c>
      <c r="F7" s="7" t="n">
        <v>89514</v>
      </c>
      <c r="G7" s="7" t="n">
        <v>108421</v>
      </c>
      <c r="H7" s="7" t="n">
        <v>80531</v>
      </c>
      <c r="I7" s="7" t="n">
        <v>52460</v>
      </c>
      <c r="J7" s="7" t="n">
        <v>370214</v>
      </c>
      <c r="K7" s="7" t="n">
        <v>330926</v>
      </c>
      <c r="L7" s="7" t="n">
        <v>325737</v>
      </c>
    </row>
    <row r="8">
      <c r="A8" s="4" t="inlineStr">
        <is>
          <t>% of Revenue</t>
        </is>
      </c>
      <c r="J8" s="4" t="inlineStr">
        <is>
          <t>10.60%</t>
        </is>
      </c>
      <c r="K8" s="4" t="inlineStr">
        <is>
          <t>10.70%</t>
        </is>
      </c>
      <c r="L8" s="4" t="inlineStr">
        <is>
          <t>11.10%</t>
        </is>
      </c>
    </row>
    <row r="9">
      <c r="A9" s="4" t="inlineStr">
        <is>
          <t>Power</t>
        </is>
      </c>
    </row>
    <row r="10">
      <c r="A10" s="3" t="inlineStr">
        <is>
          <t>Segment reporting information</t>
        </is>
      </c>
    </row>
    <row r="11">
      <c r="A11" s="4" t="inlineStr">
        <is>
          <t>Revenue</t>
        </is>
      </c>
      <c r="J11" s="7" t="n">
        <v>795361</v>
      </c>
      <c r="K11" s="7" t="n">
        <v>729348</v>
      </c>
      <c r="L11" s="7" t="n">
        <v>694048</v>
      </c>
    </row>
    <row r="12">
      <c r="A12" s="4" t="inlineStr">
        <is>
          <t>% of Total Revenue</t>
        </is>
      </c>
      <c r="J12" s="4" t="inlineStr">
        <is>
          <t>22.80%</t>
        </is>
      </c>
      <c r="K12" s="4" t="inlineStr">
        <is>
          <t>23.50%</t>
        </is>
      </c>
      <c r="L12" s="4" t="inlineStr">
        <is>
          <t>23.60%</t>
        </is>
      </c>
    </row>
    <row r="13">
      <c r="A13" s="4" t="inlineStr">
        <is>
          <t>Gross Profit</t>
        </is>
      </c>
      <c r="J13" s="7" t="n">
        <v>53500</v>
      </c>
      <c r="K13" s="7" t="n">
        <v>76119</v>
      </c>
      <c r="L13" s="7" t="n">
        <v>109789</v>
      </c>
    </row>
    <row r="14">
      <c r="A14" s="4" t="inlineStr">
        <is>
          <t>% of Revenue</t>
        </is>
      </c>
      <c r="J14" s="4" t="inlineStr">
        <is>
          <t>6.70%</t>
        </is>
      </c>
      <c r="K14" s="4" t="inlineStr">
        <is>
          <t>10.40%</t>
        </is>
      </c>
      <c r="L14" s="4" t="inlineStr">
        <is>
          <t>15.80%</t>
        </is>
      </c>
    </row>
    <row r="15">
      <c r="A15" s="4" t="inlineStr">
        <is>
          <t>Pipeline</t>
        </is>
      </c>
    </row>
    <row r="16">
      <c r="A16" s="3" t="inlineStr">
        <is>
          <t>Segment reporting information</t>
        </is>
      </c>
    </row>
    <row r="17">
      <c r="A17" s="4" t="inlineStr">
        <is>
          <t>Revenue</t>
        </is>
      </c>
      <c r="J17" s="7" t="n">
        <v>897041</v>
      </c>
      <c r="K17" s="7" t="n">
        <v>505156</v>
      </c>
      <c r="L17" s="7" t="n">
        <v>590937</v>
      </c>
    </row>
    <row r="18">
      <c r="A18" s="4" t="inlineStr">
        <is>
          <t>% of Total Revenue</t>
        </is>
      </c>
      <c r="J18" s="4" t="inlineStr">
        <is>
          <t>25.70%</t>
        </is>
      </c>
      <c r="K18" s="4" t="inlineStr">
        <is>
          <t>16.30%</t>
        </is>
      </c>
      <c r="L18" s="4" t="inlineStr">
        <is>
          <t>20.10%</t>
        </is>
      </c>
    </row>
    <row r="19">
      <c r="A19" s="4" t="inlineStr">
        <is>
          <t>Gross Profit</t>
        </is>
      </c>
      <c r="J19" s="7" t="n">
        <v>97459</v>
      </c>
      <c r="K19" s="7" t="n">
        <v>61550</v>
      </c>
      <c r="L19" s="7" t="n">
        <v>66602</v>
      </c>
    </row>
    <row r="20">
      <c r="A20" s="4" t="inlineStr">
        <is>
          <t>% of Revenue</t>
        </is>
      </c>
      <c r="J20" s="4" t="inlineStr">
        <is>
          <t>10.90%</t>
        </is>
      </c>
      <c r="K20" s="4" t="inlineStr">
        <is>
          <t>12.20%</t>
        </is>
      </c>
      <c r="L20" s="4" t="inlineStr">
        <is>
          <t>11.30%</t>
        </is>
      </c>
    </row>
    <row r="21">
      <c r="A21" s="4" t="inlineStr">
        <is>
          <t>Utilities</t>
        </is>
      </c>
    </row>
    <row r="22">
      <c r="A22" s="3" t="inlineStr">
        <is>
          <t>Segment reporting information</t>
        </is>
      </c>
    </row>
    <row r="23">
      <c r="A23" s="4" t="inlineStr">
        <is>
          <t>Revenue</t>
        </is>
      </c>
      <c r="J23" s="7" t="n">
        <v>906597</v>
      </c>
      <c r="K23" s="7" t="n">
        <v>886504</v>
      </c>
      <c r="L23" s="7" t="n">
        <v>902772</v>
      </c>
    </row>
    <row r="24">
      <c r="A24" s="4" t="inlineStr">
        <is>
          <t>% of Total Revenue</t>
        </is>
      </c>
      <c r="J24" s="4" t="inlineStr">
        <is>
          <t>26.00%</t>
        </is>
      </c>
      <c r="K24" s="4" t="inlineStr">
        <is>
          <t>28.50%</t>
        </is>
      </c>
      <c r="L24" s="4" t="inlineStr">
        <is>
          <t>30.70%</t>
        </is>
      </c>
    </row>
    <row r="25">
      <c r="A25" s="4" t="inlineStr">
        <is>
          <t>Gross Profit</t>
        </is>
      </c>
      <c r="J25" s="7" t="n">
        <v>132957</v>
      </c>
      <c r="K25" s="7" t="n">
        <v>116645</v>
      </c>
      <c r="L25" s="7" t="n">
        <v>111825</v>
      </c>
    </row>
    <row r="26">
      <c r="A26" s="4" t="inlineStr">
        <is>
          <t>% of Revenue</t>
        </is>
      </c>
      <c r="J26" s="4" t="inlineStr">
        <is>
          <t>14.70%</t>
        </is>
      </c>
      <c r="K26" s="4" t="inlineStr">
        <is>
          <t>13.20%</t>
        </is>
      </c>
      <c r="L26" s="4" t="inlineStr">
        <is>
          <t>12.40%</t>
        </is>
      </c>
    </row>
    <row r="27">
      <c r="A27" s="4" t="inlineStr">
        <is>
          <t>Transmission</t>
        </is>
      </c>
    </row>
    <row r="28">
      <c r="A28" s="3" t="inlineStr">
        <is>
          <t>Segment reporting information</t>
        </is>
      </c>
    </row>
    <row r="29">
      <c r="A29" s="4" t="inlineStr">
        <is>
          <t>Revenue</t>
        </is>
      </c>
      <c r="J29" s="7" t="n">
        <v>459038</v>
      </c>
      <c r="K29" s="7" t="n">
        <v>497302</v>
      </c>
      <c r="L29" s="7" t="n">
        <v>286749</v>
      </c>
    </row>
    <row r="30">
      <c r="A30" s="4" t="inlineStr">
        <is>
          <t>% of Total Revenue</t>
        </is>
      </c>
      <c r="J30" s="4" t="inlineStr">
        <is>
          <t>13.10%</t>
        </is>
      </c>
      <c r="K30" s="4" t="inlineStr">
        <is>
          <t>16.00%</t>
        </is>
      </c>
      <c r="L30" s="4" t="inlineStr">
        <is>
          <t>9.80%</t>
        </is>
      </c>
    </row>
    <row r="31">
      <c r="A31" s="4" t="inlineStr">
        <is>
          <t>Gross Profit</t>
        </is>
      </c>
      <c r="J31" s="7" t="n">
        <v>44879</v>
      </c>
      <c r="K31" s="7" t="n">
        <v>22580</v>
      </c>
      <c r="L31" s="7" t="n">
        <v>31904</v>
      </c>
    </row>
    <row r="32">
      <c r="A32" s="4" t="inlineStr">
        <is>
          <t>% of Revenue</t>
        </is>
      </c>
      <c r="J32" s="4" t="inlineStr">
        <is>
          <t>9.80%</t>
        </is>
      </c>
      <c r="K32" s="4" t="inlineStr">
        <is>
          <t>4.50%</t>
        </is>
      </c>
      <c r="L32" s="4" t="inlineStr">
        <is>
          <t>11.10%</t>
        </is>
      </c>
    </row>
    <row r="33">
      <c r="A33" s="4" t="inlineStr">
        <is>
          <t>Civil</t>
        </is>
      </c>
    </row>
    <row r="34">
      <c r="A34" s="3" t="inlineStr">
        <is>
          <t>Segment reporting information</t>
        </is>
      </c>
    </row>
    <row r="35">
      <c r="A35" s="4" t="inlineStr">
        <is>
          <t>Revenue</t>
        </is>
      </c>
      <c r="J35" s="7" t="n">
        <v>433460</v>
      </c>
      <c r="K35" s="7" t="n">
        <v>488019</v>
      </c>
      <c r="L35" s="7" t="n">
        <v>464972</v>
      </c>
    </row>
    <row r="36">
      <c r="A36" s="4" t="inlineStr">
        <is>
          <t>% of Total Revenue</t>
        </is>
      </c>
      <c r="J36" s="4" t="inlineStr">
        <is>
          <t>12.40%</t>
        </is>
      </c>
      <c r="K36" s="4" t="inlineStr">
        <is>
          <t>15.70%</t>
        </is>
      </c>
      <c r="L36" s="4" t="inlineStr">
        <is>
          <t>15.80%</t>
        </is>
      </c>
    </row>
    <row r="37">
      <c r="A37" s="4" t="inlineStr">
        <is>
          <t>Gross Profit</t>
        </is>
      </c>
      <c r="J37" s="7" t="n">
        <v>41419</v>
      </c>
      <c r="K37" s="7" t="n">
        <v>54032</v>
      </c>
      <c r="L37" s="7" t="n">
        <v>5617</v>
      </c>
    </row>
    <row r="38">
      <c r="A38" s="4" t="inlineStr">
        <is>
          <t>% of Revenue</t>
        </is>
      </c>
      <c r="J38" s="4" t="inlineStr">
        <is>
          <t>9.60%</t>
        </is>
      </c>
      <c r="K38" s="4" t="inlineStr">
        <is>
          <t>11.10%</t>
        </is>
      </c>
      <c r="L38" s="4" t="inlineStr">
        <is>
          <t>1.20%</t>
        </is>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portable Segments - Revenue and Total Assets by Geographic Area (Details)</t>
        </is>
      </c>
      <c r="B1" s="2" t="inlineStr">
        <is>
          <t>12 Months Ended</t>
        </is>
      </c>
    </row>
    <row r="2">
      <c r="B2" s="2" t="inlineStr">
        <is>
          <t>Dec. 31, 2020</t>
        </is>
      </c>
      <c r="C2" s="2" t="inlineStr">
        <is>
          <t>Dec. 31, 2019</t>
        </is>
      </c>
      <c r="D2" s="2" t="inlineStr">
        <is>
          <t>Dec. 31, 2018</t>
        </is>
      </c>
    </row>
    <row r="3">
      <c r="A3" s="3" t="inlineStr">
        <is>
          <t>Revenues and total assets by geographic area</t>
        </is>
      </c>
    </row>
    <row r="4">
      <c r="A4" s="4" t="inlineStr">
        <is>
          <t>% of Revenue</t>
        </is>
      </c>
      <c r="B4" s="4" t="inlineStr">
        <is>
          <t>100.00%</t>
        </is>
      </c>
      <c r="C4" s="4" t="inlineStr">
        <is>
          <t>100.00%</t>
        </is>
      </c>
      <c r="D4" s="4" t="inlineStr">
        <is>
          <t>100.00%</t>
        </is>
      </c>
    </row>
    <row r="5">
      <c r="A5" s="4" t="inlineStr">
        <is>
          <t>Non-United States</t>
        </is>
      </c>
    </row>
    <row r="6">
      <c r="A6" s="3" t="inlineStr">
        <is>
          <t>Revenues and total assets by geographic area</t>
        </is>
      </c>
    </row>
    <row r="7">
      <c r="A7" s="4" t="inlineStr">
        <is>
          <t>% of Revenue</t>
        </is>
      </c>
      <c r="B7" s="4" t="inlineStr">
        <is>
          <t>3.50%</t>
        </is>
      </c>
      <c r="C7" s="4" t="inlineStr">
        <is>
          <t>5.80%</t>
        </is>
      </c>
      <c r="D7" s="4" t="inlineStr">
        <is>
          <t>2.90%</t>
        </is>
      </c>
    </row>
    <row r="8">
      <c r="A8" s="4" t="inlineStr">
        <is>
          <t>% of total assets</t>
        </is>
      </c>
      <c r="B8" s="4" t="inlineStr">
        <is>
          <t>3.90%</t>
        </is>
      </c>
      <c r="C8" s="4" t="inlineStr">
        <is>
          <t>4.4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Multiemployer Plans (Details) $ in Thousands</t>
        </is>
      </c>
      <c r="B1" s="2" t="inlineStr">
        <is>
          <t>12 Months Ended</t>
        </is>
      </c>
    </row>
    <row r="2">
      <c r="B2" s="2" t="inlineStr">
        <is>
          <t>Dec. 31, 2020USD ($)item</t>
        </is>
      </c>
      <c r="C2" s="2" t="inlineStr">
        <is>
          <t>Dec. 31, 2019USD ($)</t>
        </is>
      </c>
      <c r="D2" s="2" t="inlineStr">
        <is>
          <t>Dec. 31, 2018USD ($)</t>
        </is>
      </c>
    </row>
    <row r="3">
      <c r="A3" s="3" t="inlineStr">
        <is>
          <t>Multiemployer plans</t>
        </is>
      </c>
    </row>
    <row r="4">
      <c r="A4" s="4" t="inlineStr">
        <is>
          <t>Number of pension plans in which annual contribution was made by the entity during last three years | item</t>
        </is>
      </c>
      <c r="B4" s="5" t="n">
        <v>36</v>
      </c>
    </row>
    <row r="5">
      <c r="A5" s="4" t="inlineStr">
        <is>
          <t>Contributions to significant plans</t>
        </is>
      </c>
      <c r="B5" s="7" t="n">
        <v>32908</v>
      </c>
      <c r="C5" s="7" t="n">
        <v>28036</v>
      </c>
      <c r="D5" s="7" t="n">
        <v>30637</v>
      </c>
    </row>
    <row r="6">
      <c r="A6" s="4" t="inlineStr">
        <is>
          <t>Contributions to other multiemployer plans</t>
        </is>
      </c>
      <c r="B6" s="5" t="n">
        <v>15489</v>
      </c>
      <c r="C6" s="5" t="n">
        <v>12964</v>
      </c>
      <c r="D6" s="5" t="n">
        <v>18153</v>
      </c>
    </row>
    <row r="7">
      <c r="A7" s="4" t="inlineStr">
        <is>
          <t>Total contributions made</t>
        </is>
      </c>
      <c r="B7" s="5" t="n">
        <v>48397</v>
      </c>
      <c r="C7" s="5" t="n">
        <v>41000</v>
      </c>
      <c r="D7" s="5" t="n">
        <v>48790</v>
      </c>
    </row>
    <row r="8">
      <c r="A8" s="4" t="inlineStr">
        <is>
          <t>Central Pension Fund of the International Union of Operating Engineers and Participating Employers</t>
        </is>
      </c>
    </row>
    <row r="9">
      <c r="A9" s="3" t="inlineStr">
        <is>
          <t>Multiemployer plans</t>
        </is>
      </c>
    </row>
    <row r="10">
      <c r="A10" s="4" t="inlineStr">
        <is>
          <t>Contributions to significant plans</t>
        </is>
      </c>
      <c r="B10" s="5" t="n">
        <v>7734</v>
      </c>
      <c r="C10" s="5" t="n">
        <v>6572</v>
      </c>
      <c r="D10" s="5" t="n">
        <v>6643</v>
      </c>
    </row>
    <row r="11">
      <c r="A11" s="4" t="inlineStr">
        <is>
          <t>Laborers International Union of North America National (Industrial) Pension Fund</t>
        </is>
      </c>
    </row>
    <row r="12">
      <c r="A12" s="3" t="inlineStr">
        <is>
          <t>Multiemployer plans</t>
        </is>
      </c>
    </row>
    <row r="13">
      <c r="A13" s="4" t="inlineStr">
        <is>
          <t>Contributions to significant plans</t>
        </is>
      </c>
      <c r="B13" s="5" t="n">
        <v>5206</v>
      </c>
      <c r="C13" s="5" t="n">
        <v>3969</v>
      </c>
      <c r="D13" s="5" t="n">
        <v>3967</v>
      </c>
    </row>
    <row r="14">
      <c r="A14" s="4" t="inlineStr">
        <is>
          <t>Pipeline Industry Benefit Fund</t>
        </is>
      </c>
    </row>
    <row r="15">
      <c r="A15" s="3" t="inlineStr">
        <is>
          <t>Multiemployer plans</t>
        </is>
      </c>
    </row>
    <row r="16">
      <c r="A16" s="4" t="inlineStr">
        <is>
          <t>Contributions to significant plans</t>
        </is>
      </c>
      <c r="B16" s="5" t="n">
        <v>4275</v>
      </c>
      <c r="C16" s="5" t="n">
        <v>1941</v>
      </c>
      <c r="D16" s="5" t="n">
        <v>1988</v>
      </c>
    </row>
    <row r="17">
      <c r="A17" s="4" t="inlineStr">
        <is>
          <t>Plumbers &amp; Pipefitters National Pension Fund</t>
        </is>
      </c>
    </row>
    <row r="18">
      <c r="A18" s="3" t="inlineStr">
        <is>
          <t>Multiemployer plans</t>
        </is>
      </c>
    </row>
    <row r="19">
      <c r="A19" s="4" t="inlineStr">
        <is>
          <t>Contributions to significant plans</t>
        </is>
      </c>
      <c r="B19" s="5" t="n">
        <v>3570</v>
      </c>
      <c r="C19" s="5" t="n">
        <v>3659</v>
      </c>
      <c r="D19" s="5" t="n">
        <v>3686</v>
      </c>
    </row>
    <row r="20">
      <c r="A20" s="4" t="inlineStr">
        <is>
          <t>Minnesota laborers Pension Fund</t>
        </is>
      </c>
    </row>
    <row r="21">
      <c r="A21" s="3" t="inlineStr">
        <is>
          <t>Multiemployer plans</t>
        </is>
      </c>
    </row>
    <row r="22">
      <c r="A22" s="4" t="inlineStr">
        <is>
          <t>Contributions to significant plans</t>
        </is>
      </c>
      <c r="B22" s="5" t="n">
        <v>3386</v>
      </c>
      <c r="C22" s="5" t="n">
        <v>3108</v>
      </c>
      <c r="D22" s="5" t="n">
        <v>2565</v>
      </c>
    </row>
    <row r="23">
      <c r="A23" s="4" t="inlineStr">
        <is>
          <t>Southern California Pipetrades Trust Funds</t>
        </is>
      </c>
    </row>
    <row r="24">
      <c r="A24" s="3" t="inlineStr">
        <is>
          <t>Multiemployer plans</t>
        </is>
      </c>
    </row>
    <row r="25">
      <c r="A25" s="4" t="inlineStr">
        <is>
          <t>Contributions to significant plans</t>
        </is>
      </c>
      <c r="B25" s="5" t="n">
        <v>3312</v>
      </c>
      <c r="C25" s="5" t="n">
        <v>3078</v>
      </c>
      <c r="D25" s="5" t="n">
        <v>5122</v>
      </c>
    </row>
    <row r="26">
      <c r="A26" s="4" t="inlineStr">
        <is>
          <t>Construction Laborers Pension Trust for Southern California</t>
        </is>
      </c>
    </row>
    <row r="27">
      <c r="A27" s="3" t="inlineStr">
        <is>
          <t>Multiemployer plans</t>
        </is>
      </c>
    </row>
    <row r="28">
      <c r="A28" s="4" t="inlineStr">
        <is>
          <t>Contributions to significant plans</t>
        </is>
      </c>
      <c r="B28" s="5" t="n">
        <v>2844</v>
      </c>
      <c r="C28" s="5" t="n">
        <v>2886</v>
      </c>
      <c r="D28" s="5" t="n">
        <v>2873</v>
      </c>
    </row>
    <row r="29">
      <c r="A29" s="4" t="inlineStr">
        <is>
          <t>Laborers Pension Trust Fund for Northern California</t>
        </is>
      </c>
    </row>
    <row r="30">
      <c r="A30" s="3" t="inlineStr">
        <is>
          <t>Multiemployer plans</t>
        </is>
      </c>
    </row>
    <row r="31">
      <c r="A31" s="4" t="inlineStr">
        <is>
          <t>Contributions to significant plans</t>
        </is>
      </c>
      <c r="B31" s="7" t="n">
        <v>2581</v>
      </c>
      <c r="C31" s="7" t="n">
        <v>2823</v>
      </c>
      <c r="D31" s="7" t="n">
        <v>379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Retirement Plans (Details) - United States - 401(k) Plan - USD ($) $ in Thousands</t>
        </is>
      </c>
      <c r="B1" s="2" t="inlineStr">
        <is>
          <t>12 Months Ended</t>
        </is>
      </c>
    </row>
    <row r="2">
      <c r="B2" s="2" t="inlineStr">
        <is>
          <t>Dec. 31, 2020</t>
        </is>
      </c>
      <c r="C2" s="2" t="inlineStr">
        <is>
          <t>Dec. 31, 2019</t>
        </is>
      </c>
      <c r="D2" s="2" t="inlineStr">
        <is>
          <t>Dec. 31, 2018</t>
        </is>
      </c>
    </row>
    <row r="3">
      <c r="A3" s="3" t="inlineStr">
        <is>
          <t>Company retirement plans</t>
        </is>
      </c>
    </row>
    <row r="4">
      <c r="A4" s="4" t="inlineStr">
        <is>
          <t>Employer discretionary contributions</t>
        </is>
      </c>
      <c r="B4" s="7" t="n">
        <v>0</v>
      </c>
      <c r="C4" s="7" t="n">
        <v>0</v>
      </c>
      <c r="D4" s="7" t="n">
        <v>0</v>
      </c>
    </row>
    <row r="5">
      <c r="A5" s="4" t="inlineStr">
        <is>
          <t>Employer's contribution</t>
        </is>
      </c>
      <c r="B5" s="7" t="n">
        <v>8400</v>
      </c>
      <c r="C5" s="7" t="n">
        <v>7000</v>
      </c>
      <c r="D5" s="7" t="n">
        <v>46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Agreements and Stock-Based Compensation (Details) - PICP</t>
        </is>
      </c>
      <c r="B1" s="2" t="inlineStr">
        <is>
          <t>12 Months Ended</t>
        </is>
      </c>
    </row>
    <row r="2">
      <c r="B2" s="2" t="inlineStr">
        <is>
          <t>Dec. 31, 2020</t>
        </is>
      </c>
      <c r="C2" s="2" t="inlineStr">
        <is>
          <t>Dec. 31, 2019</t>
        </is>
      </c>
      <c r="D2" s="2" t="inlineStr">
        <is>
          <t>Dec. 31, 2018</t>
        </is>
      </c>
    </row>
    <row r="3">
      <c r="A3" s="3" t="inlineStr">
        <is>
          <t>Deferred compensation agreements</t>
        </is>
      </c>
    </row>
    <row r="4">
      <c r="A4" s="4" t="inlineStr">
        <is>
          <t>Percentage of participant's annual earned bonus deferred</t>
        </is>
      </c>
      <c r="B4" s="4" t="inlineStr">
        <is>
          <t>50.00%</t>
        </is>
      </c>
    </row>
    <row r="5">
      <c r="A5" s="4" t="inlineStr">
        <is>
          <t>Period of deferral of annual earned bonus</t>
        </is>
      </c>
      <c r="B5" s="4" t="inlineStr">
        <is>
          <t>1 year</t>
        </is>
      </c>
    </row>
    <row r="6">
      <c r="A6" s="4" t="inlineStr">
        <is>
          <t>Maximum percentage of participant's earned bonus amount up to which common stock can be purchased in a stock purchase plan</t>
        </is>
      </c>
      <c r="B6" s="4" t="inlineStr">
        <is>
          <t>16.67%</t>
        </is>
      </c>
      <c r="C6" s="4" t="inlineStr">
        <is>
          <t>16.67%</t>
        </is>
      </c>
    </row>
    <row r="7">
      <c r="A7" s="4" t="inlineStr">
        <is>
          <t>Percentage of average market closing prices used in determining number of common stock that could be purchased by participants</t>
        </is>
      </c>
      <c r="B7" s="4" t="inlineStr">
        <is>
          <t>75.00%</t>
        </is>
      </c>
      <c r="C7" s="4" t="inlineStr">
        <is>
          <t>75.00%</t>
        </is>
      </c>
      <c r="D7" s="4" t="inlineStr">
        <is>
          <t>75.00%</t>
        </is>
      </c>
    </row>
    <row r="8">
      <c r="A8" s="4" t="inlineStr">
        <is>
          <t>Vesting period</t>
        </is>
      </c>
      <c r="B8" s="4" t="inlineStr">
        <is>
          <t>3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t>
        </is>
      </c>
      <c r="B4" s="7" t="n">
        <v>104983</v>
      </c>
      <c r="C4" s="7" t="n">
        <v>84097</v>
      </c>
      <c r="D4" s="7" t="n">
        <v>87593</v>
      </c>
    </row>
    <row r="5">
      <c r="A5" s="3" t="inlineStr">
        <is>
          <t>Adjustments to reconcile net income to net cash provided by operating activities:</t>
        </is>
      </c>
    </row>
    <row r="6">
      <c r="A6" s="4" t="inlineStr">
        <is>
          <t>Depreciation and amortization</t>
        </is>
      </c>
      <c r="B6" s="5" t="n">
        <v>82497</v>
      </c>
      <c r="C6" s="5" t="n">
        <v>85400</v>
      </c>
      <c r="D6" s="5" t="n">
        <v>79250</v>
      </c>
    </row>
    <row r="7">
      <c r="A7" s="4" t="inlineStr">
        <is>
          <t>Stock-based compensation expense</t>
        </is>
      </c>
      <c r="B7" s="5" t="n">
        <v>2274</v>
      </c>
      <c r="C7" s="5" t="n">
        <v>1579</v>
      </c>
      <c r="D7" s="5" t="n">
        <v>1253</v>
      </c>
    </row>
    <row r="8">
      <c r="A8" s="4" t="inlineStr">
        <is>
          <t>Gain on sale of property and equipment</t>
        </is>
      </c>
      <c r="B8" s="5" t="n">
        <v>-8059</v>
      </c>
      <c r="C8" s="5" t="n">
        <v>-11947</v>
      </c>
      <c r="D8" s="5" t="n">
        <v>-3556</v>
      </c>
    </row>
    <row r="9">
      <c r="A9" s="4" t="inlineStr">
        <is>
          <t>Unrealized loss on interest rate swap</t>
        </is>
      </c>
      <c r="B9" s="5" t="n">
        <v>2762</v>
      </c>
      <c r="C9" s="5" t="n">
        <v>3619</v>
      </c>
      <c r="D9" s="5" t="n">
        <v>2829</v>
      </c>
    </row>
    <row r="10">
      <c r="A10" s="4" t="inlineStr">
        <is>
          <t>Other non-cash items</t>
        </is>
      </c>
      <c r="B10" s="5" t="n">
        <v>374</v>
      </c>
      <c r="C10" s="5" t="n">
        <v>320</v>
      </c>
      <c r="D10" s="5" t="n">
        <v>275</v>
      </c>
    </row>
    <row r="11">
      <c r="A11" s="3" t="inlineStr">
        <is>
          <t>Changes in assets and liabilities:</t>
        </is>
      </c>
    </row>
    <row r="12">
      <c r="A12" s="4" t="inlineStr">
        <is>
          <t>Accounts receivable</t>
        </is>
      </c>
      <c r="B12" s="5" t="n">
        <v>-30035</v>
      </c>
      <c r="C12" s="5" t="n">
        <v>-28240</v>
      </c>
      <c r="D12" s="5" t="n">
        <v>20912</v>
      </c>
    </row>
    <row r="13">
      <c r="A13" s="4" t="inlineStr">
        <is>
          <t>Contract assets</t>
        </is>
      </c>
      <c r="B13" s="5" t="n">
        <v>19288</v>
      </c>
      <c r="C13" s="5" t="n">
        <v>19677</v>
      </c>
      <c r="D13" s="5" t="n">
        <v>-67593</v>
      </c>
    </row>
    <row r="14">
      <c r="A14" s="4" t="inlineStr">
        <is>
          <t>Other current assets</t>
        </is>
      </c>
      <c r="B14" s="5" t="n">
        <v>12488</v>
      </c>
      <c r="C14" s="5" t="n">
        <v>-7248</v>
      </c>
      <c r="D14" s="5" t="n">
        <v>-2278</v>
      </c>
    </row>
    <row r="15">
      <c r="A15" s="4" t="inlineStr">
        <is>
          <t>Net deferred tax liabilities (assets)</t>
        </is>
      </c>
      <c r="B15" s="5" t="n">
        <v>-5080</v>
      </c>
      <c r="C15" s="5" t="n">
        <v>13947</v>
      </c>
      <c r="D15" s="5" t="n">
        <v>17155</v>
      </c>
    </row>
    <row r="16">
      <c r="A16" s="4" t="inlineStr">
        <is>
          <t>Other long-term assets</t>
        </is>
      </c>
      <c r="B16" s="5" t="n">
        <v>2170</v>
      </c>
      <c r="C16" s="5" t="n">
        <v>1249</v>
      </c>
      <c r="D16" s="5" t="n">
        <v>244</v>
      </c>
    </row>
    <row r="17">
      <c r="A17" s="4" t="inlineStr">
        <is>
          <t>Accounts payable</t>
        </is>
      </c>
      <c r="B17" s="5" t="n">
        <v>9577</v>
      </c>
      <c r="C17" s="5" t="n">
        <v>-13894</v>
      </c>
      <c r="D17" s="5" t="n">
        <v>32323</v>
      </c>
    </row>
    <row r="18">
      <c r="A18" s="4" t="inlineStr">
        <is>
          <t>Contract liabilities</t>
        </is>
      </c>
      <c r="B18" s="5" t="n">
        <v>74791</v>
      </c>
      <c r="C18" s="5" t="n">
        <v>-1221</v>
      </c>
      <c r="D18" s="5" t="n">
        <v>-43801</v>
      </c>
    </row>
    <row r="19">
      <c r="A19" s="4" t="inlineStr">
        <is>
          <t>Operating lease assets and liabilities, net</t>
        </is>
      </c>
      <c r="B19" s="5" t="n">
        <v>747</v>
      </c>
      <c r="C19" s="5" t="n">
        <v>-3191</v>
      </c>
    </row>
    <row r="20">
      <c r="A20" s="4" t="inlineStr">
        <is>
          <t>Accrued liabilities</t>
        </is>
      </c>
      <c r="B20" s="5" t="n">
        <v>20142</v>
      </c>
      <c r="C20" s="5" t="n">
        <v>-22924</v>
      </c>
      <c r="D20" s="5" t="n">
        <v>5933</v>
      </c>
    </row>
    <row r="21">
      <c r="A21" s="4" t="inlineStr">
        <is>
          <t>Other long-term liabilities</t>
        </is>
      </c>
      <c r="B21" s="5" t="n">
        <v>23008</v>
      </c>
      <c r="C21" s="5" t="n">
        <v>-3242</v>
      </c>
      <c r="D21" s="5" t="n">
        <v>-3724</v>
      </c>
    </row>
    <row r="22">
      <c r="A22" s="4" t="inlineStr">
        <is>
          <t>Net cash provided by operating activities</t>
        </is>
      </c>
      <c r="B22" s="5" t="n">
        <v>311927</v>
      </c>
      <c r="C22" s="5" t="n">
        <v>117981</v>
      </c>
      <c r="D22" s="5" t="n">
        <v>126815</v>
      </c>
    </row>
    <row r="23">
      <c r="A23" s="3" t="inlineStr">
        <is>
          <t>Cash flows from investing activities:</t>
        </is>
      </c>
    </row>
    <row r="24">
      <c r="A24" s="4" t="inlineStr">
        <is>
          <t>Purchase of property and equipment</t>
        </is>
      </c>
      <c r="B24" s="5" t="n">
        <v>-64357</v>
      </c>
      <c r="C24" s="5" t="n">
        <v>-94494</v>
      </c>
      <c r="D24" s="5" t="n">
        <v>-110189</v>
      </c>
    </row>
    <row r="25">
      <c r="A25" s="4" t="inlineStr">
        <is>
          <t>Issuance of a note receivable</t>
        </is>
      </c>
      <c r="D25" s="5" t="n">
        <v>-15000</v>
      </c>
    </row>
    <row r="26">
      <c r="A26" s="4" t="inlineStr">
        <is>
          <t>Proceeds from a note receivable</t>
        </is>
      </c>
      <c r="D26" s="5" t="n">
        <v>15000</v>
      </c>
    </row>
    <row r="27">
      <c r="A27" s="4" t="inlineStr">
        <is>
          <t>Proceeds from sale of property and equipment</t>
        </is>
      </c>
      <c r="B27" s="5" t="n">
        <v>21851</v>
      </c>
      <c r="C27" s="5" t="n">
        <v>28621</v>
      </c>
      <c r="D27" s="5" t="n">
        <v>11657</v>
      </c>
    </row>
    <row r="28">
      <c r="A28" s="4" t="inlineStr">
        <is>
          <t>Cash paid for acquisitions, net of cash and restricted cash acquired</t>
        </is>
      </c>
      <c r="D28" s="5" t="n">
        <v>-110620</v>
      </c>
    </row>
    <row r="29">
      <c r="A29" s="4" t="inlineStr">
        <is>
          <t>Net cash used in investing activities</t>
        </is>
      </c>
      <c r="B29" s="5" t="n">
        <v>-42506</v>
      </c>
      <c r="C29" s="5" t="n">
        <v>-65873</v>
      </c>
      <c r="D29" s="5" t="n">
        <v>-209152</v>
      </c>
    </row>
    <row r="30">
      <c r="A30" s="3" t="inlineStr">
        <is>
          <t>Cash flows from financing activities:</t>
        </is>
      </c>
    </row>
    <row r="31">
      <c r="A31" s="4" t="inlineStr">
        <is>
          <t>Borrowings under revolving line of credit</t>
        </is>
      </c>
      <c r="C31" s="5" t="n">
        <v>212880</v>
      </c>
      <c r="D31" s="5" t="n">
        <v>190000</v>
      </c>
    </row>
    <row r="32">
      <c r="A32" s="4" t="inlineStr">
        <is>
          <t>Payments on revolving line of credit</t>
        </is>
      </c>
      <c r="C32" s="5" t="n">
        <v>-212880</v>
      </c>
      <c r="D32" s="5" t="n">
        <v>-190000</v>
      </c>
    </row>
    <row r="33">
      <c r="A33" s="4" t="inlineStr">
        <is>
          <t>Proceeds from issuance of long-term debt</t>
        </is>
      </c>
      <c r="B33" s="5" t="n">
        <v>33873</v>
      </c>
      <c r="C33" s="5" t="n">
        <v>55008</v>
      </c>
      <c r="D33" s="5" t="n">
        <v>255967</v>
      </c>
    </row>
    <row r="34">
      <c r="A34" s="4" t="inlineStr">
        <is>
          <t>Repayment of long-term debt</t>
        </is>
      </c>
      <c r="B34" s="5" t="n">
        <v>-68884</v>
      </c>
      <c r="C34" s="5" t="n">
        <v>-72077</v>
      </c>
      <c r="D34" s="5" t="n">
        <v>-145726</v>
      </c>
    </row>
    <row r="35">
      <c r="A35" s="4" t="inlineStr">
        <is>
          <t>Proceeds from issuance of common stock purchased under a long-term incentive plan</t>
        </is>
      </c>
      <c r="B35" s="5" t="n">
        <v>578</v>
      </c>
      <c r="C35" s="5" t="n">
        <v>1804</v>
      </c>
      <c r="D35" s="5" t="n">
        <v>1498</v>
      </c>
    </row>
    <row r="36">
      <c r="A36" s="4" t="inlineStr">
        <is>
          <t>Payment of taxes on conversion of Restricted Stock Units</t>
        </is>
      </c>
      <c r="B36" s="5" t="n">
        <v>-572</v>
      </c>
      <c r="C36" s="5" t="n">
        <v>-1519</v>
      </c>
    </row>
    <row r="37">
      <c r="A37" s="4" t="inlineStr">
        <is>
          <t>Payment of contingent earnout liability</t>
        </is>
      </c>
      <c r="D37" s="5" t="n">
        <v>-1200</v>
      </c>
    </row>
    <row r="38">
      <c r="A38" s="4" t="inlineStr">
        <is>
          <t>Cash distribution to noncontrolling interest holders</t>
        </is>
      </c>
      <c r="B38" s="5" t="n">
        <v>-1000</v>
      </c>
      <c r="C38" s="5" t="n">
        <v>-3505</v>
      </c>
      <c r="D38" s="5" t="n">
        <v>-13084</v>
      </c>
    </row>
    <row r="39">
      <c r="A39" s="4" t="inlineStr">
        <is>
          <t>Repurchase of common stock from a related party</t>
        </is>
      </c>
      <c r="C39" s="5" t="n">
        <v>-50000</v>
      </c>
    </row>
    <row r="40">
      <c r="A40" s="4" t="inlineStr">
        <is>
          <t>Repurchase of common stock</t>
        </is>
      </c>
      <c r="B40" s="5" t="n">
        <v>-11453</v>
      </c>
      <c r="D40" s="5" t="n">
        <v>-20000</v>
      </c>
    </row>
    <row r="41">
      <c r="A41" s="4" t="inlineStr">
        <is>
          <t>Dividends paid</t>
        </is>
      </c>
      <c r="B41" s="5" t="n">
        <v>-11594</v>
      </c>
      <c r="C41" s="5" t="n">
        <v>-12211</v>
      </c>
      <c r="D41" s="5" t="n">
        <v>-12343</v>
      </c>
    </row>
    <row r="42">
      <c r="A42" s="4" t="inlineStr">
        <is>
          <t>Other</t>
        </is>
      </c>
      <c r="B42" s="5" t="n">
        <v>-3771</v>
      </c>
      <c r="C42" s="5" t="n">
        <v>-784</v>
      </c>
      <c r="D42" s="5" t="n">
        <v>-1173</v>
      </c>
    </row>
    <row r="43">
      <c r="A43" s="4" t="inlineStr">
        <is>
          <t>Net cash provided by (used in) financing activities</t>
        </is>
      </c>
      <c r="B43" s="5" t="n">
        <v>-62823</v>
      </c>
      <c r="C43" s="5" t="n">
        <v>-83284</v>
      </c>
      <c r="D43" s="5" t="n">
        <v>63939</v>
      </c>
    </row>
    <row r="44">
      <c r="A44" s="4" t="inlineStr">
        <is>
          <t>Effect of exchange rate changes on cash and cash equivalents</t>
        </is>
      </c>
      <c r="B44" s="5" t="n">
        <v>-140</v>
      </c>
      <c r="C44" s="5" t="n">
        <v>399</v>
      </c>
      <c r="D44" s="5" t="n">
        <v>-924</v>
      </c>
    </row>
    <row r="45">
      <c r="A45" s="4" t="inlineStr">
        <is>
          <t>Net change in cash and cash equivalents</t>
        </is>
      </c>
      <c r="B45" s="5" t="n">
        <v>206458</v>
      </c>
      <c r="C45" s="5" t="n">
        <v>-30777</v>
      </c>
      <c r="D45" s="5" t="n">
        <v>-19322</v>
      </c>
    </row>
    <row r="46">
      <c r="A46" s="4" t="inlineStr">
        <is>
          <t>Cash and cash equivalents at beginning of the year</t>
        </is>
      </c>
      <c r="B46" s="5" t="n">
        <v>120286</v>
      </c>
      <c r="C46" s="5" t="n">
        <v>151063</v>
      </c>
      <c r="D46" s="5" t="n">
        <v>170385</v>
      </c>
    </row>
    <row r="47">
      <c r="A47" s="4" t="inlineStr">
        <is>
          <t>Cash and cash equivalents at end of the year</t>
        </is>
      </c>
      <c r="B47" s="5" t="n">
        <v>326744</v>
      </c>
      <c r="C47" s="5" t="n">
        <v>120286</v>
      </c>
      <c r="D47" s="5" t="n">
        <v>151063</v>
      </c>
    </row>
    <row r="48">
      <c r="A48" s="3" t="inlineStr">
        <is>
          <t>SUPPLEMENTAL DISCLOSURES OF CASH FLOW INFORMATION</t>
        </is>
      </c>
    </row>
    <row r="49">
      <c r="A49" s="4" t="inlineStr">
        <is>
          <t>Cash paid for interest</t>
        </is>
      </c>
      <c r="B49" s="5" t="n">
        <v>17216</v>
      </c>
      <c r="C49" s="5" t="n">
        <v>16155</v>
      </c>
      <c r="D49" s="5" t="n">
        <v>16105</v>
      </c>
    </row>
    <row r="50">
      <c r="A50" s="4" t="inlineStr">
        <is>
          <t>Cash paid for income taxes, net of refunds received</t>
        </is>
      </c>
      <c r="B50" s="5" t="n">
        <v>26594</v>
      </c>
      <c r="C50" s="5" t="n">
        <v>16647</v>
      </c>
      <c r="D50" s="5" t="n">
        <v>14246</v>
      </c>
    </row>
    <row r="51">
      <c r="A51" s="4" t="inlineStr">
        <is>
          <t>Leased assets obtained in exchange for new operating leases</t>
        </is>
      </c>
      <c r="B51" s="5" t="n">
        <v>54803</v>
      </c>
      <c r="C51" s="5" t="n">
        <v>154807</v>
      </c>
    </row>
    <row r="52">
      <c r="A52" s="3" t="inlineStr">
        <is>
          <t>SUPPLEMENTAL DISCLOSURE OF NONCASH INVESTING AND FINANCING ACTIVITIES</t>
        </is>
      </c>
    </row>
    <row r="53">
      <c r="A53" s="4" t="inlineStr">
        <is>
          <t>Dividends declared and not yet paid</t>
        </is>
      </c>
      <c r="B53" s="7" t="n">
        <v>2887</v>
      </c>
      <c r="C53" s="7" t="n">
        <v>2919</v>
      </c>
      <c r="D53" s="7" t="n">
        <v>30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Deferred Compensation Agreements and Stock-Based Compensation - Restricted Stock Units (Details) - Equity Plan - USD ($) $ / shares in Units, $ in Millions</t>
        </is>
      </c>
      <c r="B1" s="2" t="inlineStr">
        <is>
          <t>12 Months Ended</t>
        </is>
      </c>
    </row>
    <row r="2">
      <c r="B2" s="2" t="inlineStr">
        <is>
          <t>Dec. 31, 2020</t>
        </is>
      </c>
      <c r="C2" s="2" t="inlineStr">
        <is>
          <t>Dec. 31, 2019</t>
        </is>
      </c>
      <c r="D2" s="2" t="inlineStr">
        <is>
          <t>Dec. 31, 2018</t>
        </is>
      </c>
      <c r="E2" s="2" t="inlineStr">
        <is>
          <t>May 13, 2013</t>
        </is>
      </c>
    </row>
    <row r="3">
      <c r="A3" s="3" t="inlineStr">
        <is>
          <t>Stock-based compensation</t>
        </is>
      </c>
    </row>
    <row r="4">
      <c r="A4" s="4" t="inlineStr">
        <is>
          <t>Accrued dividend equivalent units</t>
        </is>
      </c>
      <c r="B4" s="5" t="n">
        <v>2677</v>
      </c>
    </row>
    <row r="5">
      <c r="A5" s="4" t="inlineStr">
        <is>
          <t>Share-based awards grant</t>
        </is>
      </c>
      <c r="E5" s="5" t="n">
        <v>2500000</v>
      </c>
    </row>
    <row r="6">
      <c r="A6" s="4" t="inlineStr">
        <is>
          <t>Remaining common stock available for grant</t>
        </is>
      </c>
      <c r="B6" s="5" t="n">
        <v>1200000</v>
      </c>
    </row>
    <row r="7">
      <c r="A7" s="4" t="inlineStr">
        <is>
          <t>Restricted Stock Units</t>
        </is>
      </c>
    </row>
    <row r="8">
      <c r="A8" s="3" t="inlineStr">
        <is>
          <t>Stock-based compensation</t>
        </is>
      </c>
    </row>
    <row r="9">
      <c r="A9" s="4" t="inlineStr">
        <is>
          <t>Total fair value of Units vested</t>
        </is>
      </c>
      <c r="B9" s="6" t="n">
        <v>0.6</v>
      </c>
      <c r="C9" s="6" t="n">
        <v>1.2</v>
      </c>
      <c r="D9" s="6" t="n">
        <v>0.7</v>
      </c>
    </row>
    <row r="10">
      <c r="A10" s="4" t="inlineStr">
        <is>
          <t>Beginning Balance, Units</t>
        </is>
      </c>
      <c r="B10" s="5" t="n">
        <v>163757</v>
      </c>
    </row>
    <row r="11">
      <c r="A11" s="4" t="inlineStr">
        <is>
          <t>Units granted</t>
        </is>
      </c>
      <c r="B11" s="5" t="n">
        <v>184256</v>
      </c>
      <c r="C11" s="5" t="n">
        <v>25360</v>
      </c>
    </row>
    <row r="12">
      <c r="A12" s="4" t="inlineStr">
        <is>
          <t>Number of units vested</t>
        </is>
      </c>
      <c r="B12" s="5" t="n">
        <v>-33434</v>
      </c>
    </row>
    <row r="13">
      <c r="A13" s="4" t="inlineStr">
        <is>
          <t>Number of units forfeited</t>
        </is>
      </c>
      <c r="B13" s="5" t="n">
        <v>-25436</v>
      </c>
    </row>
    <row r="14">
      <c r="A14" s="4" t="inlineStr">
        <is>
          <t>Ending Balance, Units</t>
        </is>
      </c>
      <c r="B14" s="5" t="n">
        <v>289143</v>
      </c>
      <c r="C14" s="5" t="n">
        <v>163757</v>
      </c>
    </row>
    <row r="15">
      <c r="A15" s="4" t="inlineStr">
        <is>
          <t>Beginning Balance, Weighted Average Grant Date Fair Value per Unit</t>
        </is>
      </c>
      <c r="B15" s="9" t="n">
        <v>24.72</v>
      </c>
    </row>
    <row r="16">
      <c r="A16" s="4" t="inlineStr">
        <is>
          <t>Granted, Weighted Average Grant Date Fair Value per Unit</t>
        </is>
      </c>
      <c r="B16" s="10" t="n">
        <v>19.66</v>
      </c>
      <c r="C16" s="9" t="n">
        <v>20.7</v>
      </c>
    </row>
    <row r="17">
      <c r="A17" s="4" t="inlineStr">
        <is>
          <t>Vested, Weighted Average Grant Date Fair Value per Unit</t>
        </is>
      </c>
      <c r="B17" s="10" t="n">
        <v>22.26</v>
      </c>
    </row>
    <row r="18">
      <c r="A18" s="4" t="inlineStr">
        <is>
          <t>Forfeited, Weighted Average Grant Date Fair Value per Unit</t>
        </is>
      </c>
      <c r="B18" s="10" t="n">
        <v>23.24</v>
      </c>
    </row>
    <row r="19">
      <c r="A19" s="4" t="inlineStr">
        <is>
          <t>Ending Balance, Weighted Average Grant Date Fair Value per Unit</t>
        </is>
      </c>
      <c r="B19" s="9" t="n">
        <v>21.91</v>
      </c>
      <c r="C19" s="9" t="n">
        <v>24.72</v>
      </c>
    </row>
    <row r="20">
      <c r="A20" s="4" t="inlineStr">
        <is>
          <t>Compensation expense recognized</t>
        </is>
      </c>
      <c r="B20" s="6" t="n">
        <v>2.3</v>
      </c>
      <c r="C20" s="6" t="n">
        <v>1.6</v>
      </c>
      <c r="D20" s="6" t="n">
        <v>1.3</v>
      </c>
    </row>
    <row r="21">
      <c r="A21" s="4" t="inlineStr">
        <is>
          <t>Unrecognized compensation expense</t>
        </is>
      </c>
      <c r="B21" s="6" t="n">
        <v>3.1</v>
      </c>
    </row>
    <row r="22">
      <c r="A22" s="4" t="inlineStr">
        <is>
          <t>Period to recognize unrecognized compensation expense</t>
        </is>
      </c>
      <c r="B22" s="4" t="inlineStr">
        <is>
          <t>1 year 10 months 24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3" customWidth="1" min="8" max="8"/>
  </cols>
  <sheetData>
    <row r="1">
      <c r="A1" s="1" t="inlineStr">
        <is>
          <t>Related Party Transactions (Details) - USD ($) $ / shares in Units, $ in Millions</t>
        </is>
      </c>
      <c r="B1" s="2" t="inlineStr">
        <is>
          <t>1 Months Ended</t>
        </is>
      </c>
      <c r="C1" s="2" t="inlineStr">
        <is>
          <t>5 Months Ended</t>
        </is>
      </c>
      <c r="D1" s="2" t="inlineStr">
        <is>
          <t>12 Months Ended</t>
        </is>
      </c>
    </row>
    <row r="2">
      <c r="B2" s="2" t="inlineStr">
        <is>
          <t>Dec. 31, 2019</t>
        </is>
      </c>
      <c r="C2" s="2" t="inlineStr">
        <is>
          <t>Dec. 31, 2018</t>
        </is>
      </c>
      <c r="D2" s="2" t="inlineStr">
        <is>
          <t>Dec. 31, 2020</t>
        </is>
      </c>
      <c r="E2" s="2" t="inlineStr">
        <is>
          <t>Feb. 29, 2020</t>
        </is>
      </c>
      <c r="F2" s="2" t="inlineStr">
        <is>
          <t>Oct. 31, 2019</t>
        </is>
      </c>
      <c r="G2" s="2" t="inlineStr">
        <is>
          <t>Aug. 31, 2018</t>
        </is>
      </c>
      <c r="H2" s="2" t="inlineStr">
        <is>
          <t>May 31, 2018</t>
        </is>
      </c>
    </row>
    <row r="3">
      <c r="A3" s="3" t="inlineStr">
        <is>
          <t>Related party transactions</t>
        </is>
      </c>
    </row>
    <row r="4">
      <c r="A4" s="4" t="inlineStr">
        <is>
          <t>Number of shares purchased under share repurchase program</t>
        </is>
      </c>
      <c r="B4" s="5" t="n">
        <v>2316960</v>
      </c>
      <c r="C4" s="5" t="n">
        <v>825146</v>
      </c>
      <c r="D4" s="5" t="n">
        <v>694260</v>
      </c>
    </row>
    <row r="5">
      <c r="A5" s="4" t="inlineStr">
        <is>
          <t>Amount paid for shares purchased under share repurchase program</t>
        </is>
      </c>
      <c r="B5" s="7" t="n">
        <v>50</v>
      </c>
      <c r="C5" s="7" t="n">
        <v>20</v>
      </c>
      <c r="D5" s="6" t="n">
        <v>11.5</v>
      </c>
    </row>
    <row r="6">
      <c r="A6" s="4" t="inlineStr">
        <is>
          <t>Share price (in dollars per share)</t>
        </is>
      </c>
      <c r="B6" s="9" t="n">
        <v>21.58</v>
      </c>
    </row>
    <row r="7">
      <c r="A7" s="4" t="inlineStr">
        <is>
          <t>Share repurchase authorized amount</t>
        </is>
      </c>
      <c r="E7" s="7" t="n">
        <v>25</v>
      </c>
      <c r="F7" s="7" t="n">
        <v>50</v>
      </c>
      <c r="G7" s="7" t="n">
        <v>20</v>
      </c>
      <c r="H7" s="7" t="n">
        <v>5</v>
      </c>
    </row>
    <row r="8">
      <c r="A8" s="4" t="inlineStr">
        <is>
          <t>Former Board of Director</t>
        </is>
      </c>
    </row>
    <row r="9">
      <c r="A9" s="3" t="inlineStr">
        <is>
          <t>Related party transactions</t>
        </is>
      </c>
    </row>
    <row r="10">
      <c r="A10" s="4" t="inlineStr">
        <is>
          <t>Number of shares purchased under share repurchase program</t>
        </is>
      </c>
      <c r="B10" s="5" t="n">
        <v>2316960</v>
      </c>
    </row>
    <row r="11">
      <c r="A11" s="4" t="inlineStr">
        <is>
          <t>Amount paid for shares purchased under share repurchase program</t>
        </is>
      </c>
      <c r="B11" s="7" t="n">
        <v>5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Domestic and foreign components of income before income taxes</t>
        </is>
      </c>
    </row>
    <row r="4">
      <c r="A4" s="4" t="inlineStr">
        <is>
          <t>United States</t>
        </is>
      </c>
      <c r="B4" s="7" t="n">
        <v>140346</v>
      </c>
      <c r="C4" s="7" t="n">
        <v>107639</v>
      </c>
      <c r="D4" s="7" t="n">
        <v>111002</v>
      </c>
    </row>
    <row r="5">
      <c r="A5" s="4" t="inlineStr">
        <is>
          <t>Foreign</t>
        </is>
      </c>
      <c r="B5" s="5" t="n">
        <v>5293</v>
      </c>
      <c r="C5" s="5" t="n">
        <v>10270</v>
      </c>
      <c r="D5" s="5" t="n">
        <v>2356</v>
      </c>
    </row>
    <row r="6">
      <c r="A6" s="4" t="inlineStr">
        <is>
          <t>Income before provision for income taxes</t>
        </is>
      </c>
      <c r="B6" s="5" t="n">
        <v>145639</v>
      </c>
      <c r="C6" s="5" t="n">
        <v>117909</v>
      </c>
      <c r="D6" s="5" t="n">
        <v>113358</v>
      </c>
    </row>
    <row r="7">
      <c r="A7" s="3" t="inlineStr">
        <is>
          <t>Current provision</t>
        </is>
      </c>
    </row>
    <row r="8">
      <c r="A8" s="4" t="inlineStr">
        <is>
          <t>Federal</t>
        </is>
      </c>
      <c r="B8" s="5" t="n">
        <v>37315</v>
      </c>
      <c r="C8" s="5" t="n">
        <v>12513</v>
      </c>
      <c r="D8" s="5" t="n">
        <v>3405</v>
      </c>
    </row>
    <row r="9">
      <c r="A9" s="4" t="inlineStr">
        <is>
          <t>State</t>
        </is>
      </c>
      <c r="B9" s="5" t="n">
        <v>6680</v>
      </c>
      <c r="C9" s="5" t="n">
        <v>4398</v>
      </c>
      <c r="D9" s="5" t="n">
        <v>4536</v>
      </c>
    </row>
    <row r="10">
      <c r="A10" s="4" t="inlineStr">
        <is>
          <t>Foreign</t>
        </is>
      </c>
      <c r="B10" s="5" t="n">
        <v>1741</v>
      </c>
      <c r="C10" s="5" t="n">
        <v>2954</v>
      </c>
      <c r="D10" s="5" t="n">
        <v>674</v>
      </c>
    </row>
    <row r="11">
      <c r="A11" s="4" t="inlineStr">
        <is>
          <t>Total</t>
        </is>
      </c>
      <c r="B11" s="5" t="n">
        <v>45736</v>
      </c>
      <c r="C11" s="5" t="n">
        <v>19865</v>
      </c>
      <c r="D11" s="5" t="n">
        <v>8615</v>
      </c>
    </row>
    <row r="12">
      <c r="A12" s="3" t="inlineStr">
        <is>
          <t>Deferred provision (benefit)</t>
        </is>
      </c>
    </row>
    <row r="13">
      <c r="A13" s="4" t="inlineStr">
        <is>
          <t>Federal</t>
        </is>
      </c>
      <c r="B13" s="5" t="n">
        <v>-3207</v>
      </c>
      <c r="C13" s="5" t="n">
        <v>12283</v>
      </c>
      <c r="D13" s="5" t="n">
        <v>14535</v>
      </c>
    </row>
    <row r="14">
      <c r="A14" s="4" t="inlineStr">
        <is>
          <t>State</t>
        </is>
      </c>
      <c r="B14" s="5" t="n">
        <v>438</v>
      </c>
      <c r="C14" s="5" t="n">
        <v>1940</v>
      </c>
      <c r="D14" s="5" t="n">
        <v>2120</v>
      </c>
    </row>
    <row r="15">
      <c r="A15" s="4" t="inlineStr">
        <is>
          <t>Foreign</t>
        </is>
      </c>
      <c r="B15" s="5" t="n">
        <v>-809</v>
      </c>
      <c r="C15" s="5" t="n">
        <v>-276</v>
      </c>
      <c r="D15" s="5" t="n">
        <v>-139</v>
      </c>
    </row>
    <row r="16">
      <c r="A16" s="4" t="inlineStr">
        <is>
          <t>Total</t>
        </is>
      </c>
      <c r="B16" s="5" t="n">
        <v>-3578</v>
      </c>
      <c r="C16" s="5" t="n">
        <v>13947</v>
      </c>
      <c r="D16" s="5" t="n">
        <v>16516</v>
      </c>
    </row>
    <row r="17">
      <c r="A17" s="4" t="inlineStr">
        <is>
          <t>Change in valuation allowance</t>
        </is>
      </c>
      <c r="B17" s="5" t="n">
        <v>-1502</v>
      </c>
      <c r="D17" s="5" t="n">
        <v>634</v>
      </c>
    </row>
    <row r="18">
      <c r="A18" s="4" t="inlineStr">
        <is>
          <t>Total</t>
        </is>
      </c>
      <c r="B18" s="7" t="n">
        <v>40656</v>
      </c>
      <c r="C18" s="7" t="n">
        <v>33812</v>
      </c>
      <c r="D18" s="7" t="n">
        <v>25765</v>
      </c>
    </row>
    <row r="19">
      <c r="A19" s="3" t="inlineStr">
        <is>
          <t>Reconciliation of income tax expense compared to the amount of income tax expense that would result by applying U.S. federal statutory income tax rate to pre-tax income</t>
        </is>
      </c>
    </row>
    <row r="20">
      <c r="A20" s="4" t="inlineStr">
        <is>
          <t>U.S. federal statutory income tax rate (as a percent)</t>
        </is>
      </c>
      <c r="B20" s="4" t="inlineStr">
        <is>
          <t>21.00%</t>
        </is>
      </c>
      <c r="C20" s="4" t="inlineStr">
        <is>
          <t>21.00%</t>
        </is>
      </c>
      <c r="D20" s="4" t="inlineStr">
        <is>
          <t>21.00%</t>
        </is>
      </c>
    </row>
    <row r="21">
      <c r="A21" s="4" t="inlineStr">
        <is>
          <t>Impact of U.S tax reform (as a percent)</t>
        </is>
      </c>
      <c r="D21" s="4" t="inlineStr">
        <is>
          <t>1.10%</t>
        </is>
      </c>
    </row>
    <row r="22">
      <c r="A22" s="4" t="inlineStr">
        <is>
          <t>State taxes, net of federal income tax impact (as a percent)</t>
        </is>
      </c>
      <c r="B22" s="4" t="inlineStr">
        <is>
          <t>3.10%</t>
        </is>
      </c>
      <c r="C22" s="4" t="inlineStr">
        <is>
          <t>4.40%</t>
        </is>
      </c>
      <c r="D22" s="4" t="inlineStr">
        <is>
          <t>5.10%</t>
        </is>
      </c>
    </row>
    <row r="23">
      <c r="A23" s="4" t="inlineStr">
        <is>
          <t>Tax credits (as a percent)</t>
        </is>
      </c>
      <c r="B23" s="4" t="inlineStr">
        <is>
          <t>(0.80%)</t>
        </is>
      </c>
      <c r="C23" s="4" t="inlineStr">
        <is>
          <t>(1.70%)</t>
        </is>
      </c>
      <c r="D23" s="4" t="inlineStr">
        <is>
          <t>(5.30%)</t>
        </is>
      </c>
    </row>
    <row r="24">
      <c r="A24" s="4" t="inlineStr">
        <is>
          <t>Interest rate swap</t>
        </is>
      </c>
      <c r="B24" s="7" t="n">
        <v>2412</v>
      </c>
      <c r="C24" s="7" t="n">
        <v>1630</v>
      </c>
    </row>
    <row r="25">
      <c r="A25" s="4" t="inlineStr">
        <is>
          <t>Deferred payroll tax</t>
        </is>
      </c>
      <c r="B25" s="7" t="n">
        <v>10687</v>
      </c>
    </row>
    <row r="26">
      <c r="A26" s="4" t="inlineStr">
        <is>
          <t>Income taxed at rates greater than U.S. (as a percent)</t>
        </is>
      </c>
      <c r="B26" s="4" t="inlineStr">
        <is>
          <t>0.20%</t>
        </is>
      </c>
      <c r="C26" s="4" t="inlineStr">
        <is>
          <t>1.10%</t>
        </is>
      </c>
      <c r="D26" s="4" t="inlineStr">
        <is>
          <t>0.40%</t>
        </is>
      </c>
    </row>
    <row r="27">
      <c r="A27" s="4" t="inlineStr">
        <is>
          <t>Nondeductible meals &amp; entertainment (as a percent)</t>
        </is>
      </c>
      <c r="B27" s="4" t="inlineStr">
        <is>
          <t>3.30%</t>
        </is>
      </c>
      <c r="C27" s="4" t="inlineStr">
        <is>
          <t>3.00%</t>
        </is>
      </c>
      <c r="D27" s="4" t="inlineStr">
        <is>
          <t>2.90%</t>
        </is>
      </c>
    </row>
    <row r="28">
      <c r="A28" s="4" t="inlineStr">
        <is>
          <t>Nondeductible compensation (as a percent)</t>
        </is>
      </c>
      <c r="B28" s="4" t="inlineStr">
        <is>
          <t>0.30%</t>
        </is>
      </c>
      <c r="C28" s="4" t="inlineStr">
        <is>
          <t>0.70%</t>
        </is>
      </c>
      <c r="D28" s="4" t="inlineStr">
        <is>
          <t>0.20%</t>
        </is>
      </c>
    </row>
    <row r="29">
      <c r="A29" s="4" t="inlineStr">
        <is>
          <t>Other items (as a percent)</t>
        </is>
      </c>
      <c r="B29" s="4" t="inlineStr">
        <is>
          <t>0.80%</t>
        </is>
      </c>
      <c r="C29" s="4" t="inlineStr">
        <is>
          <t>0.60%</t>
        </is>
      </c>
      <c r="D29" s="4" t="inlineStr">
        <is>
          <t>(0.40%)</t>
        </is>
      </c>
    </row>
    <row r="30">
      <c r="A30" s="4" t="inlineStr">
        <is>
          <t>Effective tax rate excluding income attributable to noncontrolling interests (as a percent)</t>
        </is>
      </c>
      <c r="B30" s="4" t="inlineStr">
        <is>
          <t>27.90%</t>
        </is>
      </c>
      <c r="C30" s="4" t="inlineStr">
        <is>
          <t>29.10%</t>
        </is>
      </c>
      <c r="D30" s="4" t="inlineStr">
        <is>
          <t>25.00%</t>
        </is>
      </c>
    </row>
    <row r="31">
      <c r="A31" s="4" t="inlineStr">
        <is>
          <t>Impact of income from noncontrolling interests on effective tax rate (as a percent)</t>
        </is>
      </c>
      <c r="C31" s="4" t="inlineStr">
        <is>
          <t>(0.40%)</t>
        </is>
      </c>
      <c r="D31" s="4" t="inlineStr">
        <is>
          <t>(2.30%)</t>
        </is>
      </c>
    </row>
    <row r="32">
      <c r="A32" s="4" t="inlineStr">
        <is>
          <t>Effective tax rate (as a percent)</t>
        </is>
      </c>
      <c r="B32" s="4" t="inlineStr">
        <is>
          <t>27.90%</t>
        </is>
      </c>
      <c r="C32" s="4" t="inlineStr">
        <is>
          <t>28.70%</t>
        </is>
      </c>
      <c r="D32" s="4" t="inlineStr">
        <is>
          <t>22.70%</t>
        </is>
      </c>
    </row>
    <row r="33">
      <c r="A33" s="4" t="inlineStr">
        <is>
          <t>Additional income tax related to complete accounting of Tax Act</t>
        </is>
      </c>
      <c r="D33" s="7" t="n">
        <v>1100</v>
      </c>
    </row>
    <row r="34">
      <c r="A34" s="4" t="inlineStr">
        <is>
          <t>Additional income tax related to foreign tax credits</t>
        </is>
      </c>
      <c r="D34" s="5" t="n">
        <v>600</v>
      </c>
    </row>
    <row r="35">
      <c r="A35" s="4" t="inlineStr">
        <is>
          <t>Additional income tax related to depreciation</t>
        </is>
      </c>
      <c r="D35" s="5" t="n">
        <v>500</v>
      </c>
    </row>
    <row r="36">
      <c r="A36" s="3" t="inlineStr">
        <is>
          <t>Deferred tax assets:</t>
        </is>
      </c>
    </row>
    <row r="37">
      <c r="A37" s="4" t="inlineStr">
        <is>
          <t>Accrued compensation</t>
        </is>
      </c>
      <c r="B37" s="7" t="n">
        <v>1810</v>
      </c>
      <c r="C37" s="7" t="n">
        <v>3705</v>
      </c>
    </row>
    <row r="38">
      <c r="A38" s="4" t="inlineStr">
        <is>
          <t>Accrued workers compensation</t>
        </is>
      </c>
      <c r="B38" s="5" t="n">
        <v>5035</v>
      </c>
      <c r="C38" s="5" t="n">
        <v>9939</v>
      </c>
    </row>
    <row r="39">
      <c r="A39" s="4" t="inlineStr">
        <is>
          <t>Net operating losses</t>
        </is>
      </c>
      <c r="B39" s="5" t="n">
        <v>37013</v>
      </c>
      <c r="C39" s="5" t="n">
        <v>40919</v>
      </c>
    </row>
    <row r="40">
      <c r="A40" s="4" t="inlineStr">
        <is>
          <t>Disallowed interest</t>
        </is>
      </c>
      <c r="C40" s="5" t="n">
        <v>533</v>
      </c>
    </row>
    <row r="41">
      <c r="A41" s="4" t="inlineStr">
        <is>
          <t>Capital loss carryforward</t>
        </is>
      </c>
      <c r="B41" s="5" t="n">
        <v>10974</v>
      </c>
      <c r="C41" s="5" t="n">
        <v>10126</v>
      </c>
    </row>
    <row r="42">
      <c r="A42" s="4" t="inlineStr">
        <is>
          <t>Lease liabilities</t>
        </is>
      </c>
      <c r="B42" s="5" t="n">
        <v>47955</v>
      </c>
      <c r="C42" s="5" t="n">
        <v>62023</v>
      </c>
    </row>
    <row r="43">
      <c r="A43" s="4" t="inlineStr">
        <is>
          <t>Insurance reserves</t>
        </is>
      </c>
      <c r="B43" s="5" t="n">
        <v>7200</v>
      </c>
      <c r="C43" s="5" t="n">
        <v>3146</v>
      </c>
    </row>
    <row r="44">
      <c r="A44" s="4" t="inlineStr">
        <is>
          <t>Loss reserves</t>
        </is>
      </c>
      <c r="B44" s="5" t="n">
        <v>4191</v>
      </c>
      <c r="C44" s="5" t="n">
        <v>2276</v>
      </c>
    </row>
    <row r="45">
      <c r="A45" s="4" t="inlineStr">
        <is>
          <t>Tax credit</t>
        </is>
      </c>
      <c r="B45" s="5" t="n">
        <v>825</v>
      </c>
      <c r="C45" s="5" t="n">
        <v>825</v>
      </c>
    </row>
    <row r="46">
      <c r="A46" s="4" t="inlineStr">
        <is>
          <t>State income taxes</t>
        </is>
      </c>
      <c r="B46" s="5" t="n">
        <v>872</v>
      </c>
      <c r="C46" s="5" t="n">
        <v>1193</v>
      </c>
    </row>
    <row r="47">
      <c r="A47" s="4" t="inlineStr">
        <is>
          <t>Other</t>
        </is>
      </c>
      <c r="B47" s="5" t="n">
        <v>1269</v>
      </c>
      <c r="C47" s="5" t="n">
        <v>1932</v>
      </c>
    </row>
    <row r="48">
      <c r="A48" s="4" t="inlineStr">
        <is>
          <t>Total deferred tax assets</t>
        </is>
      </c>
      <c r="B48" s="5" t="n">
        <v>130243</v>
      </c>
      <c r="C48" s="5" t="n">
        <v>138247</v>
      </c>
    </row>
    <row r="49">
      <c r="A49" s="3" t="inlineStr">
        <is>
          <t>Deferred tax liabilities</t>
        </is>
      </c>
    </row>
    <row r="50">
      <c r="A50" s="4" t="inlineStr">
        <is>
          <t>Depreciation and amortization</t>
        </is>
      </c>
      <c r="B50" s="5" t="n">
        <v>-66150</v>
      </c>
      <c r="C50" s="5" t="n">
        <v>-63824</v>
      </c>
    </row>
    <row r="51">
      <c r="A51" s="4" t="inlineStr">
        <is>
          <t>Prepaid expense and other</t>
        </is>
      </c>
      <c r="B51" s="5" t="n">
        <v>-1387</v>
      </c>
      <c r="C51" s="5" t="n">
        <v>-1839</v>
      </c>
    </row>
    <row r="52">
      <c r="A52" s="4" t="inlineStr">
        <is>
          <t>Lease assets</t>
        </is>
      </c>
      <c r="B52" s="5" t="n">
        <v>-47961</v>
      </c>
      <c r="C52" s="5" t="n">
        <v>-61417</v>
      </c>
    </row>
    <row r="53">
      <c r="A53" s="4" t="inlineStr">
        <is>
          <t>Total deferred tax liabilities</t>
        </is>
      </c>
      <c r="B53" s="5" t="n">
        <v>-115498</v>
      </c>
      <c r="C53" s="5" t="n">
        <v>-127080</v>
      </c>
    </row>
    <row r="54">
      <c r="A54" s="4" t="inlineStr">
        <is>
          <t>Valuation allowance</t>
        </is>
      </c>
      <c r="B54" s="5" t="n">
        <v>-26384</v>
      </c>
      <c r="C54" s="5" t="n">
        <v>-27886</v>
      </c>
    </row>
    <row r="55">
      <c r="A55" s="4" t="inlineStr">
        <is>
          <t>Net deferred tax liabilities</t>
        </is>
      </c>
      <c r="B55" s="7" t="n">
        <v>-11639</v>
      </c>
      <c r="C55" s="5" t="n">
        <v>-16719</v>
      </c>
    </row>
    <row r="56">
      <c r="A56" s="4" t="inlineStr">
        <is>
          <t>Expiration period for state net operating loss carryforwards (in years)</t>
        </is>
      </c>
      <c r="B56" s="4" t="inlineStr">
        <is>
          <t>20 years</t>
        </is>
      </c>
    </row>
    <row r="57">
      <c r="A57" s="4" t="inlineStr">
        <is>
          <t>Valuation allowance excluding foreign tax credit</t>
        </is>
      </c>
      <c r="B57" s="7" t="n">
        <v>26400</v>
      </c>
    </row>
    <row r="58">
      <c r="A58" s="4" t="inlineStr">
        <is>
          <t>Reasonably possible decrease in unrecognized tax benefits</t>
        </is>
      </c>
      <c r="B58" s="7" t="n">
        <v>600</v>
      </c>
    </row>
    <row r="59">
      <c r="A59" s="4" t="inlineStr">
        <is>
          <t>Minimum period of statute of limitations of state and foreign jurisdictions</t>
        </is>
      </c>
      <c r="B59" s="4" t="inlineStr">
        <is>
          <t>3 years</t>
        </is>
      </c>
    </row>
    <row r="60">
      <c r="A60" s="4" t="inlineStr">
        <is>
          <t>Maximum period of statute of limitations of state and foreign jurisdictions</t>
        </is>
      </c>
      <c r="B60" s="4" t="inlineStr">
        <is>
          <t>5 years</t>
        </is>
      </c>
    </row>
    <row r="61">
      <c r="A61" s="4" t="inlineStr">
        <is>
          <t>Deferred FICA tax payments reserve</t>
        </is>
      </c>
      <c r="B61" s="7" t="n">
        <v>40800</v>
      </c>
    </row>
    <row r="62">
      <c r="A62" s="3" t="inlineStr">
        <is>
          <t>Reconciliation and aggregate changes for unrecognized tax benefits</t>
        </is>
      </c>
    </row>
    <row r="63">
      <c r="A63" s="4" t="inlineStr">
        <is>
          <t>Beginning balance</t>
        </is>
      </c>
      <c r="B63" s="5" t="n">
        <v>815</v>
      </c>
      <c r="C63" s="5" t="n">
        <v>890</v>
      </c>
      <c r="D63" s="5" t="n">
        <v>588</v>
      </c>
    </row>
    <row r="64">
      <c r="A64" s="4" t="inlineStr">
        <is>
          <t>Increases in balances for tax positions taken during the current year</t>
        </is>
      </c>
      <c r="B64" s="5" t="n">
        <v>377</v>
      </c>
      <c r="C64" s="5" t="n">
        <v>295</v>
      </c>
      <c r="D64" s="5" t="n">
        <v>146</v>
      </c>
    </row>
    <row r="65">
      <c r="A65" s="4" t="inlineStr">
        <is>
          <t>Increases in balances for tax positions taken during prior years</t>
        </is>
      </c>
      <c r="B65" s="5" t="n">
        <v>717</v>
      </c>
      <c r="D65" s="5" t="n">
        <v>1555</v>
      </c>
    </row>
    <row r="66">
      <c r="A66" s="4" t="inlineStr">
        <is>
          <t>Settlements and effective settlements with tax authorities</t>
        </is>
      </c>
      <c r="B66" s="5" t="n">
        <v>-158</v>
      </c>
      <c r="C66" s="5" t="n">
        <v>-231</v>
      </c>
      <c r="D66" s="5" t="n">
        <v>-1305</v>
      </c>
    </row>
    <row r="67">
      <c r="A67" s="4" t="inlineStr">
        <is>
          <t>Lapse of statute of limitations</t>
        </is>
      </c>
      <c r="B67" s="5" t="n">
        <v>-198</v>
      </c>
      <c r="C67" s="5" t="n">
        <v>-139</v>
      </c>
      <c r="D67" s="5" t="n">
        <v>-94</v>
      </c>
    </row>
    <row r="68">
      <c r="A68" s="4" t="inlineStr">
        <is>
          <t>Total</t>
        </is>
      </c>
      <c r="B68" s="5" t="n">
        <v>1553</v>
      </c>
      <c r="C68" s="7" t="n">
        <v>815</v>
      </c>
      <c r="D68" s="7" t="n">
        <v>890</v>
      </c>
    </row>
    <row r="69">
      <c r="A69" s="4" t="inlineStr">
        <is>
          <t>Capital loss carryforward</t>
        </is>
      </c>
    </row>
    <row r="70">
      <c r="A70" s="3" t="inlineStr">
        <is>
          <t>Deferred tax liabilities</t>
        </is>
      </c>
    </row>
    <row r="71">
      <c r="A71" s="4" t="inlineStr">
        <is>
          <t>Capital loss carryforward</t>
        </is>
      </c>
      <c r="B71" s="5" t="n">
        <v>11000</v>
      </c>
    </row>
    <row r="72">
      <c r="A72" s="4" t="inlineStr">
        <is>
          <t>Federal</t>
        </is>
      </c>
    </row>
    <row r="73">
      <c r="A73" s="3" t="inlineStr">
        <is>
          <t>Deferred tax liabilities</t>
        </is>
      </c>
    </row>
    <row r="74">
      <c r="A74" s="4" t="inlineStr">
        <is>
          <t>Net operating loss carryforward</t>
        </is>
      </c>
      <c r="B74" s="5" t="n">
        <v>19000</v>
      </c>
    </row>
    <row r="75">
      <c r="A75" s="4" t="inlineStr">
        <is>
          <t>State</t>
        </is>
      </c>
    </row>
    <row r="76">
      <c r="A76" s="3" t="inlineStr">
        <is>
          <t>Deferred tax liabilities</t>
        </is>
      </c>
    </row>
    <row r="77">
      <c r="A77" s="4" t="inlineStr">
        <is>
          <t>Net operating loss carryforward</t>
        </is>
      </c>
      <c r="B77" s="7" t="n">
        <v>13600</v>
      </c>
    </row>
    <row r="78">
      <c r="A78" s="4" t="inlineStr">
        <is>
          <t>Canada</t>
        </is>
      </c>
    </row>
    <row r="79">
      <c r="A79" s="3" t="inlineStr">
        <is>
          <t>Reconciliation of income tax expense compared to the amount of income tax expense that would result by applying U.S. federal statutory income tax rate to pre-tax income</t>
        </is>
      </c>
    </row>
    <row r="80">
      <c r="A80" s="4" t="inlineStr">
        <is>
          <t>U.S. federal statutory income tax rate (as a percent)</t>
        </is>
      </c>
      <c r="B80" s="4" t="inlineStr">
        <is>
          <t>24.00%</t>
        </is>
      </c>
      <c r="C80" s="4" t="inlineStr">
        <is>
          <t>24.00%</t>
        </is>
      </c>
      <c r="D80" s="4" t="inlineStr">
        <is>
          <t>24.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X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Dividends and Earnings Per Share (Details) - USD ($) $ / shares in Units, shares in Thousands, $ in Thousands</t>
        </is>
      </c>
      <c r="B1" s="2" t="inlineStr">
        <is>
          <t>Nov. 05, 2020</t>
        </is>
      </c>
      <c r="C1" s="2" t="inlineStr">
        <is>
          <t>Jul. 31, 2020</t>
        </is>
      </c>
      <c r="D1" s="2" t="inlineStr">
        <is>
          <t>May 01, 2020</t>
        </is>
      </c>
      <c r="E1" s="2" t="inlineStr">
        <is>
          <t>Feb. 21, 2020</t>
        </is>
      </c>
      <c r="F1" s="2" t="inlineStr">
        <is>
          <t>Oct. 31, 2019</t>
        </is>
      </c>
      <c r="G1" s="2" t="inlineStr">
        <is>
          <t>Aug. 02, 2019</t>
        </is>
      </c>
      <c r="H1" s="2" t="inlineStr">
        <is>
          <t>May 03, 2019</t>
        </is>
      </c>
      <c r="I1" s="2" t="inlineStr">
        <is>
          <t>Feb. 26, 2019</t>
        </is>
      </c>
      <c r="J1" s="2" t="inlineStr">
        <is>
          <t>Nov. 02, 2018</t>
        </is>
      </c>
      <c r="K1" s="2" t="inlineStr">
        <is>
          <t>Aug. 02, 2018</t>
        </is>
      </c>
      <c r="L1" s="2" t="inlineStr">
        <is>
          <t>May 04, 2018</t>
        </is>
      </c>
      <c r="M1" s="2" t="inlineStr">
        <is>
          <t>Feb. 21, 2018</t>
        </is>
      </c>
      <c r="N1" s="2" t="inlineStr">
        <is>
          <t>Dec. 31, 2020</t>
        </is>
      </c>
      <c r="O1" s="2" t="inlineStr">
        <is>
          <t>Sep. 30, 2020</t>
        </is>
      </c>
      <c r="P1" s="2" t="inlineStr">
        <is>
          <t>Jun. 30, 2020</t>
        </is>
      </c>
      <c r="Q1" s="2" t="inlineStr">
        <is>
          <t>Mar. 31, 2020</t>
        </is>
      </c>
      <c r="R1" s="2" t="inlineStr">
        <is>
          <t>Dec. 31, 2019</t>
        </is>
      </c>
      <c r="S1" s="2" t="inlineStr">
        <is>
          <t>Sep. 30, 2019</t>
        </is>
      </c>
      <c r="T1" s="2" t="inlineStr">
        <is>
          <t>Jun. 30, 2019</t>
        </is>
      </c>
      <c r="U1" s="2" t="inlineStr">
        <is>
          <t>Mar. 31, 2019</t>
        </is>
      </c>
      <c r="V1" s="2" t="inlineStr">
        <is>
          <t>Dec. 31, 2020</t>
        </is>
      </c>
      <c r="W1" s="2" t="inlineStr">
        <is>
          <t>Dec. 31, 2019</t>
        </is>
      </c>
      <c r="X1" s="2" t="inlineStr">
        <is>
          <t>Dec. 31, 2018</t>
        </is>
      </c>
    </row>
    <row r="2">
      <c r="A2" s="3" t="inlineStr">
        <is>
          <t>Earnings Per Share</t>
        </is>
      </c>
    </row>
    <row r="3">
      <c r="A3" s="4" t="inlineStr">
        <is>
          <t>Cash dividend declared (in dollars per share)</t>
        </is>
      </c>
      <c r="B3" s="9" t="n">
        <v>0.06</v>
      </c>
      <c r="C3" s="9" t="n">
        <v>0.06</v>
      </c>
      <c r="D3" s="9" t="n">
        <v>0.06</v>
      </c>
      <c r="E3" s="9" t="n">
        <v>0.06</v>
      </c>
      <c r="F3" s="9" t="n">
        <v>0.06</v>
      </c>
      <c r="G3" s="9" t="n">
        <v>0.06</v>
      </c>
      <c r="H3" s="9" t="n">
        <v>0.06</v>
      </c>
      <c r="I3" s="9" t="n">
        <v>0.06</v>
      </c>
      <c r="J3" s="9" t="n">
        <v>0.06</v>
      </c>
      <c r="K3" s="9" t="n">
        <v>0.06</v>
      </c>
      <c r="L3" s="9" t="n">
        <v>0.06</v>
      </c>
      <c r="M3" s="9" t="n">
        <v>0.06</v>
      </c>
      <c r="V3" s="9" t="n">
        <v>0.24</v>
      </c>
      <c r="W3" s="9" t="n">
        <v>0.24</v>
      </c>
      <c r="X3" s="9" t="n">
        <v>0.24</v>
      </c>
    </row>
    <row r="4">
      <c r="A4" s="3" t="inlineStr">
        <is>
          <t>Numerator:</t>
        </is>
      </c>
    </row>
    <row r="5">
      <c r="A5" s="4" t="inlineStr">
        <is>
          <t>Net income attributable to Primoris</t>
        </is>
      </c>
      <c r="N5" s="7" t="n">
        <v>31811</v>
      </c>
      <c r="O5" s="7" t="n">
        <v>43941</v>
      </c>
      <c r="P5" s="7" t="n">
        <v>32959</v>
      </c>
      <c r="Q5" s="7" t="n">
        <v>-3737</v>
      </c>
      <c r="R5" s="7" t="n">
        <v>26945</v>
      </c>
      <c r="S5" s="7" t="n">
        <v>35648</v>
      </c>
      <c r="T5" s="7" t="n">
        <v>17787</v>
      </c>
      <c r="U5" s="7" t="n">
        <v>1947</v>
      </c>
      <c r="V5" s="7" t="n">
        <v>104974</v>
      </c>
      <c r="W5" s="7" t="n">
        <v>82327</v>
      </c>
      <c r="X5" s="7" t="n">
        <v>77461</v>
      </c>
    </row>
    <row r="6">
      <c r="A6" s="3" t="inlineStr">
        <is>
          <t>Denominator:</t>
        </is>
      </c>
    </row>
    <row r="7">
      <c r="A7" s="4" t="inlineStr">
        <is>
          <t>Weighted average shares for computation of basic earnings per share</t>
        </is>
      </c>
      <c r="N7" s="5" t="n">
        <v>48104</v>
      </c>
      <c r="O7" s="5" t="n">
        <v>48253</v>
      </c>
      <c r="P7" s="5" t="n">
        <v>48270</v>
      </c>
      <c r="Q7" s="5" t="n">
        <v>48588</v>
      </c>
      <c r="R7" s="5" t="n">
        <v>50478</v>
      </c>
      <c r="S7" s="5" t="n">
        <v>50976</v>
      </c>
      <c r="T7" s="5" t="n">
        <v>50912</v>
      </c>
      <c r="U7" s="5" t="n">
        <v>50770</v>
      </c>
      <c r="V7" s="5" t="n">
        <v>48303</v>
      </c>
      <c r="W7" s="5" t="n">
        <v>50784</v>
      </c>
      <c r="X7" s="5" t="n">
        <v>51350</v>
      </c>
    </row>
    <row r="8">
      <c r="A8" s="4" t="inlineStr">
        <is>
          <t>Dilutive effect of shares issued to independent directors</t>
        </is>
      </c>
      <c r="V8" s="5" t="n">
        <v>5</v>
      </c>
      <c r="W8" s="5" t="n">
        <v>3</v>
      </c>
      <c r="X8" s="5" t="n">
        <v>3</v>
      </c>
    </row>
    <row r="9">
      <c r="A9" s="4" t="inlineStr">
        <is>
          <t>Dilutive effect of restricted stock units</t>
        </is>
      </c>
      <c r="V9" s="5" t="n">
        <v>325</v>
      </c>
      <c r="W9" s="5" t="n">
        <v>297</v>
      </c>
      <c r="X9" s="5" t="n">
        <v>317</v>
      </c>
    </row>
    <row r="10">
      <c r="A10" s="4" t="inlineStr">
        <is>
          <t>Weighted average shares for computation of diluted earnings per share</t>
        </is>
      </c>
      <c r="N10" s="5" t="n">
        <v>48410</v>
      </c>
      <c r="O10" s="5" t="n">
        <v>48574</v>
      </c>
      <c r="P10" s="5" t="n">
        <v>48668</v>
      </c>
      <c r="Q10" s="5" t="n">
        <v>48588</v>
      </c>
      <c r="R10" s="5" t="n">
        <v>50711</v>
      </c>
      <c r="S10" s="5" t="n">
        <v>51215</v>
      </c>
      <c r="T10" s="5" t="n">
        <v>51228</v>
      </c>
      <c r="U10" s="5" t="n">
        <v>51188</v>
      </c>
      <c r="V10" s="5" t="n">
        <v>48633</v>
      </c>
      <c r="W10" s="5" t="n">
        <v>51084</v>
      </c>
      <c r="X10" s="5" t="n">
        <v>51670</v>
      </c>
    </row>
    <row r="11">
      <c r="A11" s="3" t="inlineStr">
        <is>
          <t>Earnings per share attributable to Primoris:</t>
        </is>
      </c>
    </row>
    <row r="12">
      <c r="A12" s="4" t="inlineStr">
        <is>
          <t>Basic earnings per share (in dollars per share)</t>
        </is>
      </c>
      <c r="N12" s="9" t="n">
        <v>0.66</v>
      </c>
      <c r="O12" s="9" t="n">
        <v>0.91</v>
      </c>
      <c r="P12" s="9" t="n">
        <v>0.68</v>
      </c>
      <c r="Q12" s="9" t="n">
        <v>-0.08</v>
      </c>
      <c r="R12" s="9" t="n">
        <v>0.53</v>
      </c>
      <c r="S12" s="9" t="n">
        <v>0.7</v>
      </c>
      <c r="T12" s="9" t="n">
        <v>0.35</v>
      </c>
      <c r="U12" s="9" t="n">
        <v>0.04</v>
      </c>
      <c r="V12" s="9" t="n">
        <v>2.17</v>
      </c>
      <c r="W12" s="9" t="n">
        <v>1.62</v>
      </c>
      <c r="X12" s="9" t="n">
        <v>1.51</v>
      </c>
    </row>
    <row r="13">
      <c r="A13" s="4" t="inlineStr">
        <is>
          <t>Diluted earnings per share (in dollars per share)</t>
        </is>
      </c>
      <c r="N13" s="9" t="n">
        <v>0.66</v>
      </c>
      <c r="O13" s="9" t="n">
        <v>0.9</v>
      </c>
      <c r="P13" s="9" t="n">
        <v>0.68</v>
      </c>
      <c r="Q13" s="9" t="n">
        <v>-0.08</v>
      </c>
      <c r="R13" s="9" t="n">
        <v>0.53</v>
      </c>
      <c r="S13" s="9" t="n">
        <v>0.7</v>
      </c>
      <c r="T13" s="9" t="n">
        <v>0.35</v>
      </c>
      <c r="U13" s="9" t="n">
        <v>0.04</v>
      </c>
      <c r="V13" s="9" t="n">
        <v>2.16</v>
      </c>
      <c r="W13" s="9" t="n">
        <v>1.61</v>
      </c>
      <c r="X13" s="9" t="n">
        <v>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tockholders' Equity (Details) - USD ($) $ / shares in Units, $ in Millions</t>
        </is>
      </c>
      <c r="B1" s="2" t="inlineStr">
        <is>
          <t>1 Months Ended</t>
        </is>
      </c>
      <c r="C1" s="2" t="inlineStr">
        <is>
          <t>5 Months Ended</t>
        </is>
      </c>
      <c r="D1" s="2" t="inlineStr">
        <is>
          <t>12 Months Ended</t>
        </is>
      </c>
    </row>
    <row r="2">
      <c r="B2" s="2" t="inlineStr">
        <is>
          <t>Dec. 31, 2019</t>
        </is>
      </c>
      <c r="C2" s="2" t="inlineStr">
        <is>
          <t>Dec. 31, 2018</t>
        </is>
      </c>
      <c r="D2" s="2" t="inlineStr">
        <is>
          <t>Dec. 31, 2020</t>
        </is>
      </c>
      <c r="E2" s="2" t="inlineStr">
        <is>
          <t>Dec. 31, 2019</t>
        </is>
      </c>
      <c r="F2" s="2" t="inlineStr">
        <is>
          <t>Dec. 31, 2018</t>
        </is>
      </c>
      <c r="G2" s="2" t="inlineStr">
        <is>
          <t>Feb. 29, 2020</t>
        </is>
      </c>
      <c r="H2" s="2" t="inlineStr">
        <is>
          <t>Oct. 31, 2019</t>
        </is>
      </c>
      <c r="I2" s="2" t="inlineStr">
        <is>
          <t>Aug. 31, 2018</t>
        </is>
      </c>
      <c r="J2" s="2" t="inlineStr">
        <is>
          <t>May 31, 2018</t>
        </is>
      </c>
    </row>
    <row r="3">
      <c r="A3" s="3" t="inlineStr">
        <is>
          <t>Common Stock</t>
        </is>
      </c>
    </row>
    <row r="4">
      <c r="A4" s="4" t="inlineStr">
        <is>
          <t>Common stock, shares authorized</t>
        </is>
      </c>
      <c r="B4" s="5" t="n">
        <v>90000000</v>
      </c>
      <c r="D4" s="5" t="n">
        <v>90000000</v>
      </c>
      <c r="E4" s="5" t="n">
        <v>90000000</v>
      </c>
    </row>
    <row r="5">
      <c r="A5" s="4" t="inlineStr">
        <is>
          <t>Common stock, par value (in dollars per share)</t>
        </is>
      </c>
      <c r="B5" s="8" t="n">
        <v>0.0001</v>
      </c>
      <c r="D5" s="8" t="n">
        <v>0.0001</v>
      </c>
      <c r="E5" s="8" t="n">
        <v>0.0001</v>
      </c>
    </row>
    <row r="6">
      <c r="A6" s="4" t="inlineStr">
        <is>
          <t>Common stock, shares issued</t>
        </is>
      </c>
      <c r="B6" s="5" t="n">
        <v>48665138</v>
      </c>
      <c r="D6" s="5" t="n">
        <v>48110442</v>
      </c>
      <c r="E6" s="5" t="n">
        <v>48665138</v>
      </c>
    </row>
    <row r="7">
      <c r="A7" s="4" t="inlineStr">
        <is>
          <t>Common stock, shares outstanding</t>
        </is>
      </c>
      <c r="B7" s="5" t="n">
        <v>48665138</v>
      </c>
      <c r="D7" s="5" t="n">
        <v>48110442</v>
      </c>
      <c r="E7" s="5" t="n">
        <v>48665138</v>
      </c>
    </row>
    <row r="8">
      <c r="A8" s="4" t="inlineStr">
        <is>
          <t>Period of restriction on trade for shares issued to non-employee members of the board of directors under the Primoris Long-term Retention Plan</t>
        </is>
      </c>
      <c r="D8" s="4" t="inlineStr">
        <is>
          <t>1 year</t>
        </is>
      </c>
    </row>
    <row r="9">
      <c r="A9" s="4" t="inlineStr">
        <is>
          <t>Price of shares issued (in dollars per share)</t>
        </is>
      </c>
      <c r="B9" s="9" t="n">
        <v>21.58</v>
      </c>
      <c r="E9" s="9" t="n">
        <v>21.58</v>
      </c>
    </row>
    <row r="10">
      <c r="A10" s="4" t="inlineStr">
        <is>
          <t>Aggregate purchase price up to which shares can be acquired under share repurchase program</t>
        </is>
      </c>
      <c r="G10" s="7" t="n">
        <v>25</v>
      </c>
      <c r="H10" s="7" t="n">
        <v>50</v>
      </c>
      <c r="I10" s="7" t="n">
        <v>20</v>
      </c>
      <c r="J10" s="7" t="n">
        <v>5</v>
      </c>
    </row>
    <row r="11">
      <c r="A11" s="4" t="inlineStr">
        <is>
          <t>Number of shares purchased under share repurchase program</t>
        </is>
      </c>
      <c r="B11" s="5" t="n">
        <v>2316960</v>
      </c>
      <c r="C11" s="5" t="n">
        <v>825146</v>
      </c>
      <c r="D11" s="5" t="n">
        <v>694260</v>
      </c>
    </row>
    <row r="12">
      <c r="A12" s="4" t="inlineStr">
        <is>
          <t>Amount paid for shares purchased under share repurchase program</t>
        </is>
      </c>
      <c r="B12" s="7" t="n">
        <v>50</v>
      </c>
      <c r="C12" s="7" t="n">
        <v>20</v>
      </c>
      <c r="D12" s="6" t="n">
        <v>11.5</v>
      </c>
    </row>
    <row r="13">
      <c r="A13" s="4" t="inlineStr">
        <is>
          <t>Average cost of repurchased shares of stock (in dollars per share)</t>
        </is>
      </c>
      <c r="C13" s="9" t="n">
        <v>24.24</v>
      </c>
    </row>
    <row r="14">
      <c r="A14" s="4" t="inlineStr">
        <is>
          <t>Amount paid for shares purchased and cancelled under share repurchase program (per share)</t>
        </is>
      </c>
      <c r="D14" s="9" t="n">
        <v>16.5</v>
      </c>
    </row>
    <row r="15">
      <c r="A15" s="3" t="inlineStr">
        <is>
          <t>Preferred Stock</t>
        </is>
      </c>
    </row>
    <row r="16">
      <c r="A16" s="4" t="inlineStr">
        <is>
          <t>Preferred stock, authorized (in shares)</t>
        </is>
      </c>
      <c r="B16" s="5" t="n">
        <v>1000000</v>
      </c>
      <c r="C16" s="5" t="n">
        <v>1000000</v>
      </c>
      <c r="D16" s="5" t="n">
        <v>1000000</v>
      </c>
      <c r="E16" s="5" t="n">
        <v>1000000</v>
      </c>
      <c r="F16" s="5" t="n">
        <v>1000000</v>
      </c>
    </row>
    <row r="17">
      <c r="A17" s="4" t="inlineStr">
        <is>
          <t>Par value of preferred stock (in dollars per share)</t>
        </is>
      </c>
      <c r="B17" s="8" t="n">
        <v>0.0001</v>
      </c>
      <c r="C17" s="8" t="n">
        <v>0.0001</v>
      </c>
      <c r="D17" s="8" t="n">
        <v>0.0001</v>
      </c>
      <c r="E17" s="8" t="n">
        <v>0.0001</v>
      </c>
      <c r="F17" s="8" t="n">
        <v>0.0001</v>
      </c>
    </row>
    <row r="18">
      <c r="A18" s="4" t="inlineStr">
        <is>
          <t>Preferred stock, shares outstanding</t>
        </is>
      </c>
      <c r="B18" s="5" t="n">
        <v>0</v>
      </c>
      <c r="C18" s="5" t="n">
        <v>0</v>
      </c>
      <c r="D18" s="5" t="n">
        <v>0</v>
      </c>
      <c r="E18" s="5" t="n">
        <v>0</v>
      </c>
      <c r="F18" s="5" t="n">
        <v>0</v>
      </c>
    </row>
    <row r="19">
      <c r="A19" s="4" t="inlineStr">
        <is>
          <t>Former Board of Director</t>
        </is>
      </c>
    </row>
    <row r="20">
      <c r="A20" s="3" t="inlineStr">
        <is>
          <t>Common Stock</t>
        </is>
      </c>
    </row>
    <row r="21">
      <c r="A21" s="4" t="inlineStr">
        <is>
          <t>Number of shares purchased under share repurchase program</t>
        </is>
      </c>
      <c r="B21" s="5" t="n">
        <v>2316960</v>
      </c>
    </row>
    <row r="22">
      <c r="A22" s="4" t="inlineStr">
        <is>
          <t>Amount paid for shares purchased under share repurchase program</t>
        </is>
      </c>
      <c r="B22" s="7" t="n">
        <v>50</v>
      </c>
    </row>
    <row r="23">
      <c r="A23" s="4" t="inlineStr">
        <is>
          <t>Average cost of repurchased shares of stock (in dollars per share)</t>
        </is>
      </c>
      <c r="B23" s="9" t="n">
        <v>21.58</v>
      </c>
    </row>
    <row r="24">
      <c r="A24" s="4" t="inlineStr">
        <is>
          <t>PICP</t>
        </is>
      </c>
    </row>
    <row r="25">
      <c r="A25" s="3" t="inlineStr">
        <is>
          <t>Common Stock</t>
        </is>
      </c>
    </row>
    <row r="26">
      <c r="A26" s="4" t="inlineStr">
        <is>
          <t>Shares of common stock issued under the long-term incentive plan</t>
        </is>
      </c>
      <c r="D26" s="5" t="n">
        <v>34524</v>
      </c>
      <c r="E26" s="5" t="n">
        <v>114106</v>
      </c>
      <c r="F26" s="5" t="n">
        <v>71757</v>
      </c>
    </row>
    <row r="27">
      <c r="A27" s="4" t="inlineStr">
        <is>
          <t>Amount received in exchange for shares of common stock under a long term incentive plan</t>
        </is>
      </c>
      <c r="D27" s="6" t="n">
        <v>0.6</v>
      </c>
      <c r="E27" s="6" t="n">
        <v>1.8</v>
      </c>
      <c r="F27" s="6" t="n">
        <v>1.5</v>
      </c>
    </row>
    <row r="28">
      <c r="A28" s="4" t="inlineStr">
        <is>
          <t>Percentage of average market closing prices used in determining number of common stock that could be purchased by participants</t>
        </is>
      </c>
      <c r="D28" s="4" t="inlineStr">
        <is>
          <t>75.00%</t>
        </is>
      </c>
      <c r="E28" s="4" t="inlineStr">
        <is>
          <t>75.00%</t>
        </is>
      </c>
      <c r="F28" s="4" t="inlineStr">
        <is>
          <t>75.00%</t>
        </is>
      </c>
    </row>
    <row r="29">
      <c r="A29" s="4" t="inlineStr">
        <is>
          <t>Equity Plan</t>
        </is>
      </c>
    </row>
    <row r="30">
      <c r="A30" s="3" t="inlineStr">
        <is>
          <t>Common Stock</t>
        </is>
      </c>
    </row>
    <row r="31">
      <c r="A31" s="4" t="inlineStr">
        <is>
          <t>Shares of common stock issued as a part of quarterly compensation of non-employee members of the Board of Directors</t>
        </is>
      </c>
      <c r="D31" s="5" t="n">
        <v>47928</v>
      </c>
      <c r="E31" s="5" t="n">
        <v>30155</v>
      </c>
      <c r="F31" s="5" t="n">
        <v>20154</v>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t>
        </is>
      </c>
    </row>
    <row r="4">
      <c r="A4" s="4" t="inlineStr">
        <is>
          <t>Revenue</t>
        </is>
      </c>
      <c r="B4" s="7" t="n">
        <v>897338</v>
      </c>
      <c r="C4" s="7" t="n">
        <v>942700</v>
      </c>
      <c r="D4" s="7" t="n">
        <v>908216</v>
      </c>
      <c r="E4" s="7" t="n">
        <v>743243</v>
      </c>
      <c r="F4" s="7" t="n">
        <v>789778</v>
      </c>
      <c r="G4" s="7" t="n">
        <v>865064</v>
      </c>
      <c r="H4" s="7" t="n">
        <v>789929</v>
      </c>
      <c r="I4" s="7" t="n">
        <v>661558</v>
      </c>
      <c r="J4" s="7" t="n">
        <v>3491497</v>
      </c>
      <c r="K4" s="7" t="n">
        <v>3106329</v>
      </c>
      <c r="L4" s="7" t="n">
        <v>2939478</v>
      </c>
    </row>
    <row r="5">
      <c r="A5" s="4" t="inlineStr">
        <is>
          <t>Gross Profit</t>
        </is>
      </c>
      <c r="B5" s="5" t="n">
        <v>97756</v>
      </c>
      <c r="C5" s="5" t="n">
        <v>123681</v>
      </c>
      <c r="D5" s="5" t="n">
        <v>100967</v>
      </c>
      <c r="E5" s="5" t="n">
        <v>47810</v>
      </c>
      <c r="F5" s="5" t="n">
        <v>89514</v>
      </c>
      <c r="G5" s="5" t="n">
        <v>108421</v>
      </c>
      <c r="H5" s="5" t="n">
        <v>80531</v>
      </c>
      <c r="I5" s="5" t="n">
        <v>52460</v>
      </c>
      <c r="J5" s="5" t="n">
        <v>370214</v>
      </c>
      <c r="K5" s="5" t="n">
        <v>330926</v>
      </c>
      <c r="L5" s="5" t="n">
        <v>325737</v>
      </c>
    </row>
    <row r="6">
      <c r="A6" s="4" t="inlineStr">
        <is>
          <t>Net (loss) income</t>
        </is>
      </c>
      <c r="B6" s="5" t="n">
        <v>31812</v>
      </c>
      <c r="C6" s="5" t="n">
        <v>43943</v>
      </c>
      <c r="D6" s="5" t="n">
        <v>32962</v>
      </c>
      <c r="E6" s="5" t="n">
        <v>-3734</v>
      </c>
      <c r="F6" s="5" t="n">
        <v>27511</v>
      </c>
      <c r="G6" s="5" t="n">
        <v>35826</v>
      </c>
      <c r="H6" s="5" t="n">
        <v>17824</v>
      </c>
      <c r="I6" s="5" t="n">
        <v>2936</v>
      </c>
      <c r="J6" s="5" t="n">
        <v>104983</v>
      </c>
      <c r="K6" s="5" t="n">
        <v>84097</v>
      </c>
      <c r="L6" s="5" t="n">
        <v>87593</v>
      </c>
    </row>
    <row r="7">
      <c r="A7" s="4" t="inlineStr">
        <is>
          <t>Net (loss) income attributable to Primoris</t>
        </is>
      </c>
      <c r="B7" s="7" t="n">
        <v>31811</v>
      </c>
      <c r="C7" s="7" t="n">
        <v>43941</v>
      </c>
      <c r="D7" s="7" t="n">
        <v>32959</v>
      </c>
      <c r="E7" s="7" t="n">
        <v>-3737</v>
      </c>
      <c r="F7" s="7" t="n">
        <v>26945</v>
      </c>
      <c r="G7" s="7" t="n">
        <v>35648</v>
      </c>
      <c r="H7" s="7" t="n">
        <v>17787</v>
      </c>
      <c r="I7" s="7" t="n">
        <v>1947</v>
      </c>
      <c r="J7" s="7" t="n">
        <v>104974</v>
      </c>
      <c r="K7" s="7" t="n">
        <v>82327</v>
      </c>
      <c r="L7" s="7" t="n">
        <v>77461</v>
      </c>
    </row>
    <row r="8">
      <c r="A8" s="3" t="inlineStr">
        <is>
          <t>Earnings per share:</t>
        </is>
      </c>
    </row>
    <row r="9">
      <c r="A9" s="4" t="inlineStr">
        <is>
          <t>Basic earnings per share (in dollars per share)</t>
        </is>
      </c>
      <c r="B9" s="9" t="n">
        <v>0.66</v>
      </c>
      <c r="C9" s="9" t="n">
        <v>0.91</v>
      </c>
      <c r="D9" s="9" t="n">
        <v>0.68</v>
      </c>
      <c r="E9" s="9" t="n">
        <v>-0.08</v>
      </c>
      <c r="F9" s="9" t="n">
        <v>0.53</v>
      </c>
      <c r="G9" s="9" t="n">
        <v>0.7</v>
      </c>
      <c r="H9" s="9" t="n">
        <v>0.35</v>
      </c>
      <c r="I9" s="9" t="n">
        <v>0.04</v>
      </c>
      <c r="J9" s="9" t="n">
        <v>2.17</v>
      </c>
      <c r="K9" s="9" t="n">
        <v>1.62</v>
      </c>
      <c r="L9" s="9" t="n">
        <v>1.51</v>
      </c>
    </row>
    <row r="10">
      <c r="A10" s="4" t="inlineStr">
        <is>
          <t>Diluted earnings per share (in dollars per share)</t>
        </is>
      </c>
      <c r="B10" s="9" t="n">
        <v>0.66</v>
      </c>
      <c r="C10" s="9" t="n">
        <v>0.9</v>
      </c>
      <c r="D10" s="9" t="n">
        <v>0.68</v>
      </c>
      <c r="E10" s="9" t="n">
        <v>-0.08</v>
      </c>
      <c r="F10" s="9" t="n">
        <v>0.53</v>
      </c>
      <c r="G10" s="9" t="n">
        <v>0.7</v>
      </c>
      <c r="H10" s="9" t="n">
        <v>0.35</v>
      </c>
      <c r="I10" s="9" t="n">
        <v>0.04</v>
      </c>
      <c r="J10" s="9" t="n">
        <v>2.16</v>
      </c>
      <c r="K10" s="9" t="n">
        <v>1.61</v>
      </c>
      <c r="L10" s="9" t="n">
        <v>1.5</v>
      </c>
    </row>
    <row r="11">
      <c r="A11" s="3" t="inlineStr">
        <is>
          <t>Weighted average common shares outstanding:</t>
        </is>
      </c>
    </row>
    <row r="12">
      <c r="A12" s="4" t="inlineStr">
        <is>
          <t>Basic (in shares)</t>
        </is>
      </c>
      <c r="B12" s="5" t="n">
        <v>48104</v>
      </c>
      <c r="C12" s="5" t="n">
        <v>48253</v>
      </c>
      <c r="D12" s="5" t="n">
        <v>48270</v>
      </c>
      <c r="E12" s="5" t="n">
        <v>48588</v>
      </c>
      <c r="F12" s="5" t="n">
        <v>50478</v>
      </c>
      <c r="G12" s="5" t="n">
        <v>50976</v>
      </c>
      <c r="H12" s="5" t="n">
        <v>50912</v>
      </c>
      <c r="I12" s="5" t="n">
        <v>50770</v>
      </c>
      <c r="J12" s="5" t="n">
        <v>48303</v>
      </c>
      <c r="K12" s="5" t="n">
        <v>50784</v>
      </c>
      <c r="L12" s="5" t="n">
        <v>51350</v>
      </c>
    </row>
    <row r="13">
      <c r="A13" s="4" t="inlineStr">
        <is>
          <t>Diluted (in shares)</t>
        </is>
      </c>
      <c r="B13" s="5" t="n">
        <v>48410</v>
      </c>
      <c r="C13" s="5" t="n">
        <v>48574</v>
      </c>
      <c r="D13" s="5" t="n">
        <v>48668</v>
      </c>
      <c r="E13" s="5" t="n">
        <v>48588</v>
      </c>
      <c r="F13" s="5" t="n">
        <v>50711</v>
      </c>
      <c r="G13" s="5" t="n">
        <v>51215</v>
      </c>
      <c r="H13" s="5" t="n">
        <v>51228</v>
      </c>
      <c r="I13" s="5" t="n">
        <v>51188</v>
      </c>
      <c r="J13" s="5" t="n">
        <v>48633</v>
      </c>
      <c r="K13" s="5" t="n">
        <v>51084</v>
      </c>
      <c r="L13" s="5" t="n">
        <v>5167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s>
  <sheetData>
    <row r="1">
      <c r="A1" s="1" t="inlineStr">
        <is>
          <t>Subsequent Event (Details) - USD ($) $ / shares in Units, $ in Thousands</t>
        </is>
      </c>
      <c r="B1" s="2" t="inlineStr">
        <is>
          <t>Feb. 19, 2021</t>
        </is>
      </c>
      <c r="C1" s="2" t="inlineStr">
        <is>
          <t>Jan. 15, 2021</t>
        </is>
      </c>
      <c r="D1" s="2" t="inlineStr">
        <is>
          <t>Nov. 05, 2020</t>
        </is>
      </c>
      <c r="E1" s="2" t="inlineStr">
        <is>
          <t>Jul. 31, 2020</t>
        </is>
      </c>
      <c r="F1" s="2" t="inlineStr">
        <is>
          <t>May 01, 2020</t>
        </is>
      </c>
      <c r="G1" s="2" t="inlineStr">
        <is>
          <t>Feb. 21, 2020</t>
        </is>
      </c>
      <c r="H1" s="2" t="inlineStr">
        <is>
          <t>Oct. 31, 2019</t>
        </is>
      </c>
      <c r="I1" s="2" t="inlineStr">
        <is>
          <t>Aug. 02, 2019</t>
        </is>
      </c>
      <c r="J1" s="2" t="inlineStr">
        <is>
          <t>May 03, 2019</t>
        </is>
      </c>
      <c r="K1" s="2" t="inlineStr">
        <is>
          <t>Feb. 26, 2019</t>
        </is>
      </c>
      <c r="L1" s="2" t="inlineStr">
        <is>
          <t>Nov. 02, 2018</t>
        </is>
      </c>
      <c r="M1" s="2" t="inlineStr">
        <is>
          <t>Aug. 02, 2018</t>
        </is>
      </c>
      <c r="N1" s="2" t="inlineStr">
        <is>
          <t>May 04, 2018</t>
        </is>
      </c>
      <c r="O1" s="2" t="inlineStr">
        <is>
          <t>Feb. 21, 2018</t>
        </is>
      </c>
      <c r="P1" s="2" t="inlineStr">
        <is>
          <t>Dec. 31, 2020</t>
        </is>
      </c>
      <c r="Q1" s="2" t="inlineStr">
        <is>
          <t>Dec. 31, 2019</t>
        </is>
      </c>
      <c r="R1" s="2" t="inlineStr">
        <is>
          <t>Dec. 31, 2018</t>
        </is>
      </c>
    </row>
    <row r="2">
      <c r="A2" s="3" t="inlineStr">
        <is>
          <t>Credit Agreement</t>
        </is>
      </c>
    </row>
    <row r="3">
      <c r="A3" s="4" t="inlineStr">
        <is>
          <t>Aggregate principal amount</t>
        </is>
      </c>
      <c r="P3" s="7" t="n">
        <v>316557</v>
      </c>
      <c r="Q3" s="7" t="n">
        <v>351301</v>
      </c>
    </row>
    <row r="4">
      <c r="A4" s="3" t="inlineStr">
        <is>
          <t>Cash Dividend</t>
        </is>
      </c>
    </row>
    <row r="5">
      <c r="A5" s="4" t="inlineStr">
        <is>
          <t>Cash dividend declared (in dollars per share)</t>
        </is>
      </c>
      <c r="D5" s="9" t="n">
        <v>0.06</v>
      </c>
      <c r="E5" s="9" t="n">
        <v>0.06</v>
      </c>
      <c r="F5" s="9" t="n">
        <v>0.06</v>
      </c>
      <c r="G5" s="9" t="n">
        <v>0.06</v>
      </c>
      <c r="H5" s="9" t="n">
        <v>0.06</v>
      </c>
      <c r="I5" s="9" t="n">
        <v>0.06</v>
      </c>
      <c r="J5" s="9" t="n">
        <v>0.06</v>
      </c>
      <c r="K5" s="9" t="n">
        <v>0.06</v>
      </c>
      <c r="L5" s="9" t="n">
        <v>0.06</v>
      </c>
      <c r="M5" s="9" t="n">
        <v>0.06</v>
      </c>
      <c r="N5" s="9" t="n">
        <v>0.06</v>
      </c>
      <c r="O5" s="9" t="n">
        <v>0.06</v>
      </c>
      <c r="P5" s="9" t="n">
        <v>0.24</v>
      </c>
      <c r="Q5" s="9" t="n">
        <v>0.24</v>
      </c>
      <c r="R5" s="9" t="n">
        <v>0.24</v>
      </c>
    </row>
    <row r="6">
      <c r="A6" s="4" t="inlineStr">
        <is>
          <t>Subsequent Events</t>
        </is>
      </c>
    </row>
    <row r="7">
      <c r="A7" s="3" t="inlineStr">
        <is>
          <t>Cash Dividend</t>
        </is>
      </c>
    </row>
    <row r="8">
      <c r="A8" s="4" t="inlineStr">
        <is>
          <t>Cash dividend declared (in dollars per share)</t>
        </is>
      </c>
      <c r="B8" s="9" t="n">
        <v>0.06</v>
      </c>
    </row>
    <row r="9">
      <c r="A9" s="4" t="inlineStr">
        <is>
          <t>Subsequent Events | Future Infrastructure Holdings, LLC</t>
        </is>
      </c>
    </row>
    <row r="10">
      <c r="A10" s="3" t="inlineStr">
        <is>
          <t>Cash Dividend</t>
        </is>
      </c>
    </row>
    <row r="11">
      <c r="A11" s="4" t="inlineStr">
        <is>
          <t>Cash transaction</t>
        </is>
      </c>
      <c r="C11" s="7" t="n">
        <v>621700</v>
      </c>
    </row>
    <row r="12">
      <c r="A12" s="4" t="inlineStr">
        <is>
          <t>Subsequent Events | Credit Agreement | Minimum</t>
        </is>
      </c>
    </row>
    <row r="13">
      <c r="A13" s="3" t="inlineStr">
        <is>
          <t>Credit Agreement</t>
        </is>
      </c>
    </row>
    <row r="14">
      <c r="A14" s="4" t="inlineStr">
        <is>
          <t>Prepayment to be paid on debt</t>
        </is>
      </c>
      <c r="C14" s="7" t="n">
        <v>5000</v>
      </c>
    </row>
    <row r="15">
      <c r="A15" s="4" t="inlineStr">
        <is>
          <t>Restrictions on investments, change of control provisions and provisions as a percentage of total assets to be disposed off</t>
        </is>
      </c>
      <c r="C15" s="4" t="inlineStr">
        <is>
          <t>20.00%</t>
        </is>
      </c>
    </row>
    <row r="16">
      <c r="A16" s="4" t="inlineStr">
        <is>
          <t>Subsequent Events | Credit Agreement | Federal funds rate</t>
        </is>
      </c>
    </row>
    <row r="17">
      <c r="A17" s="3" t="inlineStr">
        <is>
          <t>Credit Agreement</t>
        </is>
      </c>
    </row>
    <row r="18">
      <c r="A18" s="4" t="inlineStr">
        <is>
          <t>Basis spread on variable rate (as a percent)</t>
        </is>
      </c>
      <c r="C18" s="4" t="inlineStr">
        <is>
          <t>0.50%</t>
        </is>
      </c>
    </row>
    <row r="19">
      <c r="A19" s="4" t="inlineStr">
        <is>
          <t>Subsequent Events | Term Loan</t>
        </is>
      </c>
    </row>
    <row r="20">
      <c r="A20" s="3" t="inlineStr">
        <is>
          <t>Credit Agreement</t>
        </is>
      </c>
    </row>
    <row r="21">
      <c r="A21" s="4" t="inlineStr">
        <is>
          <t>Increases of term loan</t>
        </is>
      </c>
      <c r="C21" s="7" t="n">
        <v>400000</v>
      </c>
    </row>
    <row r="22">
      <c r="A22" s="4" t="inlineStr">
        <is>
          <t>Aggregate principal amount</t>
        </is>
      </c>
      <c r="C22" s="5" t="n">
        <v>592500</v>
      </c>
    </row>
    <row r="23">
      <c r="A23" s="4" t="inlineStr">
        <is>
          <t>Quarterly principal payment</t>
        </is>
      </c>
      <c r="C23" s="5" t="n">
        <v>7400</v>
      </c>
    </row>
    <row r="24">
      <c r="A24" s="4" t="inlineStr">
        <is>
          <t>Subsequent Events | Revolving Credit Facility</t>
        </is>
      </c>
    </row>
    <row r="25">
      <c r="A25" s="3" t="inlineStr">
        <is>
          <t>Credit Agreement</t>
        </is>
      </c>
    </row>
    <row r="26">
      <c r="A26" s="4" t="inlineStr">
        <is>
          <t>Maximum borrowing capacity</t>
        </is>
      </c>
      <c r="C26" s="5" t="n">
        <v>200000</v>
      </c>
    </row>
    <row r="27">
      <c r="A27" s="4" t="inlineStr">
        <is>
          <t>Potential increase per the agreement</t>
        </is>
      </c>
      <c r="C27" s="5" t="n">
        <v>75000</v>
      </c>
    </row>
    <row r="28">
      <c r="A28" s="4" t="inlineStr">
        <is>
          <t>Subsequent Events | Commercial letters of credit</t>
        </is>
      </c>
    </row>
    <row r="29">
      <c r="A29" s="3" t="inlineStr">
        <is>
          <t>Credit Agreement</t>
        </is>
      </c>
    </row>
    <row r="30">
      <c r="A30" s="4" t="inlineStr">
        <is>
          <t>Maximum borrowing capacity</t>
        </is>
      </c>
      <c r="C30" s="7" t="n">
        <v>2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0</t>
        </is>
      </c>
    </row>
    <row r="3">
      <c r="A3" s="3" t="inlineStr">
        <is>
          <t>Nature of Business</t>
        </is>
      </c>
    </row>
    <row r="4">
      <c r="A4" s="4" t="inlineStr">
        <is>
          <t>Nature of Business</t>
        </is>
      </c>
      <c r="B4" s="4" t="inlineStr">
        <is>
          <t>Note 1—Nature of Business ​ Organization and operations — ​ We have longstanding customer relationships with major utility, refining, petrochemical, power, midstream, and engineering companies, and state departments of transportation. We provide our services to a diversified base of customers, under a range of contracting options. A substantial portion of our services are provided under Master Service Agreements (“MSA”), which are generally multi-year agreements. The remainder of our services are generated from contracts for specific construction or installation projects. ​ We are incorporated in the State of Delaware, and our corporate headquarters are located at 2300 N. Field Street, Suite 1900, Dallas, Texas 75201. Unless specifically noted otherwise, as used throughout these consolidated financial statements, “Primoris”, “the Company”, “we”, “our”, “us” or “its” refers to the business, operations and financial results of the Company and its wholly-owned subsidiaries. ​ Reportable Segments reportable segments: the Power, Industrial and Engineering (“Power”) segment, the Pipeline and Underground (“Pipeline”) segment, the Utilities and Distribution (“Utilities”) segment, the Transmission and Distribution (“Transmission”) segment, and the Civil segment. See Note 14 – “Reportable Segments” ​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 Acquisition of Willbros Group, Inc. Business Combinations ​ Joint Ventures % interest in the Carlsbad Power Constructors joint venture (“Carlsbad”), which engineered and constructed a gas-fired power generation facility located in Southern California, and its operations are included as part of the Power segment. As a result of determining that we are the primary beneficiary of the variable interest entity (“VIE”), the results of the Carlsbad joint venture are consolidated in our financial statements. The project was substantially complete as of December 31, 2018, and the warranty period expires in December 2021. ​ We owned a 50% interest in the “ARB Inc. &amp; B&amp;M Engineering Co.” joint venture (“Wilmington”), which engineered and constructed a gas-fired power generation facility in Southern California, and its operations were included as part of the Power segment. As a result of determining that we were the primary beneficiary of the VIE, the results of the Wilmington joint venture were consolidated in our financial statements. The project has been completed, the project warranty period expired, and dissolution of the joint venture was completed in the first quarter of 2019. ​ Financial information for the joint ventures is presented in Note 11— “Noncontrolling Interests” ​ Seasonality — their period of peak demand. Any quarter can be affected either negatively or positively by atypical weather patterns in any part of the country. In addition, demand for new projects tends to be lower during the early part of the calendar year due to clients’ internal budget cycles. As a result, we usually experience higher revenue and earnings in the third and fourth quarters of the year as compared to the first two quarters. ​ Variability million. We also perform large construction projects which tend not to be seasonal, but can fluctuate from year to year based on customer timing, project duration, weather, and general economic conditions. Our business may be affected by declines or delays in new projects or by client project schedules. Because of the cyclical nature of our business, the financial results for any period may fluctuate from prior periods, and our financial condition and operating results may vary from quarter to quarter. Results from one quarter may not be indicative of financial condition or operating results for any other quarter or for an entir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7:54:04Z</dcterms:created>
  <dcterms:modified xmlns:dcterms="http://purl.org/dc/terms/" xmlns:xsi="http://www.w3.org/2001/XMLSchema-instance" xsi:type="dcterms:W3CDTF">2021-02-22T17:54:04Z</dcterms:modified>
</cp:coreProperties>
</file>